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_Pa" sheetId="5" r:id="rId5"/>
    <s:sheet name="CONSOLIDATED STATEMENTS OF STOC" sheetId="6" r:id="rId6"/>
    <s:sheet name="CONSOLIDATED STATEMENTS OF STO7" sheetId="7" r:id="rId7"/>
    <s:sheet name="CONSOLIDATED STATEMENTS OF CASH" sheetId="8" r:id="rId8"/>
    <s:sheet name="BUSINESS AND SIGNIFICANT ACCOUN" sheetId="9" r:id="rId9"/>
    <s:sheet name="INVENTORIES, NET" sheetId="10" r:id="rId10"/>
    <s:sheet name="PROPERTY AND EQUIPMENT, NET" sheetId="11" r:id="rId11"/>
    <s:sheet name="INTANGIBLES, PREPAID BANK FEES " sheetId="12" r:id="rId12"/>
    <s:sheet name="LONG-TERM DEBT AND SUBSEQUENT E" sheetId="13" r:id="rId13"/>
    <s:sheet name="STOCKHOLDERS' EQUITY AND STOCK " sheetId="14" r:id="rId14"/>
    <s:sheet name="INCOME TAXES" sheetId="15" r:id="rId15"/>
    <s:sheet name="BENEFIT PLANS" sheetId="16" r:id="rId16"/>
    <s:sheet name="VAT TAX ISSUE IN BRAZIL" sheetId="17" r:id="rId17"/>
    <s:sheet name="MAJOR SUPPLIER" sheetId="18" r:id="rId18"/>
    <s:sheet name="RELATED PARTIES AND TRANSACTION" sheetId="19" r:id="rId19"/>
    <s:sheet name="COMMITMENTS AND CONTINGENCIES" sheetId="20" r:id="rId20"/>
    <s:sheet name="DERIVATIVE INSTRUMENTS AND FORE" sheetId="21" r:id="rId21"/>
    <s:sheet name="MANUFACTURING SEGMENT DATA" sheetId="22" r:id="rId22"/>
    <s:sheet name="BRAZIL TRANSACTIONS" sheetId="23" r:id="rId23"/>
    <s:sheet name="UNAUDITED QUARTERLY RESULTS OF " sheetId="24" r:id="rId24"/>
    <s:sheet name="BUSINESS AND SIGNIFICANT ACCO25" sheetId="25" r:id="rId25"/>
    <s:sheet name="BUSINESS AND SIGNIFICANT ACCO26" sheetId="26" r:id="rId26"/>
    <s:sheet name="INVENTORIES, NET (Tables)" sheetId="27" r:id="rId27"/>
    <s:sheet name="PROPERTY AND EQUIPMENT, NET (Ta" sheetId="28" r:id="rId28"/>
    <s:sheet name="INTANGIBLES, PREPAID BANK FEE29" sheetId="29" r:id="rId29"/>
    <s:sheet name="LONG-TERM DEBT AND SUBSEQUENT30" sheetId="30" r:id="rId30"/>
    <s:sheet name="STOCKHOLDERS' EQUITY AND STOC31" sheetId="31" r:id="rId31"/>
    <s:sheet name="INCOME TAXES (Tables)" sheetId="32" r:id="rId32"/>
    <s:sheet name="VAT TAX ISSUE IN BRAZIL (Tables" sheetId="33" r:id="rId33"/>
    <s:sheet name="COMMITMENTS AND CONTINGENCIES (" sheetId="34" r:id="rId34"/>
    <s:sheet name="MANUFACTURING SEGMENT DATA (Tab" sheetId="35" r:id="rId35"/>
    <s:sheet name="BRAZIL TRANSACTIONS (Tables)" sheetId="36" r:id="rId36"/>
    <s:sheet name="UNAUDITED QUARTERLY RESULTS O37" sheetId="37" r:id="rId37"/>
    <s:sheet name="BUSINESS AND SIGNIFICANT ACCO38" sheetId="38" r:id="rId38"/>
    <s:sheet name="BUSINESS AND SIGNIFICANT ACCO39" sheetId="39" r:id="rId39"/>
    <s:sheet name="BUSINESS AND SIGNIFICANT ACCO40" sheetId="40" r:id="rId40"/>
    <s:sheet name="INVENTORIES, NET (Details)" sheetId="41" r:id="rId41"/>
    <s:sheet name="PROPERTY AND EQUIPMENT, NET (De" sheetId="42" r:id="rId42"/>
    <s:sheet name="PROPERTY AND EQUIPMENT, NET (43" sheetId="43" r:id="rId43"/>
    <s:sheet name="INTANGIBLES, PREPAID BANK FEE44" sheetId="44" r:id="rId44"/>
    <s:sheet name="INTANGIBLES, PREPAID BANK FEE45" sheetId="45" r:id="rId45"/>
    <s:sheet name="LONG-TERM DEBT AND SUBSEQUENT46" sheetId="46" r:id="rId46"/>
    <s:sheet name="LONG-TERM DEBT AND SUBSEQUENT47" sheetId="47" r:id="rId47"/>
    <s:sheet name="STOCKHOLDERS' EQUITY AND STOC48" sheetId="48" r:id="rId48"/>
    <s:sheet name="STOCKHOLDERS' EQUITY AND STOC49" sheetId="49" r:id="rId49"/>
    <s:sheet name="INCOME TAXES (Details)" sheetId="50" r:id="rId50"/>
    <s:sheet name="INCOME TAXES (Details 1)" sheetId="51" r:id="rId51"/>
    <s:sheet name="INCOME TAXES (Details 2)" sheetId="52" r:id="rId52"/>
    <s:sheet name="INCOME TAXES (Details Textual)" sheetId="53" r:id="rId53"/>
    <s:sheet name="BENEFIT PLANS (Details Textual)" sheetId="54" r:id="rId54"/>
    <s:sheet name="VAT TAX ISSUE IN BRAZIL (Detail" sheetId="55" r:id="rId55"/>
    <s:sheet name="VAT TAX ISSUE IN BRAZIL (Deta56" sheetId="56" r:id="rId56"/>
    <s:sheet name="VAT TAX ISSUE IN BRAZIL (Deta57" sheetId="57" r:id="rId57"/>
    <s:sheet name="MAJOR SUPPLIER (Details Textual" sheetId="58" r:id="rId58"/>
    <s:sheet name="RELATED PARTIES AND TRANSACTI59" sheetId="59" r:id="rId59"/>
    <s:sheet name="COMMITMENTS AND CONTINGENCIES60" sheetId="60" r:id="rId60"/>
    <s:sheet name="COMMITMENTS AND CONTINGENCIES61" sheetId="61" r:id="rId61"/>
    <s:sheet name="COMMITMENTS AND CONTINGENCIES62" sheetId="62" r:id="rId62"/>
    <s:sheet name="DERIVATIVE INSTRUMENTS AND FO63" sheetId="63" r:id="rId63"/>
    <s:sheet name="MANUFACTURING SEGMENT DATA (Det" sheetId="64" r:id="rId64"/>
    <s:sheet name="MANUFACTURING SEGMENT DATA (D65" sheetId="65" r:id="rId65"/>
    <s:sheet name="MANUFACTURING SEGMENT DATA (D66" sheetId="66" r:id="rId66"/>
    <s:sheet name="BRAZIL TRANSACTIONS (Details)" sheetId="67" r:id="rId67"/>
    <s:sheet name="BRAZIL TRANSACTIONS (Details 1)" sheetId="68" r:id="rId68"/>
    <s:sheet name="BRAZIL TRANSACTIONS (Details Te" sheetId="69" r:id="rId69"/>
    <s:sheet name="UNAUDITED QUARTERLY RESULTS O70" sheetId="70" r:id="rId70"/>
  </s:sheets>
  <s:definedNames/>
  <s:calcPr calcId="124519" calcMode="auto" fullCalcOnLoad="1"/>
</s:workbook>
</file>

<file path=xl/sharedStrings.xml><?xml version="1.0" encoding="utf-8"?>
<sst xmlns="http://schemas.openxmlformats.org/spreadsheetml/2006/main" uniqueCount="914">
  <si>
    <t>Document And Entity Information - USD ($)</t>
  </si>
  <si>
    <t>12 Months Ended</t>
  </si>
  <si>
    <t>Jan. 31, 2016</t>
  </si>
  <si>
    <t>Apr. 21, 2016</t>
  </si>
  <si>
    <t>Jul. 31, 2015</t>
  </si>
  <si>
    <t>Document Information [Line Items]</t>
  </si>
  <si>
    <t>Document Type</t>
  </si>
  <si>
    <t>10-K</t>
  </si>
  <si>
    <t>Amendment Flag</t>
  </si>
  <si>
    <t>false</t>
  </si>
  <si>
    <t>Document Period End Date</t>
  </si>
  <si>
    <t>Jan. 31,
		2016</t>
  </si>
  <si>
    <t>Document Fiscal Year Focus</t>
  </si>
  <si>
    <t>Document Fiscal Period Focus</t>
  </si>
  <si>
    <t>FY</t>
  </si>
  <si>
    <t>Entity Registrant Name</t>
  </si>
  <si>
    <t>LAKELAND INDUSTRIES INC</t>
  </si>
  <si>
    <t>Entity Central Index Key</t>
  </si>
  <si>
    <t>Current Fiscal Year End Date</t>
  </si>
  <si>
    <t>--01-31</t>
  </si>
  <si>
    <t>Entity Well-known Seasoned Issuer</t>
  </si>
  <si>
    <t>No</t>
  </si>
  <si>
    <t>Entity Voluntary Filers</t>
  </si>
  <si>
    <t>Entity Current Reporting Status</t>
  </si>
  <si>
    <t>Yes</t>
  </si>
  <si>
    <t>Entity Filer Category</t>
  </si>
  <si>
    <t>Smaller Reporting Company</t>
  </si>
  <si>
    <t>Entity Public Float</t>
  </si>
  <si>
    <t>Trading Symbol</t>
  </si>
  <si>
    <t>LAKE</t>
  </si>
  <si>
    <t>Entity Common Stock, Shares Outstanding</t>
  </si>
  <si>
    <t>CONSOLIDATED STATEMENTS OF OPERATIONS - USD ($) $ in Thousands</t>
  </si>
  <si>
    <t>Jan. 31, 2015</t>
  </si>
  <si>
    <t>[1]</t>
  </si>
  <si>
    <t>Net sales from continuing operations</t>
  </si>
  <si>
    <t>Cost of goods sold from continuing operations</t>
  </si>
  <si>
    <t>Gross profit from continuing operations</t>
  </si>
  <si>
    <t>Operating expenses from continuing operations</t>
  </si>
  <si>
    <t>Operating profit from continuing operations</t>
  </si>
  <si>
    <t>Other income (loss), net from continuing operations</t>
  </si>
  <si>
    <t>Interest expense from continuing operations</t>
  </si>
  <si>
    <t>Income before taxes from continuing operations</t>
  </si>
  <si>
    <t>Income tax expense (benefit) from continuing operations</t>
  </si>
  <si>
    <t>Net income from continuing operations</t>
  </si>
  <si>
    <t>Non-cash reclassification of Other Comprehensive Income to Statement of Operations (no impact on stockholder’s equity)</t>
  </si>
  <si>
    <t>Loss from operations from discontinued operations</t>
  </si>
  <si>
    <t>Loss from disposal of discontinued operations</t>
  </si>
  <si>
    <t>Loss before taxes for discontinued operations</t>
  </si>
  <si>
    <t>Income tax benefit from discontinued operations</t>
  </si>
  <si>
    <t>Net loss from discontinued operations</t>
  </si>
  <si>
    <t>Net income</t>
  </si>
  <si>
    <t>Net income per common share - Basic:</t>
  </si>
  <si>
    <t>Income from continuing operations</t>
  </si>
  <si>
    <t>Loss from discontinued operations</t>
  </si>
  <si>
    <t>Net income per common share - Diluted:</t>
  </si>
  <si>
    <t>Weighted average common shares outstanding:</t>
  </si>
  <si>
    <t>Basic</t>
  </si>
  <si>
    <t>Diluted</t>
  </si>
  <si>
    <t>Restated for discontinued operations</t>
  </si>
  <si>
    <t>CONSOLIDATED STATEMENTS OF COMPREHENSIVE INCOME - USD ($) $ in Thousands</t>
  </si>
  <si>
    <t>Other comprehensive income (loss):</t>
  </si>
  <si>
    <t>Other comprehensive income (loss)</t>
  </si>
  <si>
    <t>Comprehensive income</t>
  </si>
  <si>
    <t>Lakeland Brazil, S.A. [Member]</t>
  </si>
  <si>
    <t>Foreign currency translation adjustments</t>
  </si>
  <si>
    <t>Canada [Member]</t>
  </si>
  <si>
    <t>United Kingdom [Member]</t>
  </si>
  <si>
    <t>Cash flow hedge</t>
  </si>
  <si>
    <t>China [Member]</t>
  </si>
  <si>
    <t>Russia [Member]</t>
  </si>
  <si>
    <t>Kazakhstan [Member]</t>
  </si>
  <si>
    <t>CONSOLIDATED BALANCE SHEETS - USD ($) $ in Thousands</t>
  </si>
  <si>
    <t>Current assets</t>
  </si>
  <si>
    <t>Cash and cash equivalents</t>
  </si>
  <si>
    <t>Accounts receivable, net of allowance for doubtful accounts of $593 and $448 at January 31, 2016 and January 31, 2015, respectively</t>
  </si>
  <si>
    <t>Inventories, net of reserves of $2,566 and $2,454 at January 31, 2016 and January 31, 2015, respectively</t>
  </si>
  <si>
    <t>Deferred income taxes</t>
  </si>
  <si>
    <t>Assets of discontinued operations in Brazil</t>
  </si>
  <si>
    <t>Prepaid VAT tax</t>
  </si>
  <si>
    <t>Other current assets</t>
  </si>
  <si>
    <t>Total current assets</t>
  </si>
  <si>
    <t>Property and equipment, net</t>
  </si>
  <si>
    <t>Assets held for sale</t>
  </si>
  <si>
    <t>Deferred income tax, noncurrent</t>
  </si>
  <si>
    <t>Prepaid VAT and other taxes</t>
  </si>
  <si>
    <t>Security deposits</t>
  </si>
  <si>
    <t>Intangibles, prepaid bank fees and other assets, net</t>
  </si>
  <si>
    <t>Goodwill</t>
  </si>
  <si>
    <t>Total assets</t>
  </si>
  <si>
    <t>[2]</t>
  </si>
  <si>
    <t>Current liabilities</t>
  </si>
  <si>
    <t>Accounts payable</t>
  </si>
  <si>
    <t>Accrued compensation and benefits</t>
  </si>
  <si>
    <t>Other accrued expenses</t>
  </si>
  <si>
    <t>Liabilities of discontinued operations in Brazil</t>
  </si>
  <si>
    <t>Current maturity of long-term debt</t>
  </si>
  <si>
    <t>Current maturity of accrued arbitration award</t>
  </si>
  <si>
    <t>Short-term borrowing</t>
  </si>
  <si>
    <t>Borrowings under revolving credit facility</t>
  </si>
  <si>
    <t>Total current liabilities</t>
  </si>
  <si>
    <t>Accrued arbitration award, less current portion</t>
  </si>
  <si>
    <t>Long-term portion of Canada loan</t>
  </si>
  <si>
    <t>VAT taxes payable long term</t>
  </si>
  <si>
    <t>Total liabilities</t>
  </si>
  <si>
    <t>Stockholders’ equity</t>
  </si>
  <si>
    <t>Preferred stock, $0.01 par; authorized 1,500,000 shares (none issued)</t>
  </si>
  <si>
    <t>Common stock, $.01 par; authorized 10,000,000 shares, Issued 7,610,603 and 7,414,037; outstanding 7,254,162 and 7,057,596 at January 31, 2016 and January 31, 2015, respectively</t>
  </si>
  <si>
    <t>Treasury stock, at cost; 356,441 shares at January 31, 2016 and January 31, 2015</t>
  </si>
  <si>
    <t>Additional paid-in capital</t>
  </si>
  <si>
    <t>Retained earnings</t>
  </si>
  <si>
    <t>Accumulated other comprehensive loss</t>
  </si>
  <si>
    <t>Total stockholders' equity</t>
  </si>
  <si>
    <t>Total liabilities and stockholders' equity</t>
  </si>
  <si>
    <t>Negative assets reflect intersegment accounts eliminated in consolidation</t>
  </si>
  <si>
    <t>CONSOLIDATED BALANCE SHEETS [Parenthetical] - USD ($) $ in Thousands</t>
  </si>
  <si>
    <t>Allowance for doubtful accounts (in dollars)</t>
  </si>
  <si>
    <t>Inventories, net of reserv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STOCKHOLDERS' EQUITY - USD ($) $ in Thousands</t>
  </si>
  <si>
    <t>Total</t>
  </si>
  <si>
    <t>Common Stock [Member]</t>
  </si>
  <si>
    <t>Treasury Stock [Member]</t>
  </si>
  <si>
    <t>Additional Paid-in Capital [Member]</t>
  </si>
  <si>
    <t>Retained Earnings (Deficit) [Member]</t>
  </si>
  <si>
    <t>Accumulated Other Comprehensive Loss [Member]</t>
  </si>
  <si>
    <t>Balance at Jan. 31, 2014</t>
  </si>
  <si>
    <t>Balance (in shares) at Jan. 31, 2014</t>
  </si>
  <si>
    <t>Stock-based compensation:</t>
  </si>
  <si>
    <t>Restricted stock issued</t>
  </si>
  <si>
    <t>Restricted stock issued (in shares)</t>
  </si>
  <si>
    <t>Restricted Stock Plan</t>
  </si>
  <si>
    <t>Warrant shares exercised at $0.01 per share</t>
  </si>
  <si>
    <t>Warrant shares exercised at $0.01 per share (in shares)</t>
  </si>
  <si>
    <t>Sale of common shares in a Private Institutional Placement of Equity (PIPE), net of fees</t>
  </si>
  <si>
    <t>Sale of common shares in a Private Institutional Placement of Equity (PIPE), net of fees (in shares)</t>
  </si>
  <si>
    <t>Legal fees associated with Warrant</t>
  </si>
  <si>
    <t>Return of shares in lieu of payroll tax withholding</t>
  </si>
  <si>
    <t>Return of shares in lieu of payroll tax withholding (in shares)</t>
  </si>
  <si>
    <t>Balance at Jan. 31, 2015</t>
  </si>
  <si>
    <t>Balance (in shares) at Jan. 31, 2015</t>
  </si>
  <si>
    <t>Director Stock Options Exercised</t>
  </si>
  <si>
    <t>Director Stock Options Exercised (in shares)</t>
  </si>
  <si>
    <t>Balance at Jan. 31, 2016</t>
  </si>
  <si>
    <t>Balance (in shares) at Jan. 31, 2016</t>
  </si>
  <si>
    <t>CONSOLIDATED STATEMENTS OF STOCKHOLDERS' EQUITY [Parenthetical]</t>
  </si>
  <si>
    <t>Jan. 31, 2015$ / shares</t>
  </si>
  <si>
    <t>Class of Warrant or Right, Exercise Price of Warrants or Rights</t>
  </si>
  <si>
    <t>CONSOLIDATED STATEMENTS OF CASH FLOWS - USD ($) $ in Thousands</t>
  </si>
  <si>
    <t>Cash flows from operating activities:</t>
  </si>
  <si>
    <t>Adjustments to reconcile net income to net cash (used in) provided by operating activities</t>
  </si>
  <si>
    <t>Provision for inventory obsolescence</t>
  </si>
  <si>
    <t>Provision for doubtful accounts</t>
  </si>
  <si>
    <t>Reserve against note receivable from former Brazilian subsidiary for doubtful collectability</t>
  </si>
  <si>
    <t>Deferred income taxes current</t>
  </si>
  <si>
    <t>Deferred taxes long-term</t>
  </si>
  <si>
    <t>Depreciation and amortization</t>
  </si>
  <si>
    <t>Interest expense resulting from amortization of warrant OID and reclassification of PIK interest</t>
  </si>
  <si>
    <t>Early extinguishment of subordinated debt</t>
  </si>
  <si>
    <t>Stock based and restricted stock compensation</t>
  </si>
  <si>
    <t>Interest expense resulting from Arbitration Award</t>
  </si>
  <si>
    <t>Loss on disposal of fixed assets</t>
  </si>
  <si>
    <t>Non-cash reclassification of other consolidated comprehensive income to statement of operations due to the disposal of Brazil</t>
  </si>
  <si>
    <t>(Increase) decrease in operating assets</t>
  </si>
  <si>
    <t>Accounts receivable</t>
  </si>
  <si>
    <t>Inventories</t>
  </si>
  <si>
    <t>Prepaid VAT taxes and other current assets</t>
  </si>
  <si>
    <t>Other assets-mainly prepaid fees from financing transaction</t>
  </si>
  <si>
    <t>Assets of discontinued operations</t>
  </si>
  <si>
    <t>Increase (decrease) in operating liabilities</t>
  </si>
  <si>
    <t>Accrued expenses and other liabilities</t>
  </si>
  <si>
    <t>Accrued expenses for disposal of Brazil</t>
  </si>
  <si>
    <t>Arbitration award in Brazil</t>
  </si>
  <si>
    <t>Net cash used by the transfer of stock in Brazil</t>
  </si>
  <si>
    <t>Liabilities of discontinued operations</t>
  </si>
  <si>
    <t>Net cash (used in) provided by operating activities</t>
  </si>
  <si>
    <t>Cash flows from investing activities:</t>
  </si>
  <si>
    <t>Proceeds from sale of NY real estate</t>
  </si>
  <si>
    <t>Note receivable from former Brazilian subsidiary related to payment of VAT liability</t>
  </si>
  <si>
    <t>Purchases of property and equipment</t>
  </si>
  <si>
    <t>Net cash used in investing activities</t>
  </si>
  <si>
    <t>Cash flows from financing activities:</t>
  </si>
  <si>
    <t>Net borrowings (repayments) under credit agreement (revolver)</t>
  </si>
  <si>
    <t>Subordinated debt principal payments</t>
  </si>
  <si>
    <t>Proceeds received through PIPE, net of fees</t>
  </si>
  <si>
    <t>Repayment of subordinated debt, PIK interest and fees</t>
  </si>
  <si>
    <t>Legal fees associated with the warrant OID</t>
  </si>
  <si>
    <t>Canada loan repayments</t>
  </si>
  <si>
    <t>Borrowings in Argentina</t>
  </si>
  <si>
    <t>UK borrowings, net</t>
  </si>
  <si>
    <t>China borrowings</t>
  </si>
  <si>
    <t>China repayments</t>
  </si>
  <si>
    <t>Proceeds from exercise of stock options</t>
  </si>
  <si>
    <t>Shares returned to pay employee taxes under restricted stock program</t>
  </si>
  <si>
    <t>Net cash provided by financing activities</t>
  </si>
  <si>
    <t>Effect of exchange rate changes on cash</t>
  </si>
  <si>
    <t>Net increase in cash and cash equivalents</t>
  </si>
  <si>
    <t>Cash and cash equivalents at beginning of year</t>
  </si>
  <si>
    <t>Cash and cash equivalents at end of period</t>
  </si>
  <si>
    <t>BUSINESS AND SIGNIFICANT ACCOUNTING POLICIES</t>
  </si>
  <si>
    <t>Organization, Consolidation and Presentation Of Financial Statements [Abstract]</t>
  </si>
  <si>
    <t>Organization, Consolidation, Basis of Presentation, Business Description and Accounting Policies [Text Block]</t>
  </si>
  <si>
    <t xml:space="preserve"> 1. BUSINESS AND SIGNIFICANT ACCOUNTING POLICIES Lakeland Industries, Inc. and Subsidiaries (“Lakeland”, “Company”, “we” or “our”), a Delaware corporation organized in April 1986, manufactures and sells a comprehensive line of safety garments and accessories for the industrial protective clothing market. The principal market for the Company’s products is in the United States. The Company prepares its financial statements in accordance with accounting principles generally accepted in the United States of America (“US GAAP”). The following is a description of the Company’s significant accounting policies. The accompanying consolidated financial statements include the accounts of the Company and its wholly-owned subsidiaries. All significant intercompany accounts and transactions have been eliminated. The Company derives its sales primarily from its limited use/disposable protective clothing and secondarily from its sales of high-end chemical protective suits, firefighting and heat protective apparel, gloves and arm guards and reusable woven garments. Sales are recognized when goods are shipped, at which time title and the risk of loss pass to the customer. Some sales in Brazil, through July 31, 2015, were sold on terms with F.O.B. destination, which are recognized when received by the customer. Sales are reduced for sales returns and allowances. Payment terms are generally net 30 days for United States sales and net 90 days for international sales. Substantially, all the Company’s sales are made through distributors. There are no significant differences across product lines or customers in different geographical areas in the manner in which the Company’s sales are made. Lakeland offers a growth rebate to certain distributors each year on a calendar-year basis. Sales are tracked on a monthly basis, and accruals are based on sales growth over the prior year. The growth rebate accrual is adjusted either up or down on a monthly basis as a reduction (increase) to revenue and an increase (reduction) to the accrual based on monthly sales trends as compared with prior year. Based on volume and products purchased, distributors can earn anywhere from 1 6 Our sales are generally final; however, requests for return of goods can be made and must be received within 90 days from invoice date. No returns will be accepted without a written authorization. Return products may be subject to a restocking charge and must be shipped freight prepaid. Any special made-to-order items are not returnable. Customer returns have historically been insignificant. Customer pricing is subject to change on a 30-day notice; exceptions based on meeting competitors’ pricing are considered on a case-by-case basis. Revenue is recorded net of taxes collected from customers. The related taxes that are remitted to governmental authorities, with the collected taxes recorded as current liabilities until remitted to the relevant government authority. For larger orders, except in its Lakeland Fire product line, the Company absorbs the cost of shipping and handling. For those customers who are billed the cost of shipping and handling fees, such amounts are included in net sales. Shipping and handling costs associated with outbound freight are included in selling and shipping expenses and aggregated approximately $ 2.5 2.4 Inventories include freight-in, materials, labor and overhead costs and are stated at the lower of cost (on a first-in, first-out basis) or market. Provision is made for slow-moving, obsolete or unusable inventory. Property and equipment is stated at cost.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 Goodwill represents the future economic benefits arising from other assets acquired in a business combination that are not individually identified and separately recognized. Goodwill and indefinite lived intangible assets are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Management assesses whether it is more likely than not that goodwill is impaired and, if necessary, compares the current value of the entity acquired to the carrying value. Fair value is generally determined by management either based on estimating future discounted cash flows for the reporting unit or by estimating a sales price for the reporting unit based on a multiple of earnings. These estimates require the Company’s management to make projections that can differ materially from actual resul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We have a self-insurance program for certain employee health benefits. The cost of such benefits is recognized as expense based on claims filed in each reporting period and an estimate of claims incurred but not reported during such period. Our estimate of claims incurred but not reported is based upon historical trends. If more claims are made than were estimated or if the costs of actual claims increase beyond what was anticipated, reserves recorded may not be sufficient, and additional accruals may be required in future periods. We maintain separate insurance to cover the excess liability over set single claim amounts and aggregate annual claim amounts. 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before the financial statements are issued or are available to be issued indicates that it is probable that an asset has been impaired based on criteria noted above at the date of the financial statements, and the amount of the loss can be reasonably estimated. Management considers the following factors when determining the collectability of specific customer account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Customer creditworthiness, past transaction history with the customers, current economic industry trends and changes in customer payment terms are factors used in the credit decision. Research and development costs are expensed as incurred and included in general and administrative expenses. Research and development expenses aggregated approximately $ 165,000 90,000 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The Company has not had any recent U.S. corporate income tax returns examined by the Internal Revenue Service. Returns for the years since 2012 are still open based on statutes of limitation only. Basic earnings per share are based on the weighted average number of common shares outstanding without consideration of common stock equivalents. Diluted earnings per share are based on the weighted average number of common shares and common stock equivalents. The average common stock equivalents for the fiscal years ended January 31, 2016 and 2015 were 0 371,183 Years Ended January 31, (in $000’s) 2016 2015 Numerator Net income from continuing operations $ 7,790 $ 11,086 Net loss from discontinued operations (3,936) (2,687) Net income $ 3,854 $ 8,399 Denominator Denominator for basic earnings per share 7,171,965 5,843,120 Weighted-average shares which reflect 356,441 shares in the treasury as a result of the stock repurchase program that ended in 2011 Weighted average common equivalent shares resulting from the warrant issued June 28, 2013 to the subordinated debt lender LKL Investments LLC  371,183 Total weighted average, including common equivalent shares 7,171,965 6,214,303 Effect of dilutive securities from restricted stock plan and from dilutive effect of stock options 82,375 111,222 Denominator for diluted earnings per share (adjusted weighted average shares) 7,254,340 6,325,525 Basic earnings per share from continuing operations $ 1.09 $ 1.78 Basic (loss) per share from discontinued operations $ (0.55) $ (0.43) Basic earnings per share $ 0.54 $ 1.35 Diluted earnings per share from continuing operations $ 1.07 $ 1.75 Diluted (loss) per share from discontinued operations $ (0.54) $ (0.42) Diluted earnings per share $ 0.53 $ 1.33 Advertising costs are expensed as incurred and included in selling and shipping expenses on the consolidated statement of operations. Advertising and co-op costs amounted to $ 326,000 455,000 The Company considers highly liquid temporary cash investments with original maturities of three months or less to be cash equivalents. Cash equivalents consist of money market funds. The cost of cash equivalents approximates fair value. Cash and cash equivalents were approximately $ 7.0 6.7 2016 2015 Interest paid $ 784 $ 1,395 Income taxes paid $ 1,826 $ 1,763 Accumulated amortization of warrant OID included in interest expense $ 0 $ 1,977 Financial instruments, which potentially subject the Company to concentration of credit risk, consist principally of trade receivables. Concentration of credit risk with respect to thes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Our foreign financial depositories are Bank of America; China Construction Bank; Bank of China; China Industrial and Commercial Bank; HSBC; Rural Credit Cooperative of Shandong; Postal Savings Bank of China; Punjab National Bank; HSBC in India, Argentina and UK; Raymond James in Argentina; TD Canada Trust; Banco do Brasil, S.A.; Banco Itaú S.A., and Mercantil do Brasil, S.A. in Brazil; Banco Credito Inversione in Chile; Banco Mercantil Del Norte SA in Mexico; ZAO KB Citibank Moscow in Russia, and JSC Bank Centercredit in Kazakhstan. We monitor our financial depositories by their credit rating which varies by country. The Company maintains manufacturing operations in Mexico, Argentina and the People’s Republic of China and can access independent contractors in Mexico, Argentina and China. It also maintains sales and distribution entities located in India, Canada, the U.K., Chile, China, Argentina, Russia, Kazakhstan and Mexico. The Company is vulnerable to currency risks in these countries. The functional currency of foreign subsidiaries is the US dollar, except for the UK operation (Euro), trading companies in China (RenminBi), Russia (Russian Ruble), Kazakhstan (Tenge) and the Canadian Real Estate (Canadian dollar) subsidiar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The monetary assets and liabilities of the Company’s foreign operations with the US dollar as the functional currency are translated into US dollars at current exchange rates, while nonmonetary items are translated at historical rates. Revenues and expenses are generally translated at average exchange rates for the year. Transaction gains and losses that arise from exchange rate fluctuations on transactions denominated in a currency other than the functional currency are included in the results of operations as incurred. Comprehensive income (loss) refers to revenue, expenses, gains and losses that under US GAAP are included in comprehensive income or loss but are excluded from net income or loss as these amounts are recorded directly as an adjustment to stockholders' equity. This includes translation adjustments for foreign subsidiaries where the functional currency is other than the US dollar. No tax benefit or expense has been attributed to any of these items, due to immateriality. Amounts have been reclassified into the consolidated statement of operations as appropriate based on impairment charges. The preparation of consolidated financial statements in conformity with US GAAP requires management to make estimates and assumptions that affect the reported amounts of assets and liabilities and disclosures of contingent assets and liabilities at year-end and the reported amounts of revenues and expenses during the reporting period. Actual results could differ from those estimates. It is reasonably possible that events could occur during the upcoming year that could change such estimates. The Company’s principal financial instruments are its outstanding revolving credit facility, term loans, and its cash flow hedges in China. The Company believes that the carrying amount of such debt approximates fair value as the variable interest rates approximate the current prevailing interest rate, or the prevailing foreign exchange rates in the case of the cash flow hedges. Certain reclassifications of prior period data have been made to conform to current period classification</t>
  </si>
  <si>
    <t>INVENTORIES, NET</t>
  </si>
  <si>
    <t>Inventory Disclosure [Abstract]</t>
  </si>
  <si>
    <t>Inventory Disclosure [Text Block]</t>
  </si>
  <si>
    <t xml:space="preserve"> 2. INVENTORIES, NET January 31, 2016 January 31, 2015 Raw materials $ 15,435 $ 14,379 Work-in-process 784 1,670 Finished goods 24,622 21,043 $ 40,841 $ 37,092 </t>
  </si>
  <si>
    <t>PROPERTY AND EQUIPMENT, NET</t>
  </si>
  <si>
    <t>Property, Plant and Equipment, Net [Abstract]</t>
  </si>
  <si>
    <t>Property, Plant and Equipment Disclosure [Text Block]</t>
  </si>
  <si>
    <t xml:space="preserve"> 3. PROPERTY AND EQUIPMENT, NET Useful Life in Years January 31, 2016 January 31, 2015* Machinery and equipment 3-10 $ 7,535 $ 7,573 Furniture and fixtures 3-10 522 437 Leasehold improvements Lease term 1,084 770 Land and building (China) 20-30 1,764 1,917 Land and building (Canada) 30 1,745 1,945 Land and buildings (USA) 30 3,382 4,060 Land and buildings (Mexico) 30 2,070 2,067 18,102 18,769 Less accumulated depreciation (8,850) (8,657) Assets held for sale 1,101  Construction-in-progress 16 32 $ 10,369 $ 10,144 *Restated for discontinued operations Depreciation expense from continuing operations for FY16 and FY15 amounted to $ 884,863 752,640 The estimated cost to complete construction-in-progress at January 31, 2016 is $ 500,000</t>
  </si>
  <si>
    <t>INTANGIBLES, PREPAID BANK FEES AND OTHER ASSETS, NET</t>
  </si>
  <si>
    <t>Goodwill and Intangible Assets Disclosure [Abstract]</t>
  </si>
  <si>
    <t>Goodwill Intangible And Other Assets Net And Goodwill Impairment [Text Block]</t>
  </si>
  <si>
    <t xml:space="preserve"> 4. INTANGIBLES, PREPAID BANK FEES AND OTHER ASSETS, NET Intangible assets consist of the following at January 31, 2016 and January 31, 2015: 2016 2015 Bank fees net of accumulated amortization of $569,427 at 2016 and $389,167 at 2015 $ 94,945 $ 171,237 Restated for discontinued operations. Amortization expense included in general and administrative expense was $ 101,291 355,938 Amortization expense for the next five years is as follows: Bank fees: $ 94,945 Goodwill On August 1, 2005, the Company purchased Mifflin Valley, Inc., a Pennsylvania manufacturer, the operations of which now comprise the Company’s Reflective division. This acquisition resulted in the recording of $ 0.9</t>
  </si>
  <si>
    <t>LONG-TERM DEBT AND SUBSEQUENT EVENT</t>
  </si>
  <si>
    <t>Debt Disclosure [Abstract]</t>
  </si>
  <si>
    <t>Long-term Debt [Text Block]</t>
  </si>
  <si>
    <t xml:space="preserve"> Revolving Credit Facility The maximum amounts borrowed under the existing and previous revolving credit facilities during FY16 and FY15 were $ 11.4 14.6 4.74 6.55 On June 28, 2013, the Company and its wholly-owned subsidiary, Lakeland Protective Wear Inc. (collectively with the Company, the “Borrowers”), entered into a Loan and Security Agreement (the “Senior Loan Agreement”) with AloStar Business Credit, a division of AloStar Bank of Commerce (the “Senior Lender”). The Senior Loan Agreement provided the Borrowers with a three-year $ 15 On March 31, 2015, the Borrowers entered into a First Amendment to Loan and Security Agreement with the Senior Lender (the “Amendment”) relating to their senior revolving credit facility. Pursuant to the Amendment, the parties agreed to (i) reduce the rate of interest on the revolving loans by 200 6.25 4.25 On June 3, 2015, the Borrowers entered into a Second Amendment to Loan and Security Agreement with the Senior Lender (the “Amendment”) relating to their senior revolving credit facility. Pursuant to the Amendment, the parties agreed to (i) modify the definition of Permitted Asset Disposition to provide the Company with the ability to sell the stock of the Company’s wholly-owned Brazilian subsidiary, Lake Brasil Indústria e Comércio de Roupas e Equipamentos de Proteção Individual Ltda. (“Lakeland Brazil”), and (ii) allow Borrowers to transfer funds to Lakeland Brazil for the specific purposes of settling arbitration claims, paying contractual expenses, and paying expenses incurred in connection with a sale of the stock of Lakeland Brazil so long as, after giving effect to any such transfer, the amount Borrowers have as excess availability under the revolver loans, excluding the $15 million facility cap for this purpose only, calculated pursuant to and under the Loan Agreement, is at least $3 million. 450,000 On June 28, 2013, the Borrowers also entered into a Loan and Security Agreement (the “Subordinated Loan Agreement”) with LKL Investments, LLC, an affiliate of Arenal Capital, a private equity fund (the “Junior Lender”). The Subordinated Loan Agreement provided for a $ 3.5 566,015 9.58 3.5 2.2 On October 29, 2014, with the proceeds from a private placement of 1,110,000 1.6 0.6 0.1 The following is a summary of the material terms of the Senior Credit Facility: $ 15 ⋅ Borrowers are Lakeland Industries, Inc. and its Canadian operating subsidiary Lakeland Protective Wear Inc. ⋅ Borrowing pursuant to a revolving credit facility subject to a borrowing base calculated as the sum of: o 85 o The lesser of 60 85 o In transit inventory in bound to the US up to a cap of $ 1,000,000 o Receivables and inventory held by the Canadian operating subsidiary to be included, up to a cap of $ 2 ⋅ On January 31, 2016, there was $ 5.5 ⋅ Collateral o o Pledge of 65% of Lakeland US stock in all foreign subsidiaries other than 100% pledge of stock of its Canadian subsidiaries ⋅ Collection o All customers of Borrowers must remit to a lockbox controlled by Senior Lender or into a blocked account with all collection proceeds applied against the outstanding loan balance. ⋅ Maturity o o Prepayment penalties of 2% if prior to the second anniversary of the Closing Date and 1% thereafter ⋅ Interest Rate o Rate equal to LIBOR rate plus 525 basis points 325 basis points o Initial rate 6.25 4.25 o Floor rate of 6.25 4.25 ⋅ Fees: Borrowers shall pay to the Lender the following fees: o Origination fee of $ 225,000 o 0.50 o A non-refundable collateral monitoring fee in the amount of $ 3,000 o All legal and other out of pocket costs ⋅ Financial Covenants o Borrowers covenanted that, from the Closing Date until the commitment termination date and full payment of the obligations to Senior Lender, Lakeland Industries, Inc. (the parent company), together with its subsidiaries on a consolidated basis, excluding its then Brazilian subsidiary, shall comply with the following additional covenants: ⋅ Fixed Charge Coverage Ratio. At the end of each fiscal quarter of Borrowers, Borrowers shall maintain a Fixed Charge Coverage Ratio of not less than 1.1 to 1.00 ⋅ Minimum Quarterly Earnings Before Interest, Taxes, Depreciation and Amortization (“EBITDA”). Borrowers shall achieve, on a rolling four quarter basis excluding the operations of the Borrower’s Brazilian subsidiary, EBITDA of not less than $ 4.1 ⋅ Capital Expenditures. Borrowers shall not during any fiscal year make capital expenditures in an amount exceeding $ 1 ⋅ The Company is in compliance with all loan covenants of the Senior Debt at January 31, 2016. ⋅ Other Covenants o Standard financial reporting requirements as defined o Limitation on amounts that can be advanced to or on behalf of Brazilian operations, limited to one aggregate total of $ 200,000 o Limitation on total net investment in foreign subsidiaries of a maximum of $ 1.0 Borrowings in UK On December 3, 2014, the Company and its UK subsidiary amended the terms of its existing financing facility with HSBC to provide for (i) a one-year extension of the maturity date of the existing financing facility to December 19, 2016, (ii) an increase in the facility limit from £ 1,250,000 1.9 1,500,000 2.3 3.46 3.0 400,000 0.6 486,584 3.44 On December 31, 2015, Lakeland Industries Europe, Ltd., a wholly owned subsidiary of Lakeland Industries, Inc., entered into an extension of the maturity date of its existing financing facility with HSBC Invoice Finance (UK) Ltd. to December 19, 2016. Other than the extension of the maturity date, all other terms of the facility as previously reported by the Company in its Current Report on Form 8-K dated December 3, 2014 remain the same. Canada Loan In September 2013, the Company refinanced its loan with the Development Bank of Canada (BDC) for a principal amount of approximately Canadian and US $ 1.1 240 6.45 5,848 8,169 1,034,622 690,602 50,000 1,064,849 799,637 China Loan On October 10, 2015, Weifang Lakeland Safety Products Co., Ltd., (“WF”) , the Company’s Chinese subsidiary and Bank of China Anqiu Branch completed an agreement for WF to obtain a line of credit for financing in the amount RMB 5,000,000 0.8 7 5,000,000 0.8 On September 21, 2015 WF and Chinese Rural Credit Cooperative Bank (“CRCCB”) completed an agreement for WF to obtain a line of credit for financing in the amount of US $ 1.3 120 4.6 5.52 1.3 On December 1, 2015 WF and Chinese Rural Credit Cooperative Bank (“CRCCB”) completed an agreement for WF to obtain a line of credit for financing in the amount of RMB 6,000,000 0.9 120 4.6 5.52 0.9 Argentina Loan In April 2015, the Company’s Argentina subsidiary was granted a $ 300,000 34 0.2 Five-year Debt Payout Schedule 1 Year or After 5 Total less 2 Years 3 Years 4 Years 5 Years Years Borrowings in Weifang, China $ 2,978,390 $ 2,978,390 $  $  $  $  $  Revolving credit facility 9,457,921 9,457,921      Borrowings in Canada 740,602 50,000 23,075 24,609 26,244 27,987 588,687 Borrowings in Argentina 248,046 248,046      Total $ 13,424,959 $ 12,734,357 $ 23,075 $ 24,609 $ 26,244 $ 27,987 $ 588,687 </t>
  </si>
  <si>
    <t>STOCKHOLDERS' EQUITY AND STOCK OPTIONS</t>
  </si>
  <si>
    <t>Share-Based Arrangements With Employees and Nonemployees [Abstract]</t>
  </si>
  <si>
    <t>Disclosure of Compensation Related Costs, Share-based Payments [Text Block]</t>
  </si>
  <si>
    <t xml:space="preserve"> 6. STOCKHOLDERS’ EQUITY AND STOCK OPTIONS The 2012 and 2015 Plans At the Annual Meeting of Stockholders held on July 8, 2015, the Company’s stockholders approved the Lakeland Industries, Inc. 2015 Stock Plan (the “2015 Plan”). The executive officers and all other employees and directors of the Company and its subsidiaries are eligible to participate in the 2015 Plan. The 2015 Plan is currently administered by the compensation committee of the Company’s Board of Directors (the “Committee”), except that with respect to all non-employee director awards, the Committee shall be deemed to include the full Board. The 2015 Plan authorizes the issuance of awards of restricted stock, restricted stock units, performance shares, performance units and other stock-based awards. The 2015 Plan also permits the grant of awards that qualify for “performance-based compensation” within the meaning of Section 162(m) of the U.S. Internal Revenue Code. The aggregate number of shares of the Company’s common stock that may be issued under the 2015 Plan may not exceed 100,000 20,000 99,429 The 2015 Plan, which terminates in July 2017, is the successor to the Company’s 2012 Stock Incentive Plan (the “2012 Plan”). The Company’s 2012 Plan authorized the issuance of up to a maximum of 310,000 286,553 9,834 Under the 2012 Plan and the 2015 Plan, the Company generally awards eligible employees and directors with either performance-based or time-based restricted shares. Performance-based restricted shares are awarded at either baseline (target), maximum or zero amounts. The number of restricted shares subject to any award is not tied to a formula or comparable company target ranges, but rather is determined at the discretion of the Committee at the end of the applicable performance period, which is two years under the 2015 Plan and had been three years under the 2012 Plan. The Company recognizes expense related to performance-based restricted share awards over the requisite performance period using the straight-line attribution method based on the most probable outcome (baseline, maximum or zero) at the end of the performance period and the price of the Company’s common stock price at the date of grant. In addition to the performance-based awards, the Company also grants time-based vesting awards which vest either two or three years after date of issuance, subject to continuous employment and certain other conditions. As of January 31, 2016, unrecognized stock-based compensation expense related to share-based stock awards totaled $ 12,302 759,889 12,302 462,330 The Company recognized total stock-based compensation costs of $ 585,987 1,202,986 0 20,707 332,691 1,182,279 253,296 0 210,955 433,075 Outstanding Unvested Outstanding Grants at Unvested Grants Maximum at at Maximum at Becoming Forfeited End of Shares under 2015 and 2012 Beginning of Granted during Vested during during January 31, Stock Plans: FY16 FY16 FY16 FY16 2016 Restricted stock grants  employees 147,500 72,999 147,500  72,999 Restricted stock grants - directors 49,500  49,500   Matching award program 17,950  14,950  3,000 Bonus in stock - employees 36,172  33,672  2,500 Retainer in stock - directors 13,634 27,944 10,814  30,764 Total restricted stock plan 264,756 100,943 256,436  109,263 Weighted average grant date fair value $ 6.27 $ 10.18 $ 6.25  $ 9.93 Other Compensation Plans/Programs The Company previously awarded stock-based options to non-employee directors under its Non-employee Directors’ Option Plan (the “Directors’ Plan”) which expired on December 31, 2012. All stock option awards granted under the Directors’ Plan were fully vested at January 31, 2016. During the year ending January 31, 2016 there have been forfeitures in the amount of 5,000 6.21 7,000 6.92 5,000 8.28 1.07 The Company currently utilizes a matching award program pursuant to which all employees are entitled to receive one share of restricted stock for each two shares of the Company’s common stock purchased on the open market. Such restricted shares are subject to a one year vesting period. The valuation is based on the stock price at the grant date and is amortized to expense over the vesting period, which approximates the performance period. Pursuant to the Company’s bonus-in-stock program, all employees are eligible to elect to receive any cash bonus in shares of restricted stock. Such restricted shares are subject to a two year vesting period. The valuation is based on the stock price at the grant date and is amortized to expense over the two year period, which approximates the performance period. Since the employee is giving up cash for unvested shares, the amount of shares awarded is 133 Pursuant to the Company’s director restrictive stock program, all directors are eligible to elect to receive any director fees in shares of restricted stock. Such restricted shares are subject to a two year vesting period. The valuation is based on the stock price at the grant date and is amortized to expense over the two year period, which approximates the performance period. Since the director is giving up cash for unvested shares, the amount of shares awarded is 133 Equity Financing On October 29, 2014, the Company completed a private placement, pursuant to a Securities Purchase Agreement dated as of October 24, 2014, for the issuance and sale of 1,110,000 10.00 11,100,000 12 3.6 In connection with the private placement, the Company entered into a Registration Rights Agreement with the investors on October 24, 2014, pursuant to which it is required to file a registration statement with the Securities and Exchange Commission to register the resale of the shares of common stock sold to the investors within 30 calendar days of the date of such agreement. Such registration statement was filed on November 21, 2014. At the closing of the private placement, the Company paid Craig-Hallum Capital Partners LLC, the exclusive placement agent for the private placement, a cash fee of $ 777,000 7 55,500 11.00 132,000 14.10 3.10</t>
  </si>
  <si>
    <t>INCOME TAXES</t>
  </si>
  <si>
    <t>Income Tax Disclosure [Abstract]</t>
  </si>
  <si>
    <t>Income Tax Disclosure [Text Block]</t>
  </si>
  <si>
    <t xml:space="preserve"> 7. INCOME TAXES Domestic and Foreign Pretax Income (Loss) FY16 FY15 Domestic $ 6,139,543 $ (472,667) Foreign (572,168) 534,011 Total $ 5,567,375 $ 61,344 Income Tax Expense (Benefit) FY16 FY15 Current: Federal $ 225,180 $ (222,315) State and other taxes (40,555) 129,895 Foreign 1,553,589 1,246,378 Deferred: Domestic $ 156,448 $ (11,661,427) Valuation allowance-deferred tax asset (181,338) 2,170,109 Foreign   Total $ 1,713,324 $ (8,337,360) 2016 2015 Statutory rate 34.00 % 34.00 % State Income Taxes, Net of Federal Tax Benefit 1.77 % (592.85 %) Adjustment to Deferred 8.86 % 84.97 % Foreign Dividend and Subpart F Income 10.93 % 758.69 % Brazil Worthless Stock Deduction (14.21 %) (19,135.81 %) Original Issue Discount  1,077.32 % Argentina Flow Through Loss (1.76 %) (170.62 %) Permanent Differences (8.78 %) (38.02 %) Valuation Allowance-Deferred Tax Asset (3.26 %) 4,802.37 % Other 3.22 % (411.60 %) Effective Rate 30.77 % (13,591.55 %) 2016 2015 Deferred tax assets: Inventories $ 1,266,718 $ 1,153,094 US tax loss carryforwards, including work opportunity credit* 9,335,575 11,155,620 Accounts receivable and accrued rebates 238,261 80,748 Accrued compensation and other 266,272 137,860 India reserves - US deduction 75,053 164,190 Equity based compensation 201,925 573,966 Foreign tax credit carry-forward 3,388,051 2,170,109 State and local carry-forwards 899,824 980,872 Argentina timing difference 116,194  Depreciation and other 103,372 146,857 Amortization (217,811) (148,516) Allowance for Note Receivable - Brazil 834,510  Deferred tax asset 16,507,944 16,410,800 Less valuation allowance 2,170,309 2,170,309 Net deferred tax asset - USA $ 14,337,635 $ 14,244,491 Shown on the accompanying balance sheet as follows: Current $ 1,554,407 $ 1,143,893 Non-current $ 12,783,228 $ 13,100,598 *The federal net operating loss (“NOL”) that is left after FY16 will expire after 1/31/2034 (20 years from the generated date of 1/31/2014). The credits will begin to expire after 1/31/2020 (10 years from the 1st carryover year generated date of 1/31/2010) and will fully expire after 1/31/2025. The state NOLs will begin to expire after 1/31/2025 and will continue to expire at various periods up until 1/31/2035 when they will be fully expired. The states have a larger spread because some only carryforward for 15 20 Valuation Allowance We record net deferred tax assets to the extent we believe these assets will more likely than not be realized. In making such determination, we considered all available positive and negative evidence, including scheduled reversals of deferred tax liabilities, projected future taxable income, tax planning strategies and recent financial operations. In the event we were to determine that the Company would not be able to realize deferred income tax assets in the future in excess of net recorded amount, we would make an adjustment to the valuation allowance which would reduce the provision for income taxes. The valuation allowance was $ 2.2 0 Offsetting corrections to the FY 15 Deferred Tax Account Prior year balances in the Deferred Tax Asset account reflect offsetting corrections to the US tax loss carryforwards and the Valuation Allowance. Worthless stock deduction in USA for Brazil operations For US tax purposes, the Company claimed a worthless stock deduction in FY15 for its Brazilian operations which yielded a tax benefit of $ 9.5 Tax Audit Income Tax Audit/Change in Accounting Estimate The Company is subject to US federal income tax, as well as income tax in multiple US state and local jurisdictions and a number of foreign jurisdictions. The Company has received a final “No Change Letter” from the IRS for FY07 dated August 20, 2009. The Company has not had any recent US corporate income tax returns examined by the Internal Revenue Service. Returns for the year since 2011 are still open based on statutes of limitation only. Chinese tax authorities have performed limited reviews on all Chinese subsidiaries as of tax years 2008, 2009, 2010, 2011, 2012, 2013, 2014, and 2015 with no significant issues noted. We believe our tax positions are reasonably stated as of January 31, 2016. In October 2015, Weifang Meiyang Protective Products Co., Ltd., one of our Chinese operations (Meiyang), was reviewed by the tax authority concerning all accounting documents from 2012 to 2014. For the convenience of supervision, the tax authority asked Meiyang to transfer to a pure trade company from a manufacturing company. As a result, in October 2015, Meiyang became a trade company. The audit of Meiyang is now complete. Our operations in the UK are profitable and continue to be subject to UK taxation. Management is not aware of any exposure in the UK. Lakeland Protective Wear, Inc., our Canadian subsidiary, follows Canada tax regulatory framework recording its tax expense and tax deferred assets or liabilities. As of this statement filing date, we believe the Lakeland Protective Wear, Inc.’s tax situation is reasonably stated in accordance with accounting principles generally accepted in the United States of America, and we do not anticipate future tax audit liability. In connection with the exit from Brazil as described in Note15 9.5 6 US or additional foreign withholding taxes on approximately $ 22.3 21.6 5 3.1 3.2 6 5 In China, a dividend of $ 3.2 1.0 33</t>
  </si>
  <si>
    <t>BENEFIT PLANS</t>
  </si>
  <si>
    <t>Compensation and Retirement Disclosure [Abstract]</t>
  </si>
  <si>
    <t>Pension and Other Postretirement Benefits Disclosure [Text Block]</t>
  </si>
  <si>
    <t xml:space="preserve"> 8. BENEFIT PLANS Defined Contribution Plan Pursuant to the terms of the Company’s 401(k) plan, substantially all US employees over 21 years of age with a minimum period of service are eligible to participate. The 401(k) plan is administered by the Company and provides for voluntary employee contributions ranging from 1 15 the Company changed to a Safe Harbor tiered matching plan equal to 100% of the first 1% of eligible participant’s compensation contributed to the Plan and 50% of the next 5% of eligible participant’s compensation contributed to the Plan (maximum Company match 3.5% of salary)</t>
  </si>
  <si>
    <t>VAT TAX ISSUE IN BRAZIL</t>
  </si>
  <si>
    <t>Vat Tax Issues Disclosure [Abstract]</t>
  </si>
  <si>
    <t>VAT Tax Issue [Text Block]</t>
  </si>
  <si>
    <t xml:space="preserve"> 9. VAT TAX ISSUE IN BRAZIL Asserted Claims VAT (i.e. Value Added Tax) tax in Brazil is at the state level. We commenced operations in Brazil in May 2008 through an acquisition of Qualytextil, S.A. (“QT”). At the time of the acquisition, and going back to 2004, the acquired company used a port facility in a neighboring state (Recife-Pernambuco), rather than its own, in order to take advantage of incentives, in the form of a discounted VAT tax, to use such neighboring port facility. We continued this practice until April 2009. The practice was stopped largely for economic reasons, resulting from additional trucking costs and longer lead time. The Bahia state auditors (state of domicile for the Lakeland operations in Brazil) initially reviewed the period from 2004-2006 and filed a claim for unpaid VAT taxes in October 2009. The claim asserted that the state VAT taxes are owed to the state of domicile of the ultimate importer/user and disregarded the fact that the VAT taxes had already been paid to the neighboring state. The audit notice claimed that the taxes paid to Recife-Pernambuco should have been paid to Bahia in the amount of R$ 4.8 5.6 10.4 3.0 3.5 6.5 Bahia had announced an amnesty for this tax whereby R$ 3.5 1.9 2.1 1.1 An audit for the 2007-2009 period has been completed by the State of Bahia. In October 2010, the Company received five claims for 2007-2009 from the State of Bahia, the largest of which was for taxes of R$ 6.2 2.3 8.3 3.1 14.6 5.5 1.3 0.5 As more fully described in Note 15, Lakeland and Lakeland Brazil entered into a Shares Transfer Agreement pursuant to which, effective July 31, 2015, Zap Comércio de Brindes Corporativos Ltda (“Transferee”), a company owned by an existing Lakeland Brazil manager, acquired all of the shares of Lakeland Brazil and assumed liabilities of Lakeland Brazil, including VAT tax liabilities. VAT Tax Amnesty and Loan Agreement with Transferee of Brazil Operations The Bahia State Tax Department has commenced an audit of VAT taxes for the period from 2011-2014 in October 2015. The State of Bahia declared an amnesty beginning November 1, 2015 and expiring December 18, 2015. The Company had entered into a loan agreement (the “Loan Agreement”) on December 11, 2015 with Qualytextil for the amount of R$ 8,584,012 2.29 Note 15, 250,000 Repayment of the loan by Qualytextil to the Company will include the following elements R$ 3,395,947 900,000 Qualytextil will transfer the rights to a judicial deposit on a tax claim to the Company. There is a judicial deposit of R$ 3,012,326 800,000 1,025,739 275,000 300,000 80,000 2,286,022 834,398 A table summarizing all four different VAT claims remaining open and their status is listed below: Negotiated Not included in Principal Total fines Total of the fines and amnesty Amnesty (tax only) and fees Debt fees settlement settlement Status of unsettled items R$ 305,897 572,264 878,161 92,853 398,750 USD ¹ $ 80,499 $ 150,596 $ 231,095 $ 24,435 $ 104,934 R$ 573,457 1,416,106 1,989,563 236,290 809,747 The new owner will continue USD ¹ $ 150,910 $ 372,660 $ 523,569 $ 62,182 $ 213,091 litigation as it is expected to be decided in management favor R$ 6,081,597 10,638,172 16,719,769 1,903,665 7,985,262 USD ¹ $ 1,600,420 $ 2,799,519 $ 4,399,939 $ 500,964 $ 2,101,385 R$ 402,071 876,589 1,278,660 139,858 541,929 The new owner will continue USD ¹ $ 105,808 $ 230,681 $ 336,489 $ 36,805 $ 142,613 litigation as it is expected to be decided in management favor Total R$ 7,363,022 13,503,131 20,866,154 2,372,666 1,351,676 8,384,012 Total USD $ 1,937,637 $ 3,553,456 $ 5,491,093 $ 624,386 $ 355,704 $ 2,206,319 Legal Fees $ 50,000 Total Loan $ 2,256,319 ¹ USD amounts based on exchange rate of as of settlement on December 18, 2015 at 3.80 Values updated as of December 1, 2015, according to the Brazil internal finance department. Numbers may not add due to rounding. Balance Sheet Treatment R$ millions US$ millions Liabilities of discontinued operations Taxes payable 6.2 2.3 </t>
  </si>
  <si>
    <t>MAJOR SUPPLIER</t>
  </si>
  <si>
    <t>Major Supplier Disclosure [Abstract]</t>
  </si>
  <si>
    <t>Major Supplier [Text Block]</t>
  </si>
  <si>
    <t xml:space="preserve"> 10. MAJOR SUPPLIER Our largest supplier was Precision Fabrics Group from whom we purchased 9.5 7.8</t>
  </si>
  <si>
    <t>RELATED PARTIES AND TRANSACTIONS</t>
  </si>
  <si>
    <t>Related Party Transactions [Abstract]</t>
  </si>
  <si>
    <t>Related Party Transactions Disclosure [Text Block]</t>
  </si>
  <si>
    <t xml:space="preserve"> 11. RELATED PARTIES AND TRANSACTIONS The Company paid approximately $ 236,000 520,000</t>
  </si>
  <si>
    <t>COMMITMENTS AND CONTINGENCIES</t>
  </si>
  <si>
    <t>Commitments and Contingencies Disclosure [Abstract]</t>
  </si>
  <si>
    <t>Commitments and Contingencies Disclosure [Text Block]</t>
  </si>
  <si>
    <t xml:space="preserve"> 12.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or is probable of being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We comply with American laws such as the Foreign Corrupt Practices Act (FCPA) and Sarbanes-Oxley, and also with anti-corruption legislation in the UK. Employment Contracts The Company has employment contracts expiring through fiscal year ending January 31, 2019, with four principal officers. Pursuant to such contracts, the Company is committed to aggregate annual base remuneration of $ 1,077,500 878,333 513,333 268,750 Leases Rentals paid to Gross rental related parties Year ended January 31, 2016 $ 470,189 $ 0 2015 $ 420,000 $ 0 Year ending January 31, 2017 $ 417,449 2018 231,848 2019 163,876 2020 71,686 2021 71,686 and thereafter 165,178 Litigation The Company is involved in various litigation proceedings arising during the normal course of business which, though in the opinion of the management of the Company, will not have a material effect on the Company’s financial position and results of operations or cash flows; however, there can be no assurance as to the ultimate outcome of these matters. Labor contingencies in Brazil Lakeland Brazil, the Company’s former subsidiary, is currently named in numerous labor proceedings in Brazilian courts in which plaintiffs were seeking a total of nearly US $ 8,000,000 278,000 500,000 . Subsequent to year end cases claiming nearly US $ 3,000,000 The Company has accordingly recorded a liability of US $ 238,000 15</t>
  </si>
  <si>
    <t>DERIVATIVE INSTRUMENTS AND FOREIGN CURRENCY EXPOSURE</t>
  </si>
  <si>
    <t>Derivative Instruments and Hedging Activities Disclosure [Abstract]</t>
  </si>
  <si>
    <t>Derivative Instruments and Hedging Activities Disclosure [Text Block]</t>
  </si>
  <si>
    <t xml:space="preserve"> 13. Derivative Instruments and Foreign Currency Exposure The Company is exposed to foreign currency risk. Management has commenced a derivative instrument program to partially offset this risk by purchasing forward contracts to sell the Canadian Dollar and the Euro other than the cash flow hedge discussed below. Such contracts are largely timed to expire with the last day of the fiscal quarter, with a new contract purchased on the first day of the following quarter, to match the operating cycle of the Company. We designated the forward contracts as derivatives but not as hedging instruments, with loss and gain recognized in current earnings. The Company accounts for its foreign exchange derivative instruments by recognizing all derivatives as either assets or liabilities at fair value, which may result in additional volatility in both current period earnings and other comprehensive income as a result of recording recognized and unrecognized gains and losses from changes in the fair value of derivative instruments. We have two types of derivatives to manage the risk of foreign currency fluctuations. We enter into forward contracts with financial institutions to manage our currency exposure related to net assets and liabilities denominated in foreign currencies. Those forward contract derivatives, not designated as hedging instruments, are generally settled quarterly. Gain and loss on those forward contracts are included in current earnings. There were no outstanding forward contracts at January 31, 2016 or 2015. We enter cash flow hedge contracts with financial institutions to manage our currency exposure on future cash payments denominated in foreign currencies. The effective portion of gain or loss on cash flow hedge is reported as a component of accumulated other comprehensive income. The notional amount of these contracts was and $949,770 and $3,975,000 at January 31, 2016 and 2015, respectively. The corresponding income or loss is recorded in the consolidated statements of other comprehensive income (loss). The corresponding (liability) asset amounted to $(26,252) and $131,483 at January 31, 2016 and 2015, respectively.</t>
  </si>
  <si>
    <t>MANUFACTURING SEGMENT DATA</t>
  </si>
  <si>
    <t>Segment Reporting [Abstract]</t>
  </si>
  <si>
    <t>Segment Reporting Disclosure [Text Block]</t>
  </si>
  <si>
    <t xml:space="preserve"> 14. MANUFACTURING SEGMENT DATA Fiscal Years Ended January 31, ($ millions) 2016 2015 Domestic $ 56.54 56.74 % $ 50.08 53.60 % International $ 43.11 43.26 % 43.34 46.40 % Total $ 99.65 100.00 % $ 93.42 100.00 % We manage our operations by evaluating each of our geographic locations. Our US operations include our facilities in Alabama (primarily the distribution to customers of the bulk of our products and the light manufacturing of our chemical, reflective, and fire products). We also maintain three manufacturing companies in China (primarily disposable and chemical suit production) and a manufacturing facility in Mexico (primarily disposable, glove, woven and chemical suit production). Our China facilities produce the majority of the Company’s products and China generates a significant portion of the Company’s revenues. The Company owned a wovens manufacturing facility in Brazil which was discontinued in Q1FY16 and on July 31, 2015, the Company completed a closing of the transfer of stock of its wholly-owned subsidiary Lakeland Brazil, to the Transferee, a company owned by an existing Lakeland Brazil manager. The closing of this agreement was subject to Brazilian government approval of the share transfer, which was received in October 2015. The accounting policies of these operating entities are the same as those described in Note 1. We evaluate the performance of these entities based on operating profit, which is defined as income before income taxes, interest expense and other income and expenses. We have sales forces in Canada, Europe, Latin America, India, Russia, Kazakhstan and China, which sell and distribute products shipped from the United States, Mexico, India or China. Year Ended January 31 2016 2015 (in millions) (in millions) Net Sales from continuing operations: USA $ 60.33 $ 54.54 Other foreign 13.32 14.59 Europe (UK) 14.53 14.41 Mexico 3.65 3.66 China 50.32 46.76 Corporate 1.71 2.34 Less intersegment sales (44.21) (42.88) Consolidated sales $ 99.65 $ 93.42 External Sales from continuing operations: USA $ 56.54 $ 50.08 Other foreign 12.85 13.12 Europe (UK) 14.52 14.40 Mexico 1.61 1.61 China 14.13 14.21 Consolidated external sales $ 99.65 $ 93.42 Intersegment Sales from continuing operations: USA $ 3.79 $ 4.46 Other foreign 0.47 1.47 Europe (UK) 0.01 0.01 Mexico 2.04 2.05 China 36.19 32.55 Corporate 1.71 2.34 Consolidated intersegment sales $ 44.21 $ 42.88 *Negative assets reflect intersegment accounts eliminated in consolidation Year Ended January 31 2016 2015 (in millions) (in millions) Operating Profit (Loss) from continuing operations: USA $ 11.38 $ 7.27 Other foreign (0.12) 0.33 Europe (UK) 2.65 2.17 Mexico 0.04 (0.28) China 4.69 4.12 Corporate (6.65) (6.71) Less intersegment profit (0.18) 0.06 Consolidated operating profit (loss) $ 11.81 $ 6.96 Interest Expense from continuing operations: Other foreign $ 0.13 $ 0.07 Europe (UK) 0.02 0.04 China 0.14 0.06 Corporate 0.50 1.52 Consolidated interest expense $ 0.79 $ 1.69 Income Tax Expense (Benefit) from continuing operations: Other foreign $ 0.21 $ 0.09 Europe (UK) 0.49 0.46 Mexico (0.21) (0.08) China 1.11 0.97 Corporate 1.56 (9.58) Less intersegment (0.04) (0.05) Consolidated income tax expense (benefit) from continuing operations $ 3.12 $ (8.19) Depreciation and Amortization Expense from continuing operations: USA $ 0.15 $ 0.19 Other foreign 0.06 0.10 Europe (UK) 0.02 0.02 Mexico 0.12 0.06 China 0.38 0.23 Corporate 0.43 0.54 Less intersegment (0.17) (0.03) Consolidated depreciation and amortization expense $ 0.99 $ 1.11 Total Assets: * USA $ 48.18 $ 36.35 Other foreign 17.55 18.00 Europe (UK) 5.05 6.75 Mexico 4.25 4.20 China 29.92 33.04 India (1.35) (1.31) Brazil (discontinued operations)  6.34 Corporate 37.18 70.33 Less intersegment (52.52) (80.49) Consolidated assets $ 88.26 $ 93.21 * Negative assets reflect intersegment accounts eliminated in consolidation Year Ended January 31 2016 2015 (in millions) (in millions) USA $ 33.63 $ 30.14 Other foreign 9.91 10.32 Europe (UK) 5.03 6.75 Mexico 4.23 4.13 China 17.63 17.03 India 0.44 0.44 Brazil (discontinued operations)  6.33 Corporate 17.39 18.07 Consolidated assets $ 88.26 $ 93.21 Property and Equipment (excluding assets held for sale at $1.1 million): USA $ 2.20 $ 2.30 Other foreign 1.57 1.77 Europe (UK) 0.06 0.07 Mexico 2.11 2.17 China 2.37 2.70 India 0.03 0.05 Corporate 1.00 1.20 Less intersegment (0.07) (0.12) Consolidated long-lived assets $ 9.27 $ 10.14 Capital Expenditures: USA $ 0.06 $ 0.05 Other foreign 0.08 0.05 Europe (UK)  0.03 Mexico 0.04 0.03 China 0.16 0.31 India  0.02 Corporate 0.50 0.44 Consolidated capital expenditure $ 0.84 $ 0.93 Goodwill: USA $ 0.87 $ 0.87 Consolidated goodwill $ 0.87 $ 0.87 </t>
  </si>
  <si>
    <t>BRAZIL TRANSACTIONS</t>
  </si>
  <si>
    <t>Transactions [Abstract]</t>
  </si>
  <si>
    <t>Transactions [Text Block]</t>
  </si>
  <si>
    <t xml:space="preserve"> 15. Brazil Transactions On March 9, 2015, Lakeland Brazil changed its legal form to a Limitada and changed its name to Lake Brasil Industria E Comercio de Roupas E Equipamentos de Protecao Individual LTDA. Settlement Agreement  Arbitration Debt On June 18, 2015, Lakeland and its then wholly-owned subsidiary Lakeland Brazil (together with Lakeland, the “Brazil Co”), entered into an Amendment (the “Amendment”) to a Settlement Agreement, dated as of September 11, 2012 (the “Settlement Agreement”), with two former officers (the “former officers”) of Lakeland Brazil. As part of the original Settlement Agreement, the parties resolved all alleged outstanding claims against the Brazil Co arising from an arbitration proceeding in Brazil involving Brazil Co and the former officers of Brazil Co for an aggregate amount of approximately US $ 8.5 3.750 250,000 Pursuant to the Amendment, the former officers agreed to fully and finally settle the Outstanding Amount owed by the Company for an aggregate lump sum payment of US $ 3.413 224,000 Shares Transfer Agreement On July 31, 2015 (the “Closing Date”), Lakeland and Lakeland Brazil, completed a conditional closing of a Shares Transfer Agreement (the “Shares Transfer Agreement”) with Zap Comércio de Brindes Corporativos Ltda (“Transferee”), a company owned by an existing Lakeland Brazil manager, entered into on June 19, 2015. Pursuant to the Shares Transfer Agreement, the Transferee has acquired all of the shares of Lakeland Brazil owned by the Company. Pursuant to the Shares Transfer Agreement, Transferee paid R$ 1.00 In order to help enable Lakeland Brazil to have sufficient funds to continue to operate for a period of at least two years following the Closing Date, the Company provided funding to Lakeland Brazil in the aggregate amount of US $ 1,130,000 raise 320,000 95,000 raise 992,000 320,000 582,000 188,000 288,300 82,000 294,500 84,000 In order to help enable Lakeland Brazil to have sufficient funds to continue to operate for a period of at least two years following the Closing Date, the Company provided funding to Lakeland Brazil in the aggregate amount of US $ 717,000 1,574,000 508,000 the Brazilian liabilities and other potential contingent liabilities. Pursuant to the Shares Transfer Agreement, the Company paid R$ 992,000 320,000 582,000 188,000 288,300 93,000 294,500 95,000 375,000 60 January 31, 2016, $ 351,000 278,000 The Company believes that these amounts contributed to its now former subsidiary Lakeland Brazil will be more than offset by a benefit for USA taxes of approximately US $ 9.5 The closing of this agreement was subject to Brazilian government approval of the shares transfer, which was received in October 2015 (The “Final Closing Date”). Even after the Final Closing Date for transactions contemplated by the Shares Transfer Agreement, Parent may be exposed to certain liabilities arising in connection with the prior operations of Lakeland Brazil, including, without limitation, from lawsuits pending in the labor courts in Brazil and VAT taxes, as more fully described in Note 9. The Company understands that under the laws of Brazil, a concept of fraudulent bankruptcy exists, which may hold a parent company liable for the liabilities of its Brazilian subsidiary in the event some level of fraud or misconduct is shown during the period that the parent company owned the subsidiary. While the Company believes that there has been no such fraud or misconduct relating to the proposed transfer of stock of Lakeland Brazil and the transactions contemplated by the Shares Transfer Agreement, as evidenced by the Company’s funding support for continuing operations of Lakeland Brazil, there can be no assurance that the courts of Brazil will not make such a finding nonetheless. The risk of exposure to the Company continues to diminish as the Transferee continues to operate Lakeland Brazil, as the risk of a finding of fraudulent bankruptcy lessens and pre-sale liabilities are paid off. Should the Transferee operate Lakeland Brazil for a period of two years, the Company believes the risk of a finding of fraudulent bankruptcy is eliminated. The Company believes that the loan transaction with its former Brazilian subsidiary resulting in a substantial reduction of the VAT tax liability, as described in Note 9, significantly reduced such potential liability. The Shares Transfer Agreement, which is governed by United States law, contains customary representations, warranties and covenants of the parties for a transaction of this type. The Company and Transferee have agreed to indemnify each other from and against certain liabilities, subject to certain exceptions. Under the Shares Transfer Agreement, the Company will be subject to certain non-solicitation provisions for a period of two years following the Closing Date. The Company estimated that the transactions involved with the completion of its exit from Brazil result in a loss of approximately $ 1.2 0.7 0.5 1.3 The following tables summarize the results of the Brazil business included in the statements of operations for the years ended January 31, 2016 and 2015, and balance sheets as of January 31, 2016 and January 31, 2015 as discontinued operations. Balance Sheet (000's) (000's) January 31, 2016 January 31, 2015 Assets of discontinued operations: Cash $  $ 53 Accounts receivable  888 Inventory  3,216 Other assets  634 Property/Equipment held for sale  1,544 Total assets of discontinued operations $  $ 6,335 Liabilities of discontinued operations: Accounts payable $  $ 651 Accrued compensation and benefits  1,739 Other accrued expenses  1,163 Short term borrowings  688 Other liabilities  2,333 Total liabilities of discontinued operations $  $ 6,574 Statement of Operations (000’s) Years Ended January 31, 2016 2015* Net sales from discontinuing operations $ 869 $ 6,315 Gross profit from discontinuing operations 164 2,014 Operating expenses from discontinuing operations 763 4,016 Operating loss from discontinuing operations (599) (2,002) Interest expense from discontinuing operations 256 665 Other (income) expense from discontinuing operations 2,683 169 Loss from operation of discontinuing operations (includes a $0.1 million tax benefit from Q1) (3,538) (2,836) Non-cash reclassification of Other Comprehensive Income to Statement of Operations (no impact on stockholders’ equity) (1,286)  Loss from disposal of discontinued operations (515)  Loss before taxes for discontinued operations (5,339) (2,836) Income tax benefit from discontinued operations (1,403) (149) Net loss from discontinued operations $ (3,936) $ (2,687) *Restated for discontinued operations </t>
  </si>
  <si>
    <t>UNAUDITED QUARTERLY RESULTS OF OPERATIONS</t>
  </si>
  <si>
    <t>Quarterly Financial Information Disclosure [Abstract]</t>
  </si>
  <si>
    <t>Quarterly Financial Information [Text Block]</t>
  </si>
  <si>
    <t xml:space="preserve"> 16. UNAUDITED QUARTERLY RESULTS OF OPERATIONS (In thousands, except for per share amounts): 1/31/2016 10/31/2015 7/31/2015 4/30/2015 Net sales from continuing operations $ 20,473 $ 24,888 $ 29,465 $ 24,819 Gross profit from continuing operations 6,010 9,248 11,795 9,279 Earnings (loss) from continuing operations (300) 3,192 5,700 3,220 Net income (loss) from continuing operations (78) 2,120 3,588 2,160 Basic net earnings (loss) per share  continuing operations (0.01) 0.29 0.50 0.31 Diluted net earnings (loss) per share  continuing operations (0.01) 0.29 0.50 0.30 1/31/2015 10/31/2014 7/31/2014 4/30/2014 Net sales from continuing operations $ 25,306 $ 23,543 $ 22,812 $ 21,758 Gross profit from continuing operations 9,533 8,223 7,437 6,505 Earnings from continuing operations 3,022 1,283 1,798 858 Net income (loss) from continuing operations 11,925 (1,755) 562 354 Basic net earnings (loss) per share  continuing operations 1.69 (0.29) 0.09 0.06 Diluted net earnings (loss) per share  continuing operations 1.65 (0.29) 0.09 0.06 </t>
  </si>
  <si>
    <t>BUSINESS AND SIGNIFICANT ACCOUNTING POLICIES (Policies)</t>
  </si>
  <si>
    <t>Nature of Operations [Text Block]</t>
  </si>
  <si>
    <t xml:space="preserve"> Business Lakeland Industries, Inc. and Subsidiaries (“Lakeland”, “Company”, “we” or “our”), a Delaware corporation organized in April 1986, manufactures and sells a comprehensive line of safety garments and accessories for the industrial protective clothing market. The principal market for the Company’s products is in the United States. </t>
  </si>
  <si>
    <t>Basis of Accounting, Policy [Policy Text Block]</t>
  </si>
  <si>
    <t xml:space="preserve"> Basis of Presentation The Company prepares its financial statements in accordance with accounting principles generally accepted in the United States of America (“US GAAP”). The following is a description of the Company’s significant accounting policies.</t>
  </si>
  <si>
    <t>Consolidation, Policy [Policy Text Block]</t>
  </si>
  <si>
    <t xml:space="preserve"> Principles of Consolidation The accompanying consolidated financial statements include the accounts of the Company and its wholly-owned subsidiaries. All significant intercompany accounts and transactions have been eliminated.</t>
  </si>
  <si>
    <t>Revenue Recognition, Policy [Policy Text Block]</t>
  </si>
  <si>
    <t xml:space="preserve"> Revenue Recognition The Company derives its sales primarily from its limited use/disposable protective clothing and secondarily from its sales of high-end chemical protective suits, firefighting and heat protective apparel, gloves and arm guards and reusable woven garments. Sales are recognized when goods are shipped, at which time title and the risk of loss pass to the customer. Some sales in Brazil, through July 31, 2015, were sold on terms with F.O.B. destination, which are recognized when received by the customer. Sales are reduced for sales returns and allowances. Payment terms are generally net 30 days for United States sales and net 90 days for international sales. Substantially, all the Company’s sales are made through distributors. There are no significant differences across product lines or customers in different geographical areas in the manner in which the Company’s sales are made. Lakeland offers a growth rebate to certain distributors each year on a calendar-year basis. Sales are tracked on a monthly basis, and accruals are based on sales growth over the prior year. The growth rebate accrual is adjusted either up or down on a monthly basis as a reduction (increase) to revenue and an increase (reduction) to the accrual based on monthly sales trends as compared with prior year. Based on volume and products purchased, distributors can earn anywhere from 1 6 Our sales are generally final; however, requests for return of goods can be made and must be received within 90 days from invoice date. No returns will be accepted without a written authorization. Return products may be subject to a restocking charge and must be shipped freight prepaid. Any special made-to-order items are not returnable. Customer returns have historically been insignificant. Customer pricing is subject to change on a 30-day notice; exceptions based on meeting competitors’ pricing are considered on a case-by-case basis. Revenue is recorded net of taxes collected from customers. The related taxes that are remitted to governmental authorities, with the collected taxes recorded as current liabilities until remitted to the relevant government authority. For larger orders, except in its Lakeland Fire product line, the Company absorbs the cost of shipping and handling. For those customers who are billed the cost of shipping and handling fees, such amounts are included in net sales. Shipping and handling costs associated with outbound freight are included in selling and shipping expenses and aggregated approximately $ 2.5 2.4</t>
  </si>
  <si>
    <t>Inventory, Policy [Policy Text Block]</t>
  </si>
  <si>
    <t xml:space="preserve"> Inventories include freight-in, materials, labor and overhead costs and are stated at the lower of cost (on a first-in, first-out basis) or market. Provision is made for slow-moving, obsolete or unusable inventory.</t>
  </si>
  <si>
    <t>Property, Plant and Equipment, Policy [Policy Text Block]</t>
  </si>
  <si>
    <t xml:space="preserve"> Property and Equipment Property and equipment is stated at cost.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Goodwill and Intangible Assets, Policy [Policy Text Block]</t>
  </si>
  <si>
    <t xml:space="preserve"> Goodwill and Intangible Assets Goodwill represents the future economic benefits arising from other assets acquired in a business combination that are not individually identified and separately recognized. Goodwill and indefinite lived intangible assets are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Management assesses whether it is more likely than not that goodwill is impaired and, if necessary, compares the current value of the entity acquired to the carrying value. Fair value is generally determined by management either based on estimating future discounted cash flows for the reporting unit or by estimating a sales price for the reporting unit based on a multiple of earnings. These estimates require the Company’s management to make projections that can differ materially from actual results.</t>
  </si>
  <si>
    <t>Impairment or Disposal of Long-Lived Assets, Policy [Policy Text Block]</t>
  </si>
  <si>
    <t xml:space="preserve"> 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t>
  </si>
  <si>
    <t>Self Insured Liabilities Policy [Policy Text Block]</t>
  </si>
  <si>
    <t xml:space="preserve"> Self-Insured Liabilities We have a self-insurance program for certain employee health benefits. The cost of such benefits is recognized as expense based on claims filed in each reporting period and an estimate of claims incurred but not reported during such period. Our estimate of claims incurred but not reported is based upon historical trends. If more claims are made than were estimated or if the costs of actual claims increase beyond what was anticipated, reserves recorded may not be sufficient, and additional accruals may be required in future periods. We maintain separate insurance to cover the excess liability over set single claim amounts and aggregate annual claim amounts.</t>
  </si>
  <si>
    <t>Share-based Compensation, Option and Incentive Plans Policy [Policy Text Block]</t>
  </si>
  <si>
    <t xml:space="preserve"> Stock-Based Compensation 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t>
  </si>
  <si>
    <t>Allowance For Doubtful Accounts Receivable Policy [Policy Text Block]</t>
  </si>
  <si>
    <t xml:space="preserve"> Allowance for Doubtful Accounts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before the financial statements are issued or are available to be issued indicates that it is probable that an asset has been impaired based on criteria noted above at the date of the financial statements, and the amount of the loss can be reasonably estimated. Management considers the following factors when determining the collectability of specific customer account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Customer creditworthiness, past transaction history with the customers, current economic industry trends and changes in customer payment terms are factors used in the credit decision.</t>
  </si>
  <si>
    <t>Research and Development Expense, Policy [Policy Text Block]</t>
  </si>
  <si>
    <t xml:space="preserve"> Research and Development Costs Research and development costs are expensed as incurred and included in general and administrative expenses. Research and development expenses aggregated approximately $ 165,000 90,000</t>
  </si>
  <si>
    <t>Income Tax, Policy [Policy Text Block]</t>
  </si>
  <si>
    <t xml:space="preserve"> Income Taxes 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The Company has not had any recent U.S. corporate income tax returns examined by the Internal Revenue Service. Returns for the years since 2012 are still open based on statutes of limitation only.</t>
  </si>
  <si>
    <t>Earnings Per Share, Policy [Policy Text Block]</t>
  </si>
  <si>
    <t xml:space="preserve"> Earnings Per Share Basic earnings per share are based on the weighted average number of common shares outstanding without consideration of common stock equivalents. Diluted earnings per share are based on the weighted average number of common shares and common stock equivalents. The average common stock equivalents for the fiscal years ended January 31, 2016 and 2015 were 0 371,183 Years Ended January 31, (in $000’s) 2016 2015 Numerator Net income from continuing operations $ 7,790 $ 11,086 Net loss from discontinued operations (3,936) (2,687) Net income $ 3,854 $ 8,399 Denominator Denominator for basic earnings per share 7,171,965 5,843,120 Weighted-average shares which reflect 356,441 shares in the treasury as a result of the stock repurchase program that ended in 2011 Weighted average common equivalent shares resulting from the warrant issued June 28, 2013 to the subordinated debt lender LKL Investments LLC  371,183 Total weighted average, including common equivalent shares 7,171,965 6,214,303 Effect of dilutive securities from restricted stock plan and from dilutive effect of stock options 82,375 111,222 Denominator for diluted earnings per share (adjusted weighted average shares) 7,254,340 6,325,525 Basic earnings per share from continuing operations $ 1.09 $ 1.78 Basic (loss) per share from discontinued operations $ (0.55) $ (0.43) Basic earnings per share $ 0.54 $ 1.35 Diluted earnings per share from continuing operations $ 1.07 $ 1.75 Diluted (loss) per share from discontinued operations $ (0.54) $ (0.42) Diluted earnings per share $ 0.53 $ 1.33 </t>
  </si>
  <si>
    <t>Advertising Costs, Policy [Policy Text Block]</t>
  </si>
  <si>
    <t xml:space="preserve"> Advertising costs are expensed as incurred and included in selling and shipping expenses on the consolidated statement of operations. Advertising and co-op costs amounted to $ 326,000 455,000</t>
  </si>
  <si>
    <t>Statement Of Cash Flows Policy [Policy Text Block]</t>
  </si>
  <si>
    <t xml:space="preserve"> Cash and Cash Equivalents The Company considers highly liquid temporary cash investments with original maturities of three months or less to be cash equivalents. Cash equivalents consist of money market funds. The cost of cash equivalents approximates fair value. Cash and cash equivalents were approximately $ 7.0 6.7 2016 2015 Interest paid $ 784 $ 1,395 Income taxes paid $ 1,826 $ 1,763 Accumulated amortization of warrant OID included in interest expense $ 0 $ 1,977 </t>
  </si>
  <si>
    <t>Concentration Risk, Credit Risk, Policy [Policy Text Block]</t>
  </si>
  <si>
    <t xml:space="preserve"> Concentration of Credit Risk Financial instruments, which potentially subject the Company to concentration of credit risk, consist principally of trade receivables. Concentration of credit risk with respect to thes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Our foreign financial depositories are Bank of America; China Construction Bank; Bank of China; China Industrial and Commercial Bank; HSBC; Rural Credit Cooperative of Shandong; Postal Savings Bank of China; Punjab National Bank; HSBC in India, Argentina and UK; Raymond James in Argentina; TD Canada Trust; Banco do Brasil, S.A.; Banco Itaú S.A., and Mercantil do Brasil, S.A. in Brazil; Banco Credito Inversione in Chile; Banco Mercantil Del Norte SA in Mexico; ZAO KB Citibank Moscow in Russia, and JSC Bank Centercredit in Kazakhstan. We monitor our financial depositories by their credit rating which varies by country.</t>
  </si>
  <si>
    <t>Foreign Currency Transactions and Translations Policy [Policy Text Block]</t>
  </si>
  <si>
    <t xml:space="preserve"> Foreign Operations and Foreign Currency Translation The Company maintains manufacturing operations in Mexico, Argentina and the People’s Republic of China and can access independent contractors in Mexico, Argentina and China. It also maintains sales and distribution entities located in India, Canada, the U.K., Chile, China, Argentina, Russia, Kazakhstan and Mexico. The Company is vulnerable to currency risks in these countries. The functional currency of foreign subsidiaries is the US dollar, except for the UK operation (Euro), trading companies in China (RenminBi), Russia (Russian Ruble), Kazakhstan (Tenge) and the Canadian Real Estate (Canadian dollar) subsidiar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The monetary assets and liabilities of the Company’s foreign operations with the US dollar as the functional currency are translated into US dollars at current exchange rates, while nonmonetary items are translated at historical rates. Revenues and expenses are generally translated at average exchange rates for the year. Transaction gains and losses that arise from exchange rate fluctuations on transactions denominated in a currency other than the functional currency are included in the results of operations as incurred.</t>
  </si>
  <si>
    <t>Comprehensive Income, Policy [Policy Text Block]</t>
  </si>
  <si>
    <t xml:space="preserve"> Comprehensive Income (loss) Comprehensive income (loss) refers to revenue, expenses, gains and losses that under US GAAP are included in comprehensive income or loss but are excluded from net income or loss as these amounts are recorded directly as an adjustment to stockholders' equity. This includes translation adjustments for foreign subsidiaries where the functional currency is other than the US dollar. No tax benefit or expense has been attributed to any of these items, due to immateriality. Amounts have been reclassified into the consolidated statement of operations as appropriate based on impairment charges.</t>
  </si>
  <si>
    <t>Use of Estimates, Policy [Policy Text Block]</t>
  </si>
  <si>
    <t xml:space="preserve"> The preparation of consolidated financial statements in conformity with US GAAP requires management to make estimates and assumptions that affect the reported amounts of assets and liabilities and disclosures of contingent assets and liabilities at year-end and the reported amounts of revenues and expenses during the reporting period. Actual results could differ from those estimates. It is reasonably possible that events could occur during the upcoming year that could change such estimates.</t>
  </si>
  <si>
    <t>Fair Value of Financial Instruments, Policy [Policy Text Block]</t>
  </si>
  <si>
    <t xml:space="preserve"> Fair Value of Financial Instruments The Company’s principal financial instruments are its outstanding revolving credit facility, term loans, and its cash flow hedges in China. The Company believes that the carrying amount of such debt approximates fair value as the variable interest rates approximate the current prevailing interest rate, or the prevailing foreign exchange rates in the case of the cash flow hedges.</t>
  </si>
  <si>
    <t>Reclassification, Policy [Policy Text Block]</t>
  </si>
  <si>
    <t xml:space="preserve"> Reclassifications Certain reclassifications of prior period data have been made to conform to current period classification</t>
  </si>
  <si>
    <t>BUSINESS AND SIGNIFICANT ACCOUNTING POLICIES (Tables)</t>
  </si>
  <si>
    <t>Schedule of Earnings Per Share, Basic and Diluted [Table Text Block]</t>
  </si>
  <si>
    <t xml:space="preserve"> The following table sets forth the computation of basic and diluted earnings per share for “income from continuing operations” at January 31, 2016 and 2015, as follows: Years Ended January 31, (in $000’s) 2016 2015 Numerator Net income from continuing operations $ 7,790 $ 11,086 Net loss from discontinued operations (3,936) (2,687) Net income $ 3,854 $ 8,399 Denominator Denominator for basic earnings per share 7,171,965 5,843,120 Weighted-average shares which reflect 356,441 shares in the treasury as a result of the stock repurchase program that ended in 2011 Weighted average common equivalent shares resulting from the warrant issued June 28, 2013 to the subordinated debt lender LKL Investments LLC  371,183 Total weighted average, including common equivalent shares 7,171,965 6,214,303 Effect of dilutive securities from restricted stock plan and from dilutive effect of stock options 82,375 111,222 Denominator for diluted earnings per share (adjusted weighted average shares) 7,254,340 6,325,525 Basic earnings per share from continuing operations $ 1.09 $ 1.78 Basic (loss) per share from discontinued operations $ (0.55) $ (0.43) Basic earnings per share $ 0.54 $ 1.35 Diluted earnings per share from continuing operations $ 1.07 $ 1.75 Diluted (loss) per share from discontinued operations $ (0.54) $ (0.42) Diluted earnings per share $ 0.53 $ 1.33 </t>
  </si>
  <si>
    <t>Schedule of Cash Flow, Supplemental Disclosures [Table Text Block]</t>
  </si>
  <si>
    <t xml:space="preserve"> Supplemental cash flow information for the years ended January 31 is as follows: 2016 2015 Interest paid $ 784 $ 1,395 Income taxes paid $ 1,826 $ 1,763 Accumulated amortization of warrant OID included in interest expense $ 0 $ 1,977 </t>
  </si>
  <si>
    <t>INVENTORIES, NET (Tables)</t>
  </si>
  <si>
    <t>Schedule of Inventory, Current [Table Text Block]</t>
  </si>
  <si>
    <t xml:space="preserve"> Inventories of continuing operations consist of the following (in $000s): January 31, 2016 January 31, 2015 Raw materials $ 15,435 $ 14,379 Work-in-process 784 1,670 Finished goods 24,622 21,043 $ 40,841 $ 37,092 </t>
  </si>
  <si>
    <t>PROPERTY AND EQUIPMENT, NET (Tables)</t>
  </si>
  <si>
    <t>Property, Plant and Equipment [Abstract]</t>
  </si>
  <si>
    <t>Property, Plant and Equipment [Table Text Block]</t>
  </si>
  <si>
    <t xml:space="preserve"> Property and equipment from continuing operations consists of the following: Useful Life in Years January 31, 2016 January 31, 2015* Machinery and equipment 3-10 $ 7,535 $ 7,573 Furniture and fixtures 3-10 522 437 Leasehold improvements Lease term 1,084 770 Land and building (China) 20-30 1,764 1,917 Land and building (Canada) 30 1,745 1,945 Land and buildings (USA) 30 3,382 4,060 Land and buildings (Mexico) 30 2,070 2,067 18,102 18,769 Less accumulated depreciation (8,850) (8,657) Assets held for sale 1,101  Construction-in-progress 16 32 $ 10,369 $ 10,144 *Restated for discontinued operations</t>
  </si>
  <si>
    <t>INTANGIBLES, PREPAID BANK FEES AND OTHER ASSETS, NET (Tables)</t>
  </si>
  <si>
    <t>Schedule of Finite-Lived Intangible Assets [Table Text Block]</t>
  </si>
  <si>
    <t xml:space="preserve"> Intangible assets consist of the following at January 31, 2016 and January 31, 2015: 2016 2015 Bank fees net of accumulated amortization of $569,427 at 2016 and $389,167 at 2015 $ 94,945 $ 171,237 Restated for discontinued operations. </t>
  </si>
  <si>
    <t>LONG-TERM DEBT AND SUBSEQUENT EVENT (Tables)</t>
  </si>
  <si>
    <t>Schedule of Maturities of Long-term Debt [Table Text Block]</t>
  </si>
  <si>
    <t xml:space="preserve"> This schedule reflects the liabilities as of January 31, 2016, and does not reflect any subsequent event: 1 Year or After 5 Total less 2 Years 3 Years 4 Years 5 Years Years Borrowings in Weifang, China $ 2,978,390 $ 2,978,390 $  $  $  $  $  Revolving credit facility 9,457,921 9,457,921      Borrowings in Canada 740,602 50,000 23,075 24,609 26,244 27,987 588,687 Borrowings in Argentina 248,046 248,046      Total $ 13,424,959 $ 12,734,357 $ 23,075 $ 24,609 $ 26,244 $ 27,987 $ 588,687 </t>
  </si>
  <si>
    <t>STOCKHOLDERS' EQUITY AND STOCK OPTIONS (Tables)</t>
  </si>
  <si>
    <t>Schedule of Share-based Compensation, Restricted Stock Units Award Activity [Table Text Block]</t>
  </si>
  <si>
    <t xml:space="preserve"> Outstanding Unvested Outstanding Grants at Unvested Grants Maximum at at Maximum at Becoming Forfeited End of Shares under 2015 and 2012 Beginning of Granted during Vested during during January 31, Stock Plans: FY16 FY16 FY16 FY16 2016 Restricted stock grants  employees 147,500 72,999 147,500  72,999 Restricted stock grants - directors 49,500  49,500   Matching award program 17,950  14,950  3,000 Bonus in stock - employees 36,172  33,672  2,500 Retainer in stock - directors 13,634 27,944 10,814  30,764 Total restricted stock plan 264,756 100,943 256,436  109,263 Weighted average grant date fair value $ 6.27 $ 10.18 $ 6.25  $ 9.93 </t>
  </si>
  <si>
    <t>INCOME TAXES (Tables)</t>
  </si>
  <si>
    <t>Schedule of Components of Income Tax Expense (Benefit) [Table Text Block]</t>
  </si>
  <si>
    <t xml:space="preserve"> The provision for income taxes is based on the following pretax income (loss): Domestic and Foreign Pretax Income (Loss) FY16 FY15 Domestic $ 6,139,543 $ (472,667) Foreign (572,168) 534,011 Total $ 5,567,375 $ 61,344 Income Tax Expense (Benefit) FY16 FY15 Current: Federal $ 225,180 $ (222,315) State and other taxes (40,555) 129,895 Foreign 1,553,589 1,246,378 Deferred: Domestic $ 156,448 $ (11,661,427) Valuation allowance-deferred tax asset (181,338) 2,170,109 Foreign   Total $ 1,713,324 $ (8,337,360) </t>
  </si>
  <si>
    <t>Schedule of Effective Income Tax Rate Reconciliation [Table Text Block]</t>
  </si>
  <si>
    <t xml:space="preserve"> The following is a reconciliation of the effective income tax rate to the Federal statutory rate: 2016 2015 Statutory rate 34.00 % 34.00 % State Income Taxes, Net of Federal Tax Benefit 1.77 % (592.85 %) Adjustment to Deferred 8.86 % 84.97 % Foreign Dividend and Subpart F Income 10.93 % 758.69 % Brazil Worthless Stock Deduction (14.21 %) (19,135.81 %) Original Issue Discount  1,077.32 % Argentina Flow Through Loss (1.76 %) (170.62 %) Permanent Differences (8.78 %) (38.02 %) Valuation Allowance-Deferred Tax Asset (3.26 %) 4,802.37 % Other 3.22 % (411.60 %) Effective Rate 30.77 % (13,591.55 %)</t>
  </si>
  <si>
    <t>Schedule of Deferred Tax Assets and Liabilities [Table Text Block]</t>
  </si>
  <si>
    <t xml:space="preserve"> The tax effects of temporary differences which give rise to deferred tax assets at January 31, 2016 and 2015 are summarized as follows: 2016 2015 Deferred tax assets: Inventories $ 1,266,718 $ 1,153,094 US tax loss carryforwards, including work opportunity credit* 9,335,575 11,155,620 Accounts receivable and accrued rebates 238,261 80,748 Accrued compensation and other 266,272 137,860 India reserves - US deduction 75,053 164,190 Equity based compensation 201,925 573,966 Foreign tax credit carry-forward 3,388,051 2,170,109 State and local carry-forwards 899,824 980,872 Argentina timing difference 116,194  Depreciation and other 103,372 146,857 Amortization (217,811) (148,516) Allowance for Note Receivable - Brazil 834,510  Deferred tax asset 16,507,944 16,410,800 Less valuation allowance 2,170,309 2,170,309 Net deferred tax asset - USA $ 14,337,635 $ 14,244,491 Shown on the accompanying balance sheet as follows: Current $ 1,554,407 $ 1,143,893 Non-current $ 12,783,228 $ 13,100,598 *The federal net operating loss (“NOL”) that is left after FY16 will expire after 1/31/2034 (20 years from the generated date of 1/31/2014). The credits will begin to expire after 1/31/2020 (10 years from the 1st carryover year generated date of 1/31/2010) and will fully expire after 1/31/2025. The state NOLs will begin to expire after 1/31/2025 and will continue to expire at various periods up until 1/31/2035 when they will be fully expired. The states have a larger spread because some only carryforward for 15 20</t>
  </si>
  <si>
    <t>VAT TAX ISSUE IN BRAZIL (Tables)</t>
  </si>
  <si>
    <t>Schedule Of Value Added Tax Claims [Table Text Block]</t>
  </si>
  <si>
    <t xml:space="preserve"> Negotiated Not included in Principal Total fines Total of the fines and amnesty Amnesty (tax only) and fees Debt fees settlement settlement Status of unsettled items R$ 305,897 572,264 878,161 92,853 398,750 USD ¹ $ 80,499 $ 150,596 $ 231,095 $ 24,435 $ 104,934 R$ 573,457 1,416,106 1,989,563 236,290 809,747 The new owner will continue USD ¹ $ 150,910 $ 372,660 $ 523,569 $ 62,182 $ 213,091 litigation as it is expected to be decided in management favor R$ 6,081,597 10,638,172 16,719,769 1,903,665 7,985,262 USD ¹ $ 1,600,420 $ 2,799,519 $ 4,399,939 $ 500,964 $ 2,101,385 R$ 402,071 876,589 1,278,660 139,858 541,929 The new owner will continue USD ¹ $ 105,808 $ 230,681 $ 336,489 $ 36,805 $ 142,613 litigation as it is expected to be decided in management favor Total R$ 7,363,022 13,503,131 20,866,154 2,372,666 1,351,676 8,384,012 Total USD $ 1,937,637 $ 3,553,456 $ 5,491,093 $ 624,386 $ 355,704 $ 2,206,319 Legal Fees $ 50,000 Total Loan $ 2,256,319 ¹ USD amounts based on exchange rate of as of settlement on December 18, 2015 at 3.80 Values updated as of December 1, 2015, according to the Brazil internal finance department. Numbers may not add due to rounding.</t>
  </si>
  <si>
    <t>Schedule Of Unused Value Added Tax Credit [Table Text Block]</t>
  </si>
  <si>
    <t xml:space="preserve"> The Company has reflected the above items on its January 31, 2015, balance sheet as follows: R$ millions US$ millions Liabilities of discontinued operations Taxes payable 6.2 2.3 </t>
  </si>
  <si>
    <t>COMMITMENTS AND CONTINGENCIES (Tables)</t>
  </si>
  <si>
    <t>Schedule Of Lease Rental Cost [Table Text Block]</t>
  </si>
  <si>
    <t xml:space="preserve"> Total rental costs under all operating leases are summarized as follows: Rentals paid to Gross rental related parties Year ended January 31, 2016 $ 470,189 $ 0 2015 $ 420,000 $ 0 </t>
  </si>
  <si>
    <t>Schedule of Future Minimum Rental Payments for Operating Leases [Table Text Block]</t>
  </si>
  <si>
    <t xml:space="preserve"> Minimum annual rental commitments for the remaining term of the Company’s noncancelable operating leases relating to manufacturing facilities, office space and equipment rentals at January 31, 2016, including lease renewals subsequent to year end, are summarized as follows: Year ending January 31, 2017 $ 417,449 2018 231,848 2019 163,876 2020 71,686 2021 71,686 and thereafter 165,178 </t>
  </si>
  <si>
    <t>MANUFACTURING SEGMENT DATA (Tables)</t>
  </si>
  <si>
    <t>Schedule Of Revenue From External Customers Geographic Areas [Table Text Block]</t>
  </si>
  <si>
    <t xml:space="preserve"> Domestic and international sales from continuing operations are as follows in millions of dollars: Fiscal Years Ended January 31, ($ millions) 2016 2015 Domestic $ 56.54 56.74 % $ 50.08 53.60 % International $ 43.11 43.26 % 43.34 46.40 % Total $ 99.65 100.00 % $ 93.42 100.00 %</t>
  </si>
  <si>
    <t>Schedule of Revenue from External Customers and Long-Lived Assets, by Geographical Areas [Table Text Block]</t>
  </si>
  <si>
    <t xml:space="preserve"> The table below represents information about reported manufacturing segments for the years noted therein: Year Ended January 31 2016 2015 (in millions) (in millions) Net Sales from continuing operations: USA $ 60.33 $ 54.54 Other foreign 13.32 14.59 Europe (UK) 14.53 14.41 Mexico 3.65 3.66 China 50.32 46.76 Corporate 1.71 2.34 Less intersegment sales (44.21) (42.88) Consolidated sales $ 99.65 $ 93.42 External Sales from continuing operations: USA $ 56.54 $ 50.08 Other foreign 12.85 13.12 Europe (UK) 14.52 14.40 Mexico 1.61 1.61 China 14.13 14.21 Consolidated external sales $ 99.65 $ 93.42 Intersegment Sales from continuing operations: USA $ 3.79 $ 4.46 Other foreign 0.47 1.47 Europe (UK) 0.01 0.01 Mexico 2.04 2.05 China 36.19 32.55 Corporate 1.71 2.34 Consolidated intersegment sales $ 44.21 $ 42.88 *Negative assets reflect intersegment accounts eliminated in consolidation Year Ended January 31 2016 2015 (in millions) (in millions) Operating Profit (Loss) from continuing operations: USA $ 11.38 $ 7.27 Other foreign (0.12) 0.33 Europe (UK) 2.65 2.17 Mexico 0.04 (0.28) China 4.69 4.12 Corporate (6.65) (6.71) Less intersegment profit (0.18) 0.06 Consolidated operating profit (loss) $ 11.81 $ 6.96 Interest Expense from continuing operations: Other foreign $ 0.13 $ 0.07 Europe (UK) 0.02 0.04 China 0.14 0.06 Corporate 0.50 1.52 Consolidated interest expense $ 0.79 $ 1.69 Income Tax Expense (Benefit) from continuing operations: Other foreign $ 0.21 $ 0.09 Europe (UK) 0.49 0.46 Mexico (0.21) (0.08) China 1.11 0.97 Corporate 1.56 (9.58) Less intersegment (0.04) (0.05) Consolidated income tax expense (benefit) from continuing operations $ 3.12 $ (8.19) Depreciation and Amortization Expense from continuing operations: USA $ 0.15 $ 0.19 Other foreign 0.06 0.10 Europe (UK) 0.02 0.02 Mexico 0.12 0.06 China 0.38 0.23 Corporate 0.43 0.54 Less intersegment (0.17) (0.03) Consolidated depreciation and amortization expense $ 0.99 $ 1.11 Total Assets: * USA $ 48.18 $ 36.35 Other foreign 17.55 18.00 Europe (UK) 5.05 6.75 Mexico 4.25 4.20 China 29.92 33.04 India (1.35) (1.31) Brazil (discontinued operations)  6.34 Corporate 37.18 70.33 Less intersegment (52.52) (80.49) Consolidated assets $ 88.26 $ 93.21 * Negative assets reflect intersegment accounts eliminated in consolidation Year Ended January 31 2016 2015 (in millions) (in millions) USA $ 33.63 $ 30.14 Other foreign 9.91 10.32 Europe (UK) 5.03 6.75 Mexico 4.23 4.13 China 17.63 17.03 India 0.44 0.44 Brazil (discontinued operations)  6.33 Corporate 17.39 18.07 Consolidated assets $ 88.26 $ 93.21 Property and Equipment (excluding assets held for sale at $1.1 million): USA $ 2.20 $ 2.30 Other foreign 1.57 1.77 Europe (UK) 0.06 0.07 Mexico 2.11 2.17 China 2.37 2.70 India 0.03 0.05 Corporate 1.00 1.20 Less intersegment (0.07) (0.12) Consolidated long-lived assets $ 9.27 $ 10.14 Capital Expenditures: USA $ 0.06 $ 0.05 Other foreign 0.08 0.05 Europe (UK)  0.03 Mexico 0.04 0.03 China 0.16 0.31 India  0.02 Corporate 0.50 0.44 Consolidated capital expenditure $ 0.84 $ 0.93 Goodwill: USA $ 0.87 $ 0.87 Consolidated goodwill $ 0.87 $ 0.87 </t>
  </si>
  <si>
    <t>BRAZIL TRANSACTIONS (Tables)</t>
  </si>
  <si>
    <t>Schedule Of Disposal Groups Including Discontinued Operations Balance Sheet [Table Text Block]</t>
  </si>
  <si>
    <t xml:space="preserve"> The following tables summarize the results of the Brazil business included in the statements of operations for the years ended January 31, 2016 and 2015, and balance sheets as of January 31, 2016 and January 31, 2015 as discontinued operations. Balance Sheet (000's) (000's) January 31, 2016 January 31, 2015 Assets of discontinued operations: Cash $  $ 53 Accounts receivable  888 Inventory  3,216 Other assets  634 Property/Equipment held for sale  1,544 Total assets of discontinued operations $  $ 6,335 Liabilities of discontinued operations: Accounts payable $  $ 651 Accrued compensation and benefits  1,739 Other accrued expenses  1,163 Short term borrowings  688 Other liabilities  2,333 Total liabilities of discontinued operations $  $ 6,574 </t>
  </si>
  <si>
    <t>Schedule Of Disposal Groups Including Discontinued Operations Income Statement [Table Text Block]</t>
  </si>
  <si>
    <t xml:space="preserve"> Statement of Operations (000’s) Years Ended January 31, 2016 2015* Net sales from discontinuing operations $ 869 $ 6,315 Gross profit from discontinuing operations 164 2,014 Operating expenses from discontinuing operations 763 4,016 Operating loss from discontinuing operations (599) (2,002) Interest expense from discontinuing operations 256 665 Other (income) expense from discontinuing operations 2,683 169 Loss from operation of discontinuing operations (includes a $0.1 million tax benefit from Q1) (3,538) (2,836) Non-cash reclassification of Other Comprehensive Income to Statement of Operations (no impact on stockholders’ equity) (1,286)  Loss from disposal of discontinued operations (515)  Loss before taxes for discontinued operations (5,339) (2,836) Income tax benefit from discontinued operations (1,403) (149) Net loss from discontinued operations $ (3,936) $ (2,687) *Restated for discontinued operations </t>
  </si>
  <si>
    <t>UNAUDITED QUARTERLY RESULTS OF OPERATIONS (Tables)</t>
  </si>
  <si>
    <t>Schedule of Quarterly Financial Information [Table Text Block]</t>
  </si>
  <si>
    <t xml:space="preserve"> 1/31/2016 10/31/2015 7/31/2015 4/30/2015 Net sales from continuing operations $ 20,473 $ 24,888 $ 29,465 $ 24,819 Gross profit from continuing operations 6,010 9,248 11,795 9,279 Earnings (loss) from continuing operations (300) 3,192 5,700 3,220 Net income (loss) from continuing operations (78) 2,120 3,588 2,160 Basic net earnings (loss) per share  continuing operations (0.01) 0.29 0.50 0.31 Diluted net earnings (loss) per share  continuing operations (0.01) 0.29 0.50 0.30 1/31/2015 10/31/2014 7/31/2014 4/30/2014 Net sales from continuing operations $ 25,306 $ 23,543 $ 22,812 $ 21,758 Gross profit from continuing operations 9,533 8,223 7,437 6,505 Earnings from continuing operations 3,022 1,283 1,798 858 Net income (loss) from continuing operations 11,925 (1,755) 562 354 Basic net earnings (loss) per share  continuing operations 1.69 (0.29) 0.09 0.06 Diluted net earnings (loss) per share  continuing operations 1.65 (0.29) 0.09 0.06 </t>
  </si>
  <si>
    <t>BUSINESS AND SIGNIFICANT ACCOUNTING POLICIES (Details) - USD ($) $ / shares in Units, $ in Thousands</t>
  </si>
  <si>
    <t>3 Months Ended</t>
  </si>
  <si>
    <t>Oct. 31, 2015</t>
  </si>
  <si>
    <t>Apr. 30, 2015</t>
  </si>
  <si>
    <t>Oct. 31, 2014</t>
  </si>
  <si>
    <t>Jul. 31, 2014</t>
  </si>
  <si>
    <t>Apr. 30, 2014</t>
  </si>
  <si>
    <t>Numerator</t>
  </si>
  <si>
    <t>Denominator</t>
  </si>
  <si>
    <t>Denominator for basic earnings per share</t>
  </si>
  <si>
    <t>Weighted-average shares which reflect 356,441 shares in the treasury as a result of the stock repurchase program that ended in 2011 Weighted average common equivalent shares resulting from the warrant issued June 28, 2013 to the subordinated debt lender LKL Investments LLC</t>
  </si>
  <si>
    <t>Total weighted average, including common equivalent shares</t>
  </si>
  <si>
    <t>Effect of dilutive securities from restricted stock plan and from dilutive effect of stock options</t>
  </si>
  <si>
    <t>Denominator for diluted earnings per share (adjusted weighted average shares)</t>
  </si>
  <si>
    <t>Basic earnings per share from continuing operations (in dollars per share)</t>
  </si>
  <si>
    <t>Basic (loss) per share from discontinued operations (in dollars per share)</t>
  </si>
  <si>
    <t>Basic earnings per share (in dollars per share)</t>
  </si>
  <si>
    <t>Diluted earnings per share from continuing operations (in dollars per share)</t>
  </si>
  <si>
    <t>Diluted (loss) per share from discontinued operations (in dollars per share)</t>
  </si>
  <si>
    <t>Diluted earnings per share (in dollars per share)</t>
  </si>
  <si>
    <t>BUSINESS AND SIGNIFICANT ACCOUNTING POLICIES (Details 1) - USD ($) $ in Thousands</t>
  </si>
  <si>
    <t>Business And Significant Accounting Policies [Line Items]</t>
  </si>
  <si>
    <t>Interest paid</t>
  </si>
  <si>
    <t>Income taxes paid</t>
  </si>
  <si>
    <t>Accumulated amortization of warrant OID included in interest expense</t>
  </si>
  <si>
    <t>BUSINESS AND SIGNIFICANT ACCOUNTING POLICIES (Details Textual) - USD ($)</t>
  </si>
  <si>
    <t>Entity Wide Revenue Major Customer Description</t>
  </si>
  <si>
    <t>No customer accounted for more than 10% of net sales</t>
  </si>
  <si>
    <t>Shipping, Handling and Transportation Costs</t>
  </si>
  <si>
    <t>Research and Development Expense</t>
  </si>
  <si>
    <t>Antidilutive Securities Excluded from Computation of Earnings Per Share, Amount</t>
  </si>
  <si>
    <t>Weighted Average Number of Shares, Treasury Stock</t>
  </si>
  <si>
    <t>Advertising Expense</t>
  </si>
  <si>
    <t>Foreign Denominated Cash And Cash Equivalents</t>
  </si>
  <si>
    <t>Minimum [Member]</t>
  </si>
  <si>
    <t>Percentage Of Rebates To Be Earned By Distributors</t>
  </si>
  <si>
    <t>1.00%</t>
  </si>
  <si>
    <t>Maximum [Member]</t>
  </si>
  <si>
    <t>6.00%</t>
  </si>
  <si>
    <t>INVENTORIES, NET (Details) - USD ($) $ in Thousands</t>
  </si>
  <si>
    <t>Inventory [Line Items]</t>
  </si>
  <si>
    <t>Raw materials</t>
  </si>
  <si>
    <t>Work-in-process</t>
  </si>
  <si>
    <t>Finished goods</t>
  </si>
  <si>
    <t>Inventory, Net, Total</t>
  </si>
  <si>
    <t>PROPERTY AND EQUIPMENT, NET (Details) - USD ($) $ in Thousands</t>
  </si>
  <si>
    <t>Property, Plant and Equipment [Line Items]</t>
  </si>
  <si>
    <t>Property, Plant and Equipment, Gross</t>
  </si>
  <si>
    <t>Less accumulated depreciation</t>
  </si>
  <si>
    <t>Construction-in-progress</t>
  </si>
  <si>
    <t>Property, Plant and Equipment, Net</t>
  </si>
  <si>
    <t>Machinery and Equipment [Member]</t>
  </si>
  <si>
    <t>Furniture and Fixtures [Member]</t>
  </si>
  <si>
    <t>Leasehold Improvements [Member]</t>
  </si>
  <si>
    <t>Property, Plant and Equipment, Estimated Useful Lives</t>
  </si>
  <si>
    <t>Lease term</t>
  </si>
  <si>
    <t>Land and Building China [Member]</t>
  </si>
  <si>
    <t>Land and Building Canada [Member]</t>
  </si>
  <si>
    <t>Property, Plant and Equipment, Useful Life</t>
  </si>
  <si>
    <t>30 years</t>
  </si>
  <si>
    <t>Land and Building Usa [Member]</t>
  </si>
  <si>
    <t>Land and buildings Mexico [Member]</t>
  </si>
  <si>
    <t>Minimum [Member] | Machinery and Equipment [Member]</t>
  </si>
  <si>
    <t>3 years</t>
  </si>
  <si>
    <t>Minimum [Member] | Furniture and Fixtures [Member]</t>
  </si>
  <si>
    <t>Minimum [Member] | Land and Building China [Member]</t>
  </si>
  <si>
    <t>20 years</t>
  </si>
  <si>
    <t>Maximum [Member] | Machinery and Equipment [Member]</t>
  </si>
  <si>
    <t>10 years</t>
  </si>
  <si>
    <t>Maximum [Member] | Furniture and Fixtures [Member]</t>
  </si>
  <si>
    <t>Maximum [Member] | Land and Building China [Member]</t>
  </si>
  <si>
    <t>PROPERTY AND EQUIPMENT, NET (Details Textual) - USD ($)</t>
  </si>
  <si>
    <t>Depreciation</t>
  </si>
  <si>
    <t>Estimated Cost to Complete Construction-In-Progress</t>
  </si>
  <si>
    <t>INTANGIBLES, PREPAID BANK FEES AND OTHER ASSETS, NET (Details) - USD ($)</t>
  </si>
  <si>
    <t>Intangibles Prepaid Bank Fees And Other Assets Net [Line Items]</t>
  </si>
  <si>
    <t>Bank Fees [Member]</t>
  </si>
  <si>
    <t>INTANGIBLES, PREPAID BANK FEES AND OTHER ASSETS, NET (Details Textual) - USD ($)</t>
  </si>
  <si>
    <t>Jan. 31, 2006</t>
  </si>
  <si>
    <t>Amortization of Intangible Assets</t>
  </si>
  <si>
    <t>Mifflin Valley, Inc [Member]</t>
  </si>
  <si>
    <t>Business Acquisition Purchase Price Allocation Goodwill Amount1</t>
  </si>
  <si>
    <t>Finite-Lived Intangible Assets, Accumulated Amortization</t>
  </si>
  <si>
    <t>Finite-Lived Intangible Assets, Amortization Expense, Next Twelve Months</t>
  </si>
  <si>
    <t>LONG-TERM DEBT AND SUBSEQUENT EVENT (Details)</t>
  </si>
  <si>
    <t>Jan. 31, 2016USD ($)</t>
  </si>
  <si>
    <t>Debt Instrument [Line Items]</t>
  </si>
  <si>
    <t>1 Year or less</t>
  </si>
  <si>
    <t>2 Years</t>
  </si>
  <si>
    <t>3 Years</t>
  </si>
  <si>
    <t>4 Years</t>
  </si>
  <si>
    <t>5 Years</t>
  </si>
  <si>
    <t>After 5 Years</t>
  </si>
  <si>
    <t>Borrowings In Weifang China [Member]</t>
  </si>
  <si>
    <t>Revolving Credit Facility [Member]</t>
  </si>
  <si>
    <t>Borrowings In Canada [Member]</t>
  </si>
  <si>
    <t>Borrowings In Argentina [Member]</t>
  </si>
  <si>
    <t>LONG-TERM DEBT AND SUBSEQUENT EVENT (Details Textual)</t>
  </si>
  <si>
    <t>1 Months Ended</t>
  </si>
  <si>
    <t>Dec. 31, 2015</t>
  </si>
  <si>
    <t>Dec. 01, 2015USD ($)</t>
  </si>
  <si>
    <t>Sep. 21, 2015USD ($)</t>
  </si>
  <si>
    <t>Jun. 30, 2015USD ($)</t>
  </si>
  <si>
    <t>Jan. 31, 2015USD ($)</t>
  </si>
  <si>
    <t>Oct. 29, 2014USD ($)shares</t>
  </si>
  <si>
    <t>Sep. 30, 2013USD ($)</t>
  </si>
  <si>
    <t>Sep. 30, 2013CAD</t>
  </si>
  <si>
    <t>Jun. 28, 2013USD ($)shares</t>
  </si>
  <si>
    <t>Jan. 31, 2016CAD</t>
  </si>
  <si>
    <t>Jan. 31, 2016CNY (¥)</t>
  </si>
  <si>
    <t>Dec. 01, 2015CNY (¥)</t>
  </si>
  <si>
    <t>Oct. 10, 2015USD ($)</t>
  </si>
  <si>
    <t>Oct. 10, 2015CNY (¥)</t>
  </si>
  <si>
    <t>Apr. 30, 2015USD ($)</t>
  </si>
  <si>
    <t>Mar. 31, 2015</t>
  </si>
  <si>
    <t>Jan. 31, 2015CAD</t>
  </si>
  <si>
    <t>Dec. 03, 2014USD ($)</t>
  </si>
  <si>
    <t>Dec. 03, 2014GBP (£)</t>
  </si>
  <si>
    <t>Warrants To Purchase Common Stock | shares</t>
  </si>
  <si>
    <t>Long-term Debt, Total</t>
  </si>
  <si>
    <t>Line Of Credit Facility Initial Interest Rate</t>
  </si>
  <si>
    <t>4.25%</t>
  </si>
  <si>
    <t>Argentina Loan [Member]</t>
  </si>
  <si>
    <t>Debt Instrument, Interest Rate, Stated Percentage</t>
  </si>
  <si>
    <t>34.00%</t>
  </si>
  <si>
    <t>Weifang Lakeland Safety Products Co Ltd And Weifang Rural Credit Cooperative Bank [Member]</t>
  </si>
  <si>
    <t>Line of Credit Facility, Interest Rate at Period End</t>
  </si>
  <si>
    <t>5.52%</t>
  </si>
  <si>
    <t>Debt Instrument, Interest Rate, Effective Percentage</t>
  </si>
  <si>
    <t>4.60%</t>
  </si>
  <si>
    <t>Line Of Credit Facility Bench mark Interest Rate At Period End</t>
  </si>
  <si>
    <t>120.00%</t>
  </si>
  <si>
    <t>Long-term Line of Credit</t>
  </si>
  <si>
    <t>Line of Credit Facility, Interest Rate During Period</t>
  </si>
  <si>
    <t>Argentina Subsidiary [Member]</t>
  </si>
  <si>
    <t>Secured Debt, Total</t>
  </si>
  <si>
    <t>Borrowings In UK [Member]</t>
  </si>
  <si>
    <t>Short-term Debt, Percentage Bearing Fixed Interest Rate</t>
  </si>
  <si>
    <t>3.44%</t>
  </si>
  <si>
    <t>Line of Credit Facility, Maximum Borrowing Capacity</t>
  </si>
  <si>
    <t>Line Of Credit Facility Advance Rate</t>
  </si>
  <si>
    <t>3.46%</t>
  </si>
  <si>
    <t>Notes Payable</t>
  </si>
  <si>
    <t>Borrowings In UK [Member] | Amendment [Member]</t>
  </si>
  <si>
    <t>3.00%</t>
  </si>
  <si>
    <t>Subordinated Debt [Member] | Private Placement [Member]</t>
  </si>
  <si>
    <t>Stock Issued During Period, Shares, Other | shares</t>
  </si>
  <si>
    <t>Debt Related Commitment Fees and Debt Issuance Costs</t>
  </si>
  <si>
    <t>Senior Lender [Member]</t>
  </si>
  <si>
    <t>Line of Credit Facility, Description</t>
  </si>
  <si>
    <t>Pursuant to the Amendment, the parties agreed to (i) modify the definition of Permitted Asset Disposition to provide the Company with the ability to sell the stock of the Companys wholly-owned Brazilian subsidiary, Lake Brasil Indstria e Comrcio de Roupas e Equipamentos de Proteo Individual Ltda. (Lakeland Brazil), and (ii) allow Borrowers to transfer funds to Lakeland Brazil for the specific purposes of settling arbitration claims, paying contractual expenses, and paying expenses incurred in connection with a sale of the stock of Lakeland Brazil so long as, after giving effect to any such transfer, the amount Borrowers have as excess availability under the revolver loans, excluding the $15 million facility cap for this purpose only, calculated pursuant to and under the Loan Agreement, is at least $3 million.</t>
  </si>
  <si>
    <t>Line of Credit Facility, Periodic Payment</t>
  </si>
  <si>
    <t>Bank of China Anqiu Branch [Member]</t>
  </si>
  <si>
    <t>Bank of China Anqiu Branch [Member] | China Subsidiary [Member]</t>
  </si>
  <si>
    <t>7.00%</t>
  </si>
  <si>
    <t>Senior Loan Agreement [Member]</t>
  </si>
  <si>
    <t>Subordinated Loan Agreement [Member] | Junior Lender [Member]</t>
  </si>
  <si>
    <t>Subordinated Debt, Total</t>
  </si>
  <si>
    <t>Beneficial Ownership Percentage</t>
  </si>
  <si>
    <t>9.58%</t>
  </si>
  <si>
    <t>Proceeds from Issuance of Subordinated Long-term Debt</t>
  </si>
  <si>
    <t>Debt Instrument, Unamortized Discount</t>
  </si>
  <si>
    <t>China Loan [Member] | Weifang Lakeland Safety Products Co Ltd And Weifang Rural Credit Cooperative Bank [Member]</t>
  </si>
  <si>
    <t>Debt Instrument, Fee Amount</t>
  </si>
  <si>
    <t>Line of Credit Facility, Maximum Amount Outstanding During Period</t>
  </si>
  <si>
    <t>4.74%</t>
  </si>
  <si>
    <t>6.55%</t>
  </si>
  <si>
    <t>Line of Credit Facility, Current Borrowing Capacity</t>
  </si>
  <si>
    <t>Inventory In Transit</t>
  </si>
  <si>
    <t>Receivables And Inventory Maximum Cap Availability</t>
  </si>
  <si>
    <t>Revolving Credit Facility [Member] | Subordinated Loan Agreement [Member] | Senior Lender [Member]</t>
  </si>
  <si>
    <t>Debt Instrument, Description of Variable Rate Basis</t>
  </si>
  <si>
    <t>Business Development Bank Of Canada [Member]</t>
  </si>
  <si>
    <t>Short-term Debt, Refinanced, Amount</t>
  </si>
  <si>
    <t>Debt Instrument, Term</t>
  </si>
  <si>
    <t>240 months</t>
  </si>
  <si>
    <t>6.45%</t>
  </si>
  <si>
    <t>Debt Instrument, Periodic Payment</t>
  </si>
  <si>
    <t>Long-term Debt, Current Maturities</t>
  </si>
  <si>
    <t>Senior Credit Facility [Member]</t>
  </si>
  <si>
    <t>Line Of Credit Facility, Borrowing Base Calculation, Percentage Of Accounts Receivable</t>
  </si>
  <si>
    <t>85.00%</t>
  </si>
  <si>
    <t>Line Of Credit Facility, Borrowing Base Calculation, Percentage Of Eligible Inventory</t>
  </si>
  <si>
    <t>60.00%</t>
  </si>
  <si>
    <t>Line Of Credit Facility, Borrowing Base Calculation, Percentage Of Liquidation Value Of Inventory</t>
  </si>
  <si>
    <t>Line of Credit Facility, Collateral</t>
  </si>
  <si>
    <t>A perfected first security lien on all of the Borrowers United States and Canadian assets, other than its Mexican plant and the Canadian warehouse o Pledge of 65% of Lakeland US stock in all foreign subsidiaries other than 100% pledge of stock of its Canadian subsidiaries</t>
  </si>
  <si>
    <t>Line of Credit Facility, Interest Rate Description</t>
  </si>
  <si>
    <t>LIBOR rate plus 525 basis points</t>
  </si>
  <si>
    <t>Line of Credit Facility, Commitment Fee Percentage</t>
  </si>
  <si>
    <t>0.50%</t>
  </si>
  <si>
    <t>Line of Credit Facility, Collateral Fees, Amount</t>
  </si>
  <si>
    <t>Line Of Credit Facility, Financial Covenant Fixed Charge Coverage Ratio</t>
  </si>
  <si>
    <t>1.1 to 1.00</t>
  </si>
  <si>
    <t>Line Of Credit Facility Financial Covenant Minimum Amount Of EBITDA Quarter One</t>
  </si>
  <si>
    <t>Line Of Credit Facility, Financial Covenant, Capital Expenditures</t>
  </si>
  <si>
    <t>line Of Credit, Facility Other Covenants, Limitation On Advances</t>
  </si>
  <si>
    <t>Line Of Credit, Facility Other Covenants, Limitation On Investments In Foreign Subsidiaries</t>
  </si>
  <si>
    <t>Line Of Credit Facility Floor Interest Rate</t>
  </si>
  <si>
    <t>6.25%</t>
  </si>
  <si>
    <t>Line Of Credit facility Maturity Description</t>
  </si>
  <si>
    <t>An initial term of three years from June 28, 2013 (the Closing Date), which has been extended to June 28, 2017 pursuant to the Amendment o Prepayment penalties of 2% if prior to the second anniversary of the Closing Date and 1% thereafter</t>
  </si>
  <si>
    <t>Senior Credit Facility [Member] | Amendment [Member]</t>
  </si>
  <si>
    <t>325 basis points</t>
  </si>
  <si>
    <t>STOCKHOLDERS' EQUITY AND STOCK OPTIONS (Details)</t>
  </si>
  <si>
    <t>Jan. 31, 2016$ / sharesshares</t>
  </si>
  <si>
    <t>Share-based Compensation Arrangement by Share-based Payment Award [Line Items]</t>
  </si>
  <si>
    <t>Outstanding Unvested Grants at Maximum at Beginning of FY16, restricted stock</t>
  </si>
  <si>
    <t>Granted during FY16, restricted stock</t>
  </si>
  <si>
    <t>Becoming Vested during FY16, restricted stock</t>
  </si>
  <si>
    <t>Forfeited during FY16, restricted stock</t>
  </si>
  <si>
    <t>Outstanding Unvested Grants at Maximum at End of FY16, restricted stock</t>
  </si>
  <si>
    <t>Outstanding Unvested Grants at Maximum at Beginning of FY16, Weighted average grant date fair value (in dollars per share) | $ / shares</t>
  </si>
  <si>
    <t>Granted during FY16, Weighted average grant date fair value (in dollars per share) | $ / shares</t>
  </si>
  <si>
    <t>Becoming Vested during FY16, Weighted average grant date fair value (in dollars per share) | $ / shares</t>
  </si>
  <si>
    <t>Forfeited during FY16, Weighted average grant date fair value (in dollars per share) | $ / shares</t>
  </si>
  <si>
    <t>Outstanding Unvested Grants at Maximum at End of FY16, Weighted average grant date fair value (in dollars per share) | $ / shares</t>
  </si>
  <si>
    <t>Restricted Stock Grants - Employees [Member]</t>
  </si>
  <si>
    <t>Restricted Stock Grants - Directors [Member]</t>
  </si>
  <si>
    <t>Matching award program [Member]</t>
  </si>
  <si>
    <t>Bonus in stock - employees [Member]</t>
  </si>
  <si>
    <t>Retainer in stock - directors [Member]</t>
  </si>
  <si>
    <t>STOCKHOLDERS' EQUITY AND STOCK OPTIONS (Details Textual) - USD ($)</t>
  </si>
  <si>
    <t>Oct. 29, 2014</t>
  </si>
  <si>
    <t>Jul. 08, 2015</t>
  </si>
  <si>
    <t>Employee Service Share-based Compensation, Tax Benefit from Compensation Expense</t>
  </si>
  <si>
    <t>Allocated Share-based Compensation Expense</t>
  </si>
  <si>
    <t>Proceeds From Issuance of Private Placement, Gross</t>
  </si>
  <si>
    <t>Subordinated Borrowing, Interest Rate</t>
  </si>
  <si>
    <t>12.00%</t>
  </si>
  <si>
    <t>Repayments of Subordinated Debt</t>
  </si>
  <si>
    <t>Private Placement Fee</t>
  </si>
  <si>
    <t>Percentage of Private Placement Fee</t>
  </si>
  <si>
    <t>Warrants To Purchase Common Stock</t>
  </si>
  <si>
    <t>Warrants Exercise Price</t>
  </si>
  <si>
    <t>Professional Fees</t>
  </si>
  <si>
    <t>Share Price</t>
  </si>
  <si>
    <t>Share-based Compensation Arrangement by Share-based Payment Award, Options, Grants in Period, Grant Date Intrinsic Value</t>
  </si>
  <si>
    <t>Stock Issued During Period, Shares, Restricted Stock Award, Gross</t>
  </si>
  <si>
    <t>Share-based Compensation Arrangement by Share-based Payment Award, Options, Exercises in Period</t>
  </si>
  <si>
    <t>Private Placement [Member]</t>
  </si>
  <si>
    <t>Stock Issued During Period, Shares, New Issues</t>
  </si>
  <si>
    <t>Sale of Stock, Price Per Share</t>
  </si>
  <si>
    <t>2012 Plan [Member]</t>
  </si>
  <si>
    <t>Employee Service Share-Based Compensation, Nonvested Awards, Total Compensation Cost Not Yet Recognized, Stock Options</t>
  </si>
  <si>
    <t>2012 Plan [Member] | Common Stock [Member]</t>
  </si>
  <si>
    <t>Share-based Compensation Arrangement by Share-based Payment Award, Options, Vested, Number of Shares</t>
  </si>
  <si>
    <t>Equity Incentive 2009 Plan [Member]</t>
  </si>
  <si>
    <t>Non-employee Directors Option Plan [Member]</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s by Share-based Payment Award, Options, Exercises in Period, Weighted Average Exercise Price</t>
  </si>
  <si>
    <t>Share-based Compensation Arrangement by Share-based Payment Award, Options, Outstanding, Weighted Average Remaining Contractual Term</t>
  </si>
  <si>
    <t>1 year 25 days</t>
  </si>
  <si>
    <t>2015 Plan [Member]</t>
  </si>
  <si>
    <t>Common Stock, Capital Shares Reserved for Future Issuance</t>
  </si>
  <si>
    <t>2015 Plan [Member] | Maximum [Member]</t>
  </si>
  <si>
    <t>Bonus-in-stock program [Member]</t>
  </si>
  <si>
    <t>Share-Based Compensation Arrangement By Share-Based Payment Award, Purchase Price Of Common Stock, Percent</t>
  </si>
  <si>
    <t>133.00%</t>
  </si>
  <si>
    <t>Director Restrictive Stock Program [Member]</t>
  </si>
  <si>
    <t>Director Option Plan [Member]</t>
  </si>
  <si>
    <t>Share-based Compensation Arrangement by Share-based Payment Award, Options, Outstanding, Number, Beginning Balance</t>
  </si>
  <si>
    <t>Share-based Compensation Arrangement by Share-based Payment Award, Options, Outstanding, Weighted Average Exercise Price, Beginning Balance</t>
  </si>
  <si>
    <t>Restricted Stock [Member] | 2012 Plan [Member]</t>
  </si>
  <si>
    <t>Restricted Stock [Member] | 2015 Plan [Member]</t>
  </si>
  <si>
    <t>Employees And Directors [Member] | 2012 Plan [Member]</t>
  </si>
  <si>
    <t>Share-based Compensation Arrangement by Share-based Payment Award, Number of Shares Available for Grant</t>
  </si>
  <si>
    <t>INCOME TAXES (Details) - USD ($)</t>
  </si>
  <si>
    <t>Jan. 31, 2014</t>
  </si>
  <si>
    <t>Income Taxes [Line Items]</t>
  </si>
  <si>
    <t>Pretax Income (Loss)</t>
  </si>
  <si>
    <t>Income Tax Expense (Benefit) Current:</t>
  </si>
  <si>
    <t>Federal</t>
  </si>
  <si>
    <t>State and other taxes</t>
  </si>
  <si>
    <t>Foreign</t>
  </si>
  <si>
    <t>Income Tax Expense (Benefit) Deferred:</t>
  </si>
  <si>
    <t>Domestic</t>
  </si>
  <si>
    <t>Valuation allowance-deferred tax asset</t>
  </si>
  <si>
    <t>Domestic Tax Authority [Member]</t>
  </si>
  <si>
    <t>Foreign Tax Authority [Member]</t>
  </si>
  <si>
    <t>INCOME TAXES (Details 1)</t>
  </si>
  <si>
    <t>Statutory rate</t>
  </si>
  <si>
    <t>State Income Taxes, Net of Federal Tax Benefit</t>
  </si>
  <si>
    <t>1.77%</t>
  </si>
  <si>
    <t>(592.85%)</t>
  </si>
  <si>
    <t>Adjustment to Deferred</t>
  </si>
  <si>
    <t>8.86%</t>
  </si>
  <si>
    <t>84.97%</t>
  </si>
  <si>
    <t>Foreign Dividend and Subpart F Income</t>
  </si>
  <si>
    <t>10.93%</t>
  </si>
  <si>
    <t>758.69%</t>
  </si>
  <si>
    <t>Brazil Worthless Stock Deduction</t>
  </si>
  <si>
    <t>(14.21%)</t>
  </si>
  <si>
    <t>(19135.81%)</t>
  </si>
  <si>
    <t>Original Issue Discount</t>
  </si>
  <si>
    <t>0.00%</t>
  </si>
  <si>
    <t>1077.32%</t>
  </si>
  <si>
    <t>Argentina Flow Through Loss</t>
  </si>
  <si>
    <t>(1.76%)</t>
  </si>
  <si>
    <t>(170.62%)</t>
  </si>
  <si>
    <t>Permanent Differences</t>
  </si>
  <si>
    <t>(8.78%)</t>
  </si>
  <si>
    <t>(38.02%)</t>
  </si>
  <si>
    <t>Valuation Allowance-Deferred Tax Asset</t>
  </si>
  <si>
    <t>(3.26%)</t>
  </si>
  <si>
    <t>4802.37%</t>
  </si>
  <si>
    <t>Other</t>
  </si>
  <si>
    <t>3.22%</t>
  </si>
  <si>
    <t>(411.60%)</t>
  </si>
  <si>
    <t>Effective Rate</t>
  </si>
  <si>
    <t>30.77%</t>
  </si>
  <si>
    <t>(13591.55%)</t>
  </si>
  <si>
    <t>INCOME TAXES (Details 2) - USD ($)</t>
  </si>
  <si>
    <t>Deferred tax assets:</t>
  </si>
  <si>
    <t>US tax loss carryforwards, including work opportunity credit</t>
  </si>
  <si>
    <t>Accounts receivable and accrued rebates</t>
  </si>
  <si>
    <t>Accrued compensation and other</t>
  </si>
  <si>
    <t>India reserves - US deduction</t>
  </si>
  <si>
    <t>Equity based compensation</t>
  </si>
  <si>
    <t>Foreign tax credit carry-forward</t>
  </si>
  <si>
    <t>State and local carry-forwards</t>
  </si>
  <si>
    <t>Argentina timing difference</t>
  </si>
  <si>
    <t>Depreciation and other</t>
  </si>
  <si>
    <t>Amortization</t>
  </si>
  <si>
    <t>Allowance for Note Receivable - Brazil</t>
  </si>
  <si>
    <t>Deferred tax asset</t>
  </si>
  <si>
    <t>Less valuation allowance</t>
  </si>
  <si>
    <t>Net deferred tax asset - USA</t>
  </si>
  <si>
    <t>Shown on the accompanying balance sheet as follows:</t>
  </si>
  <si>
    <t>Current</t>
  </si>
  <si>
    <t>Non-current</t>
  </si>
  <si>
    <t>The federal net operating loss (“NOL”) that is left after FY16 will expire after 1/31/2034 (20 years from the generated date of 1/31/2014). The credits will begin to expire after 1/31/2020 (10 years from the 1st carryover year generated date of 1/31/2010) and will fully expire after 1/31/2025.</t>
  </si>
  <si>
    <t>INCOME TAXES (Details Textual) - USD ($)</t>
  </si>
  <si>
    <t>Undistributed Earnings of Foreign Subsidiaries</t>
  </si>
  <si>
    <t>Deferred Tax Liability Not Recognized, Amount of Unrecognized Deferred Tax Liability, Undistributed Earnings of Foreign Subsidiaries</t>
  </si>
  <si>
    <t>Effective Income Tax Rate Reconciliation, Change in Deferred Tax Assets Valuation Allowance, Amount</t>
  </si>
  <si>
    <t>Effective Income Tax Rate Reconciliation, Deduction, Goodwill and Amortization</t>
  </si>
  <si>
    <t>Operating Loss Carry forwards Expiration Period</t>
  </si>
  <si>
    <t>15 years</t>
  </si>
  <si>
    <t>Brazil [Member]</t>
  </si>
  <si>
    <t>Effective Income Tax Rate Reconciliation, Deduction, Other, Amount</t>
  </si>
  <si>
    <t>Weifang Lakeland Safety Products Co., Ltd. [Member]</t>
  </si>
  <si>
    <t>Dividends</t>
  </si>
  <si>
    <t>Weifang Meiyang Protective Products Co., Ltd [Member]</t>
  </si>
  <si>
    <t>Estimated Dividends, Amount</t>
  </si>
  <si>
    <t>Estimated Dividends, Percentage</t>
  </si>
  <si>
    <t>33.00%</t>
  </si>
  <si>
    <t>BENEFIT PLANS (Details Textual) - USD ($)</t>
  </si>
  <si>
    <t>Defined Benefit Plan Disclosure [Line Items]</t>
  </si>
  <si>
    <t>Description of Defined Contribution Pension and Other Postretirement Plans</t>
  </si>
  <si>
    <t>the Company changed to a Safe Harbor tiered matching plan equal to 100% of the first 1% of eligible participants compensation contributed to the Plan and 50% of the next 5% of eligible participants compensation contributed to the Plan (maximum Company match 3.5% of salary)</t>
  </si>
  <si>
    <t>Defined Contribution Plan, Employer Discretionary Contribution Amount</t>
  </si>
  <si>
    <t>Defined Contribution Plan, Maximum Annual Contributions Per Employee, Percent</t>
  </si>
  <si>
    <t>15.00%</t>
  </si>
  <si>
    <t>VAT TAX ISSUE IN BRAZIL (Details) - 12 months ended Jan. 31, 2016</t>
  </si>
  <si>
    <t>USD ($)</t>
  </si>
  <si>
    <t>BRL</t>
  </si>
  <si>
    <t>Vat Tax Issue In Brazil [Line Items]</t>
  </si>
  <si>
    <t>VAT Claims, Principal</t>
  </si>
  <si>
    <t>Value Added Tax Claims Fines And Fees</t>
  </si>
  <si>
    <t>Value Added Tax Claims Value of Debt</t>
  </si>
  <si>
    <t>Value Added Tax Claims, Revised Fines and Fees</t>
  </si>
  <si>
    <t>Value Added Tax Claims Amount, Not Included in Amnesty Settlement</t>
  </si>
  <si>
    <t>Value Added Tax Claims Amount, Amnesty Settlement</t>
  </si>
  <si>
    <t>Value Added Tax Claims Legal Fees</t>
  </si>
  <si>
    <t>VAT Claims, Total</t>
  </si>
  <si>
    <t>VAT Claims, One [Member]</t>
  </si>
  <si>
    <t>VAT Claims, Two [Member]</t>
  </si>
  <si>
    <t>Value Added Tax Claims Unsettled, Status</t>
  </si>
  <si>
    <t>The new owner will continue litigation as it is expected to be decided in management favor</t>
  </si>
  <si>
    <t>VAT Claims, Three [Member]</t>
  </si>
  <si>
    <t>VAT Claims, Four [Member]</t>
  </si>
  <si>
    <t>The new owner will continue this litigation as it is expected to be decided in management favor</t>
  </si>
  <si>
    <t>USD amounts based on exchange rate of as of settlement on December 18, 2015 at 3.80. Values updated as of December 1, 2015, according to the Brazil internal finance department. Numbers may not add due to rounding.</t>
  </si>
  <si>
    <t>VAT TAX ISSUE IN BRAZIL (Details 1) - Jan. 31, 2015 BRL in Millions, $ in Millions</t>
  </si>
  <si>
    <t>Liabilities of discontinued operations, Taxes payable</t>
  </si>
  <si>
    <t>VAT TAX ISSUE IN BRAZIL (Details Textual)</t>
  </si>
  <si>
    <t>Nov. 30, 2015USD ($)</t>
  </si>
  <si>
    <t>Nov. 30, 2015BRL</t>
  </si>
  <si>
    <t>Oct. 31, 2010USD ($)</t>
  </si>
  <si>
    <t>Oct. 31, 2010BRL</t>
  </si>
  <si>
    <t>May. 31, 2010USD ($)</t>
  </si>
  <si>
    <t>May. 31, 2010BRL</t>
  </si>
  <si>
    <t>Jan. 31, 2016BRL</t>
  </si>
  <si>
    <t>Dec. 18, 2015$ / shares</t>
  </si>
  <si>
    <t>Dec. 11, 2015USD ($)</t>
  </si>
  <si>
    <t>Dec. 11, 2015BRL</t>
  </si>
  <si>
    <t>Value Added Tax Favorable Adjustment</t>
  </si>
  <si>
    <t>Value Added Tax Examination Claims Incurred In Period</t>
  </si>
  <si>
    <t>Value Added Tax Examination Penalties and Interest Expense</t>
  </si>
  <si>
    <t>Value Added Tax Examination Income Tax Total</t>
  </si>
  <si>
    <t>Value Added Tax Claim Paid Amount</t>
  </si>
  <si>
    <t>Value Added Tax Credit Carry forward Amount</t>
  </si>
  <si>
    <t>Value Added Tax Credit</t>
  </si>
  <si>
    <t>Income (Loss) from Discontinued Operations, Net of Tax, Including Portion Attributable to Noncontrolling Interest</t>
  </si>
  <si>
    <t>Discontinued Operation, Tax Effect of Discontinued Operation</t>
  </si>
  <si>
    <t>Exchange Rate | $ / shares</t>
  </si>
  <si>
    <t>Increase (Decrease) in Deferred Charges</t>
  </si>
  <si>
    <t>Contractual Obligation, Total</t>
  </si>
  <si>
    <t>Lakeland Brazil [Member]</t>
  </si>
  <si>
    <t>Debt Instrument, Periodic Payment, Total</t>
  </si>
  <si>
    <t>Judicial Deposit [Member] | Lakeland Brazil [Member]</t>
  </si>
  <si>
    <t>Loss Contingency Accrual, Payments</t>
  </si>
  <si>
    <t>Claim 2007-2009 By State Of Bahia [Member]</t>
  </si>
  <si>
    <t>Value Added Tax Judicial Tax Claim Amount</t>
  </si>
  <si>
    <t>Value Added Tax Fines And Penalties</t>
  </si>
  <si>
    <t>Value Added Tax Fines And Penalties Defendable</t>
  </si>
  <si>
    <t>Value Added Tax Payable During Period</t>
  </si>
  <si>
    <t>MAJOR SUPPLIER (Details Textual)</t>
  </si>
  <si>
    <t>Major Supplier [Line Items]</t>
  </si>
  <si>
    <t>Entity Wide Purchases Major Supplier Percentage</t>
  </si>
  <si>
    <t>10.00%</t>
  </si>
  <si>
    <t>Precision Fabrics Group [Member]</t>
  </si>
  <si>
    <t>9.50%</t>
  </si>
  <si>
    <t>7.80%</t>
  </si>
  <si>
    <t>RELATED PARTIES AND TRANSACTIONS (Details Textual) - USD ($)</t>
  </si>
  <si>
    <t>Affiliated Entity [Member]</t>
  </si>
  <si>
    <t>Related Party Transaction [Line Items]</t>
  </si>
  <si>
    <t>Related Party Transaction, Amounts of Transaction</t>
  </si>
  <si>
    <t>COMMITMENTS AND CONTINGENCIES (Details) - USD ($)</t>
  </si>
  <si>
    <t>COMMITMENTS AND CONTINGENCIES [Line Items]</t>
  </si>
  <si>
    <t>Gross rental</t>
  </si>
  <si>
    <t>Rentals paid to related parties</t>
  </si>
  <si>
    <t>COMMITMENTS AND CONTINGENCIES (Details 1)</t>
  </si>
  <si>
    <t>Year ending January 31,</t>
  </si>
  <si>
    <t>and thereafter</t>
  </si>
  <si>
    <t>COMMITMENTS AND CONTINGENCIES (Details Textual) - USD ($)</t>
  </si>
  <si>
    <t>2 Months Ended</t>
  </si>
  <si>
    <t>Mar. 31, 2016</t>
  </si>
  <si>
    <t>Annual Base Remuneration Payments Due Current</t>
  </si>
  <si>
    <t>Annual Base Remuneration Payments Due In Two Years</t>
  </si>
  <si>
    <t>Annual Base Remuneration Payments Due In Three Years</t>
  </si>
  <si>
    <t>Annual Base Remuneration Payments Due In Four Years</t>
  </si>
  <si>
    <t>Loss Contingency, Damages Sought, Value</t>
  </si>
  <si>
    <t>Loss Contingency, Estimate of Possible Loss</t>
  </si>
  <si>
    <t>Loss Contingency, Range of Possible Loss, Maximum</t>
  </si>
  <si>
    <t>Loss Contingency Accrual</t>
  </si>
  <si>
    <t>Subsequent Event [Member]</t>
  </si>
  <si>
    <t>Litigation Settlement, Amount</t>
  </si>
  <si>
    <t>DERIVATIVE INSTRUMENTS AND FOREIGN CURRENCY EXPOSURE (Details Textual) - USD ($)</t>
  </si>
  <si>
    <t>Derivative [Line Items]</t>
  </si>
  <si>
    <t>Derivative Instruments and Hedges, Liabilities, Total</t>
  </si>
  <si>
    <t>Derivative Instruments and Hedges, Assets, Total</t>
  </si>
  <si>
    <t>Derivative Financial Instruments, Assets [Member]</t>
  </si>
  <si>
    <t>Other Assets</t>
  </si>
  <si>
    <t>MANUFACTURING SEGMENT DATA (Details) - USD ($) $ in Thousands</t>
  </si>
  <si>
    <t>Segment Reporting Information [Line Items]</t>
  </si>
  <si>
    <t>Domestic [Member]</t>
  </si>
  <si>
    <t>Sales Revenue, Percentage</t>
  </si>
  <si>
    <t>56.74%</t>
  </si>
  <si>
    <t>53.60%</t>
  </si>
  <si>
    <t>International [Member]</t>
  </si>
  <si>
    <t>43.26%</t>
  </si>
  <si>
    <t>46.40%</t>
  </si>
  <si>
    <t>Sales Revenue, Net [Member]</t>
  </si>
  <si>
    <t>100.00%</t>
  </si>
  <si>
    <t>MANUFACTURING SEGMENT DATA (Details 1) - USD ($) $ in Thousands</t>
  </si>
  <si>
    <t>Revenues from External Customers and Long-Lived Assets [Line Items]</t>
  </si>
  <si>
    <t>Operating Profit (Loss)</t>
  </si>
  <si>
    <t>Interest Expense</t>
  </si>
  <si>
    <t>Income Tax Expense (Benefits)</t>
  </si>
  <si>
    <t>Depreciation and Amortization Expense</t>
  </si>
  <si>
    <t>Assets Less Intersegment</t>
  </si>
  <si>
    <t>Property and Equipment</t>
  </si>
  <si>
    <t>Capital Expenditures</t>
  </si>
  <si>
    <t>Intersegment Sales [Member]</t>
  </si>
  <si>
    <t>External Sales [Member]</t>
  </si>
  <si>
    <t>Intersegment Eliminations [Member]</t>
  </si>
  <si>
    <t>Unites States [Member]</t>
  </si>
  <si>
    <t>Unites States [Member] | External Sales [Member]</t>
  </si>
  <si>
    <t>Unites States [Member] | Intersegment Eliminations [Member]</t>
  </si>
  <si>
    <t>Other foreign [Member]</t>
  </si>
  <si>
    <t>Other foreign [Member] | External Sales [Member]</t>
  </si>
  <si>
    <t>Other foreign [Member] | Intersegment Eliminations [Member]</t>
  </si>
  <si>
    <t>Europe (UK) [Member]</t>
  </si>
  <si>
    <t>Europe (UK) [Member] | External Sales [Member]</t>
  </si>
  <si>
    <t>Europe (UK) [Member] | Intersegment Eliminations [Member]</t>
  </si>
  <si>
    <t>Mexico [Member]</t>
  </si>
  <si>
    <t>Mexico [Member] | External Sales [Member]</t>
  </si>
  <si>
    <t>Mexico [Member] | Intersegment Eliminations [Member]</t>
  </si>
  <si>
    <t>China [Member] | External Sales [Member]</t>
  </si>
  <si>
    <t>China [Member] | Intersegment Eliminations [Member]</t>
  </si>
  <si>
    <t>Corporate [Member]</t>
  </si>
  <si>
    <t>Corporate [Member] | Intersegment Eliminations [Member]</t>
  </si>
  <si>
    <t>India [Member]</t>
  </si>
  <si>
    <t>MANUFACTURING SEGMENT DATA (Details Textual) - USD ($) $ in Thousands</t>
  </si>
  <si>
    <t>Assets Held-for-sale, Not Part of Disposal Group, Total</t>
  </si>
  <si>
    <t>BRAZIL TRANSACTIONS (Details) - USD ($) $ in Thousands</t>
  </si>
  <si>
    <t>Assets of discontinued operations:</t>
  </si>
  <si>
    <t>Cash</t>
  </si>
  <si>
    <t>Inventory</t>
  </si>
  <si>
    <t>Other assets</t>
  </si>
  <si>
    <t>Property/Equipment held for sale</t>
  </si>
  <si>
    <t>Total assets of discontinued operations</t>
  </si>
  <si>
    <t>Liabilities of discontinued operations:</t>
  </si>
  <si>
    <t>Short term borrowings</t>
  </si>
  <si>
    <t>Other liabilities</t>
  </si>
  <si>
    <t>Total liabilities of discontinued operations</t>
  </si>
  <si>
    <t>BRAZIL TRANSACTIONS (Details 1) - USD ($) $ in Thousands</t>
  </si>
  <si>
    <t>Transactions [Line Items]</t>
  </si>
  <si>
    <t>Net sales from discontinuing operations</t>
  </si>
  <si>
    <t>Gross profit from discontinuing operations</t>
  </si>
  <si>
    <t>Operating expenses from discontinuing operations</t>
  </si>
  <si>
    <t>Operating loss from discontinuing operations</t>
  </si>
  <si>
    <t>Interest expense from discontinuing operations</t>
  </si>
  <si>
    <t>Other (income) expense from discontinuing operations</t>
  </si>
  <si>
    <t>Loss from operation of discontinuing operations (includes a $0.1 million tax benefit from Q1)</t>
  </si>
  <si>
    <t>Non-cash reclassification of Other Comprehensive Income to Statement of Operations (no impact on stockholders’ equity)</t>
  </si>
  <si>
    <t>BRAZIL TRANSACTIONS (Details Textual)</t>
  </si>
  <si>
    <t>Sep. 02, 2015USD ($)</t>
  </si>
  <si>
    <t>Sep. 02, 2015BRL</t>
  </si>
  <si>
    <t>Aug. 02, 2015BRL</t>
  </si>
  <si>
    <t>Aug. 02, 2015USD ($)</t>
  </si>
  <si>
    <t>Jul. 31, 2015USD ($)</t>
  </si>
  <si>
    <t>Jul. 31, 2015BRL</t>
  </si>
  <si>
    <t>Jun. 18, 2015USD ($)</t>
  </si>
  <si>
    <t>Receivable Amount From Settlement Agreement</t>
  </si>
  <si>
    <t>Quarterly Installments Amount In Settlement Liabilities</t>
  </si>
  <si>
    <t>Settlement Liabilities, Current</t>
  </si>
  <si>
    <t>Gain (Loss) Related to Litigation Settlement</t>
  </si>
  <si>
    <t>Payments to Fund Policy Loans</t>
  </si>
  <si>
    <t>Additional Fund To Be Paid</t>
  </si>
  <si>
    <t>Payments To Share Transfer Agreement</t>
  </si>
  <si>
    <t>Proceeds from Notes Payable</t>
  </si>
  <si>
    <t>Repayments of Notes Payable</t>
  </si>
  <si>
    <t>Maximum Amount of Future Labor Claims</t>
  </si>
  <si>
    <t>Percentage of Excess of Cap On Labor Claims Amount</t>
  </si>
  <si>
    <t>Discontinued Operation, Tax Effect of Gain (Loss) from Disposal of Discontinued Operation</t>
  </si>
  <si>
    <t>Reclassification from Accumulated Other Comprehensive Income, Current Period, Net of Tax</t>
  </si>
  <si>
    <t>Received From Transferee Under Shares Transfer Agreement</t>
  </si>
  <si>
    <t>Loss Contingency Accrual At Carrying Value</t>
  </si>
  <si>
    <t>Lana dos Santos Claim [Member]</t>
  </si>
  <si>
    <t>Other Labor Claims [Member]</t>
  </si>
  <si>
    <t>Former Officers [Member]</t>
  </si>
  <si>
    <t>Stockholders' Equity, Period Increase (Decrease), Total</t>
  </si>
  <si>
    <t>Capital Contribution Amount</t>
  </si>
  <si>
    <t>Additional Capital Contribution Amount</t>
  </si>
  <si>
    <t>Loss Contingency, Damages Paid, Value</t>
  </si>
  <si>
    <t>Payment For Capital Contribution</t>
  </si>
  <si>
    <t>Lakeland Brazil [Member] | Notes Payable, Other Payables [Member]</t>
  </si>
  <si>
    <t>Debt Instrument, Face Amount</t>
  </si>
  <si>
    <t>Debt Instrument, Periodic Payment | BRL</t>
  </si>
  <si>
    <t>UNAUDITED QUARTERLY RESULTS OF OPERATIONS (Details) - USD ($) $ / shares in Units, $ in Thousands</t>
  </si>
  <si>
    <t>Quarterly Financial Data [Line Items]</t>
  </si>
  <si>
    <t>Earnings (loss) from continuing operations</t>
  </si>
  <si>
    <t>Net income (loss) from continuing operations</t>
  </si>
  <si>
    <t>Basic net earnings (loss) per share - continuing operations (in dollars per share)</t>
  </si>
  <si>
    <t>Diluted net earnings (loss) per share - continuing operations (in dollars per shar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_);_(&quot;£ &quot;(#,##0)" numFmtId="168"/>
    <numFmt formatCode="_(&quot;CAD &quot;#,##0_);_(&quot;CAD &quot;(#,##0)" numFmtId="169"/>
    <numFmt formatCode="_(&quot;BRL &quot;#,##0_);_(&quot;BRL &quot;(#,##0)" numFmtId="170"/>
    <numFmt formatCode="_(&quot;$ &quot;#,##0.0_);_(&quot;$ &quot;(#,##0.0)" numFmtId="171"/>
    <numFmt formatCode="_(&quot;BRL &quot;#,##0.0_);_(&quot;BRL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n" r="B10" s="6">
        <v>798081</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69848519</v>
      </c>
    </row>
    <row r="17" spans="1:4">
      <c t="s" r="A17" s="4">
        <v>28</v>
      </c>
      <c t="s" r="B17" s="4">
        <v>29</v>
      </c>
    </row>
    <row r="18" spans="1:4">
      <c t="s" r="A18" s="4">
        <v>30</v>
      </c>
      <c t="n" r="C18" s="6">
        <v>7254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4"/>
  </cols>
  <sheetData>
    <row r="1" spans="1:4">
      <c t="s" r="A1" s="1">
        <v>31</v>
      </c>
      <c t="s" r="B1" s="2">
        <v>1</v>
      </c>
    </row>
    <row r="2" spans="1:4">
      <c t="s" r="B2" s="2">
        <v>2</v>
      </c>
      <c t="s" r="C2" s="2">
        <v>32</v>
      </c>
      <c t="s" r="D2" s="2">
        <v>33</v>
      </c>
    </row>
    <row r="3" spans="1:4">
      <c t="s" r="A3" s="4">
        <v>34</v>
      </c>
      <c t="n" r="B3" s="7">
        <v>99646</v>
      </c>
      <c t="n" r="C3" s="7">
        <v>93419</v>
      </c>
    </row>
    <row r="4" spans="1:4">
      <c t="s" r="A4" s="4">
        <v>35</v>
      </c>
      <c t="n" r="B4" s="6">
        <v>63313</v>
      </c>
      <c t="n" r="C4" s="6">
        <v>61721</v>
      </c>
    </row>
    <row r="5" spans="1:4">
      <c t="s" r="A5" s="4">
        <v>36</v>
      </c>
      <c t="n" r="B5" s="6">
        <v>36333</v>
      </c>
      <c t="n" r="C5" s="6">
        <v>31698</v>
      </c>
    </row>
    <row r="6" spans="1:4">
      <c t="s" r="A6" s="4">
        <v>37</v>
      </c>
      <c t="n" r="B6" s="6">
        <v>24521</v>
      </c>
      <c t="n" r="C6" s="6">
        <v>24737</v>
      </c>
    </row>
    <row r="7" spans="1:4">
      <c t="s" r="A7" s="4">
        <v>38</v>
      </c>
      <c t="n" r="B7" s="6">
        <v>11812</v>
      </c>
      <c t="n" r="C7" s="6">
        <v>6961</v>
      </c>
    </row>
    <row r="8" spans="1:4">
      <c t="s" r="A8" s="4">
        <v>39</v>
      </c>
      <c t="n" r="B8" s="6">
        <v>-120</v>
      </c>
      <c t="n" r="C8" s="6">
        <v>-2375</v>
      </c>
    </row>
    <row r="9" spans="1:4">
      <c t="s" r="A9" s="4">
        <v>40</v>
      </c>
      <c t="n" r="B9" s="6">
        <v>-785</v>
      </c>
      <c t="n" r="C9" s="6">
        <v>-1688</v>
      </c>
    </row>
    <row r="10" spans="1:4">
      <c t="s" r="A10" s="4">
        <v>41</v>
      </c>
      <c t="n" r="B10" s="6">
        <v>10907</v>
      </c>
      <c t="n" r="C10" s="6">
        <v>2898</v>
      </c>
    </row>
    <row r="11" spans="1:4">
      <c t="s" r="A11" s="4">
        <v>42</v>
      </c>
      <c t="n" r="B11" s="6">
        <v>3117</v>
      </c>
      <c t="n" r="C11" s="6">
        <v>-8188</v>
      </c>
    </row>
    <row r="12" spans="1:4">
      <c t="s" r="A12" s="4">
        <v>43</v>
      </c>
      <c t="n" r="B12" s="6">
        <v>7790</v>
      </c>
      <c t="n" r="C12" s="6">
        <v>11086</v>
      </c>
    </row>
    <row r="13" spans="1:4">
      <c t="s" r="A13" s="4">
        <v>44</v>
      </c>
      <c t="n" r="B13" s="6">
        <v>-1286</v>
      </c>
      <c t="n" r="C13" s="6">
        <v>0</v>
      </c>
    </row>
    <row r="14" spans="1:4">
      <c t="s" r="A14" s="4">
        <v>45</v>
      </c>
      <c t="n" r="B14" s="6">
        <v>-3538</v>
      </c>
      <c t="n" r="C14" s="6">
        <v>-2836</v>
      </c>
    </row>
    <row r="15" spans="1:4">
      <c t="s" r="A15" s="4">
        <v>46</v>
      </c>
      <c t="n" r="B15" s="6">
        <v>-515</v>
      </c>
      <c t="n" r="C15" s="6">
        <v>0</v>
      </c>
    </row>
    <row r="16" spans="1:4">
      <c t="s" r="A16" s="4">
        <v>47</v>
      </c>
      <c t="n" r="B16" s="6">
        <v>-5339</v>
      </c>
      <c t="n" r="C16" s="6">
        <v>-2836</v>
      </c>
    </row>
    <row r="17" spans="1:4">
      <c t="s" r="A17" s="4">
        <v>48</v>
      </c>
      <c t="n" r="B17" s="6">
        <v>-1403</v>
      </c>
      <c t="n" r="C17" s="6">
        <v>-149</v>
      </c>
    </row>
    <row r="18" spans="1:4">
      <c t="s" r="A18" s="4">
        <v>49</v>
      </c>
      <c t="n" r="B18" s="6">
        <v>-3936</v>
      </c>
      <c t="n" r="C18" s="6">
        <v>-2687</v>
      </c>
    </row>
    <row r="19" spans="1:4">
      <c t="s" r="A19" s="4">
        <v>50</v>
      </c>
      <c t="n" r="B19" s="7">
        <v>3854</v>
      </c>
      <c t="n" r="C19" s="7">
        <v>8399</v>
      </c>
    </row>
    <row r="20" spans="1:4">
      <c t="s" r="A20" s="3">
        <v>51</v>
      </c>
      <c t="n" r="C20"/>
    </row>
    <row r="21" spans="1:4">
      <c t="s" r="A21" s="4">
        <v>52</v>
      </c>
      <c t="n" r="B21" s="8">
        <v>1.09</v>
      </c>
      <c t="n" r="C21" s="8">
        <v>1.78</v>
      </c>
    </row>
    <row r="22" spans="1:4">
      <c t="s" r="A22" s="4">
        <v>53</v>
      </c>
      <c t="n" r="B22" s="9">
        <v>-0.55</v>
      </c>
      <c t="n" r="C22" s="9">
        <v>-0.43</v>
      </c>
    </row>
    <row r="23" spans="1:4">
      <c t="s" r="A23" s="4">
        <v>50</v>
      </c>
      <c t="n" r="B23" s="9">
        <v>0.54</v>
      </c>
      <c t="n" r="C23" s="9">
        <v>1.35</v>
      </c>
    </row>
    <row r="24" spans="1:4">
      <c t="s" r="A24" s="3">
        <v>54</v>
      </c>
      <c t="n" r="C24"/>
    </row>
    <row r="25" spans="1:4">
      <c t="s" r="A25" s="4">
        <v>52</v>
      </c>
      <c t="n" r="B25" s="9">
        <v>1.07</v>
      </c>
      <c t="n" r="C25" s="9">
        <v>1.75</v>
      </c>
    </row>
    <row r="26" spans="1:4">
      <c t="s" r="A26" s="4">
        <v>53</v>
      </c>
      <c t="n" r="B26" s="9">
        <v>-0.54</v>
      </c>
      <c t="n" r="C26" s="9">
        <v>-0.42</v>
      </c>
    </row>
    <row r="27" spans="1:4">
      <c t="s" r="A27" s="4">
        <v>50</v>
      </c>
      <c t="n" r="B27" s="8">
        <v>0.53</v>
      </c>
      <c t="n" r="C27" s="8">
        <v>1.33</v>
      </c>
    </row>
    <row r="28" spans="1:4">
      <c t="s" r="A28" s="3">
        <v>55</v>
      </c>
      <c t="n" r="C28"/>
    </row>
    <row r="29" spans="1:4">
      <c t="s" r="A29" s="4">
        <v>56</v>
      </c>
      <c t="n" r="B29" s="6">
        <v>7171965</v>
      </c>
      <c t="n" r="C29" s="6">
        <v>6214303</v>
      </c>
    </row>
    <row r="30" spans="1:4">
      <c t="s" r="A30" s="4">
        <v>57</v>
      </c>
      <c t="n" r="B30" s="6">
        <v>7254340</v>
      </c>
      <c t="n" r="C30" s="6">
        <v>6325525</v>
      </c>
    </row>
    <row r="31" spans="1:4">
      <c t="n" r="A31"/>
    </row>
    <row r="32" spans="1:4">
      <c t="s" r="A32" s="4">
        <v>33</v>
      </c>
      <c t="s" r="B32" s="4">
        <v>58</v>
      </c>
    </row>
  </sheetData>
  <mergeCells count="3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9</v>
      </c>
      <c t="s" r="B1" s="2">
        <v>1</v>
      </c>
    </row>
    <row r="2" spans="1:2">
      <c t="s" r="B2" s="2">
        <v>2</v>
      </c>
    </row>
    <row r="3" spans="1:2">
      <c t="s" r="A3" s="3">
        <v>250</v>
      </c>
    </row>
    <row r="4" spans="1:2">
      <c t="s" r="A4" s="4">
        <v>251</v>
      </c>
      <c t="s" r="B4"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61</v>
      </c>
      <c t="s" r="B1" s="2">
        <v>1</v>
      </c>
    </row>
    <row r="2" spans="1:2">
      <c t="s" r="B2" s="2">
        <v>2</v>
      </c>
    </row>
    <row r="3" spans="1:2">
      <c t="s" r="A3" s="3">
        <v>262</v>
      </c>
    </row>
    <row r="4" spans="1:2">
      <c t="s" r="A4" s="4">
        <v>263</v>
      </c>
      <c t="s" r="B4"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5</v>
      </c>
      <c t="s" r="B1" s="2">
        <v>1</v>
      </c>
    </row>
    <row r="2" spans="1:2">
      <c t="s" r="B2" s="2">
        <v>2</v>
      </c>
    </row>
    <row r="3" spans="1:2">
      <c t="s" r="A3" s="3">
        <v>266</v>
      </c>
    </row>
    <row r="4" spans="1:2">
      <c t="s" r="A4" s="4">
        <v>267</v>
      </c>
      <c t="s" r="B4"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206</v>
      </c>
    </row>
    <row r="4" spans="1:2">
      <c t="s" r="A4" s="4">
        <v>270</v>
      </c>
      <c t="s" r="B4" s="4">
        <v>271</v>
      </c>
    </row>
    <row r="5" spans="1:2">
      <c t="s" r="A5" s="4">
        <v>272</v>
      </c>
      <c t="s" r="B5" s="4">
        <v>273</v>
      </c>
    </row>
    <row r="6" spans="1:2">
      <c t="s" r="A6" s="4">
        <v>274</v>
      </c>
      <c t="s" r="B6" s="4">
        <v>275</v>
      </c>
    </row>
    <row r="7" spans="1:2">
      <c t="s" r="A7" s="4">
        <v>276</v>
      </c>
      <c t="s" r="B7" s="4">
        <v>277</v>
      </c>
    </row>
    <row r="8" spans="1:2">
      <c t="s" r="A8" s="4">
        <v>278</v>
      </c>
      <c t="s" r="B8" s="4">
        <v>279</v>
      </c>
    </row>
    <row r="9" spans="1:2">
      <c t="s" r="A9" s="4">
        <v>280</v>
      </c>
      <c t="s" r="B9" s="4">
        <v>281</v>
      </c>
    </row>
    <row r="10" spans="1:2">
      <c t="s" r="A10" s="4">
        <v>282</v>
      </c>
      <c t="s" r="B10" s="4">
        <v>283</v>
      </c>
    </row>
    <row r="11" spans="1:2">
      <c t="s" r="A11" s="4">
        <v>284</v>
      </c>
      <c t="s" r="B11" s="4">
        <v>285</v>
      </c>
    </row>
    <row r="12" spans="1:2">
      <c t="s" r="A12" s="4">
        <v>286</v>
      </c>
      <c t="s" r="B12" s="4">
        <v>287</v>
      </c>
    </row>
    <row r="13" spans="1:2">
      <c t="s" r="A13" s="4">
        <v>288</v>
      </c>
      <c t="s" r="B13" s="4">
        <v>289</v>
      </c>
    </row>
    <row r="14" spans="1:2">
      <c t="s" r="A14" s="4">
        <v>290</v>
      </c>
      <c t="s" r="B14" s="4">
        <v>291</v>
      </c>
    </row>
    <row r="15" spans="1:2">
      <c t="s" r="A15" s="4">
        <v>292</v>
      </c>
      <c t="s" r="B15" s="4">
        <v>293</v>
      </c>
    </row>
    <row r="16" spans="1:2">
      <c t="s" r="A16" s="4">
        <v>294</v>
      </c>
      <c t="s" r="B16" s="4">
        <v>295</v>
      </c>
    </row>
    <row r="17" spans="1:2">
      <c t="s" r="A17" s="4">
        <v>296</v>
      </c>
      <c t="s" r="B17" s="4">
        <v>297</v>
      </c>
    </row>
    <row r="18" spans="1:2">
      <c t="s" r="A18" s="4">
        <v>298</v>
      </c>
      <c t="s" r="B18" s="4">
        <v>299</v>
      </c>
    </row>
    <row r="19" spans="1:2">
      <c t="s" r="A19" s="4">
        <v>300</v>
      </c>
      <c t="s" r="B19" s="4">
        <v>301</v>
      </c>
    </row>
    <row r="20" spans="1:2">
      <c t="s" r="A20" s="4">
        <v>302</v>
      </c>
      <c t="s" r="B20" s="4">
        <v>303</v>
      </c>
    </row>
    <row r="21" spans="1:2">
      <c t="s" r="A21" s="4">
        <v>304</v>
      </c>
      <c t="s" r="B21" s="4">
        <v>305</v>
      </c>
    </row>
    <row r="22" spans="1:2">
      <c t="s" r="A22" s="4">
        <v>306</v>
      </c>
      <c t="s" r="B22" s="4">
        <v>307</v>
      </c>
    </row>
    <row r="23" spans="1:2">
      <c t="s" r="A23" s="4">
        <v>308</v>
      </c>
      <c t="s" r="B23" s="4">
        <v>309</v>
      </c>
    </row>
    <row r="24" spans="1:2">
      <c t="s" r="A24" s="4">
        <v>310</v>
      </c>
      <c t="s" r="B24" s="4">
        <v>311</v>
      </c>
    </row>
    <row r="25" spans="1:2">
      <c t="s" r="A25" s="4">
        <v>312</v>
      </c>
      <c t="s" r="B25" s="4">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206</v>
      </c>
    </row>
    <row r="4" spans="1:2">
      <c t="s" r="A4" s="4">
        <v>315</v>
      </c>
      <c t="s" r="B4" s="4">
        <v>316</v>
      </c>
    </row>
    <row r="5" spans="1:2">
      <c t="s" r="A5" s="4">
        <v>317</v>
      </c>
      <c t="s" r="B5" s="4">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9</v>
      </c>
      <c t="s" r="B1" s="2">
        <v>1</v>
      </c>
    </row>
    <row r="2" spans="1:2">
      <c t="s" r="B2" s="2">
        <v>2</v>
      </c>
    </row>
    <row r="3" spans="1:2">
      <c t="s" r="A3" s="3">
        <v>210</v>
      </c>
    </row>
    <row r="4" spans="1:2">
      <c t="s" r="A4" s="4">
        <v>320</v>
      </c>
      <c t="s" r="B4" s="4">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22</v>
      </c>
      <c t="s" r="B1" s="2">
        <v>1</v>
      </c>
    </row>
    <row r="2" spans="1:2">
      <c t="s" r="B2" s="2">
        <v>2</v>
      </c>
    </row>
    <row r="3" spans="1:2">
      <c t="s" r="A3" s="3">
        <v>323</v>
      </c>
    </row>
    <row r="4" spans="1:2">
      <c t="s" r="A4" s="4">
        <v>324</v>
      </c>
      <c t="s" r="B4" s="4">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26</v>
      </c>
      <c t="s" r="B1" s="2">
        <v>1</v>
      </c>
    </row>
    <row r="2" spans="1:2">
      <c t="s" r="B2" s="2">
        <v>2</v>
      </c>
    </row>
    <row r="3" spans="1:2">
      <c t="s" r="A3" s="3">
        <v>218</v>
      </c>
    </row>
    <row r="4" spans="1:2">
      <c t="s" r="A4" s="4">
        <v>327</v>
      </c>
      <c t="s" r="B4" s="4">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3"/>
    <col customWidth="1" max="2" min="2" width="37"/>
    <col customWidth="1" max="3" min="3" width="14"/>
    <col customWidth="1" max="4" min="4" width="4"/>
  </cols>
  <sheetData>
    <row r="1" spans="1:4">
      <c t="s" r="A1" s="1">
        <v>59</v>
      </c>
      <c t="s" r="B1" s="2">
        <v>1</v>
      </c>
    </row>
    <row r="2" spans="1:4">
      <c t="s" r="B2" s="2">
        <v>2</v>
      </c>
      <c t="s" r="C2" s="2">
        <v>32</v>
      </c>
    </row>
    <row r="3" spans="1:4">
      <c t="s" r="A3" s="4">
        <v>50</v>
      </c>
      <c t="n" r="B3" s="7">
        <v>3854</v>
      </c>
      <c t="n" r="C3" s="7">
        <v>8399</v>
      </c>
      <c t="s" r="D3" s="4">
        <v>33</v>
      </c>
    </row>
    <row r="4" spans="1:4">
      <c t="s" r="A4" s="3">
        <v>60</v>
      </c>
    </row>
    <row r="5" spans="1:4">
      <c t="s" r="A5" s="4">
        <v>61</v>
      </c>
      <c t="n" r="B5" s="6">
        <v>530</v>
      </c>
      <c t="n" r="C5" s="6">
        <v>-865</v>
      </c>
    </row>
    <row r="6" spans="1:4">
      <c t="s" r="A6" s="4">
        <v>62</v>
      </c>
      <c t="n" r="B6" s="6">
        <v>4384</v>
      </c>
      <c t="n" r="C6" s="6">
        <v>7534</v>
      </c>
    </row>
    <row r="7" spans="1:4">
      <c t="s" r="A7" s="4">
        <v>63</v>
      </c>
    </row>
    <row r="8" spans="1:4">
      <c t="s" r="A8" s="3">
        <v>60</v>
      </c>
    </row>
    <row r="9" spans="1:4">
      <c t="s" r="A9" s="4">
        <v>64</v>
      </c>
      <c t="n" r="B9" s="6">
        <v>1479</v>
      </c>
      <c t="n" r="C9" s="6">
        <v>140</v>
      </c>
    </row>
    <row r="10" spans="1:4">
      <c t="s" r="A10" s="4">
        <v>65</v>
      </c>
    </row>
    <row r="11" spans="1:4">
      <c t="s" r="A11" s="3">
        <v>60</v>
      </c>
    </row>
    <row r="12" spans="1:4">
      <c t="s" r="A12" s="4">
        <v>64</v>
      </c>
      <c t="n" r="B12" s="6">
        <v>-19</v>
      </c>
      <c t="n" r="C12" s="6">
        <v>-58</v>
      </c>
    </row>
    <row r="13" spans="1:4">
      <c t="s" r="A13" s="4">
        <v>66</v>
      </c>
    </row>
    <row r="14" spans="1:4">
      <c t="s" r="A14" s="3">
        <v>60</v>
      </c>
    </row>
    <row r="15" spans="1:4">
      <c t="s" r="A15" s="4">
        <v>67</v>
      </c>
      <c t="n" r="B15" s="6">
        <v>67</v>
      </c>
      <c t="n" r="C15" s="6">
        <v>-68</v>
      </c>
    </row>
    <row r="16" spans="1:4">
      <c t="s" r="A16" s="4">
        <v>64</v>
      </c>
      <c t="n" r="B16" s="6">
        <v>-145</v>
      </c>
      <c t="n" r="C16" s="6">
        <v>-665</v>
      </c>
    </row>
    <row r="17" spans="1:4">
      <c t="s" r="A17" s="4">
        <v>68</v>
      </c>
    </row>
    <row r="18" spans="1:4">
      <c t="s" r="A18" s="3">
        <v>60</v>
      </c>
    </row>
    <row r="19" spans="1:4">
      <c t="s" r="A19" s="4">
        <v>67</v>
      </c>
      <c t="n" r="B19" s="6">
        <v>-226</v>
      </c>
      <c t="n" r="C19" s="6">
        <v>208</v>
      </c>
    </row>
    <row r="20" spans="1:4">
      <c t="s" r="A20" s="4">
        <v>64</v>
      </c>
      <c t="n" r="B20" s="6">
        <v>-372</v>
      </c>
      <c t="n" r="C20" s="6">
        <v>-19</v>
      </c>
    </row>
    <row r="21" spans="1:4">
      <c t="s" r="A21" s="4">
        <v>69</v>
      </c>
    </row>
    <row r="22" spans="1:4">
      <c t="s" r="A22" s="3">
        <v>60</v>
      </c>
    </row>
    <row r="23" spans="1:4">
      <c t="s" r="A23" s="4">
        <v>64</v>
      </c>
      <c t="n" r="B23" s="6">
        <v>-46</v>
      </c>
      <c t="n" r="C23" s="6">
        <v>-299</v>
      </c>
    </row>
    <row r="24" spans="1:4">
      <c t="s" r="A24" s="4">
        <v>70</v>
      </c>
    </row>
    <row r="25" spans="1:4">
      <c t="s" r="A25" s="3">
        <v>60</v>
      </c>
    </row>
    <row r="26" spans="1:4">
      <c t="s" r="A26" s="4">
        <v>64</v>
      </c>
      <c t="n" r="B26" s="7">
        <v>-208</v>
      </c>
      <c t="n" r="C26" s="7">
        <v>-103</v>
      </c>
    </row>
    <row r="27" spans="1:4">
      <c t="n" r="A27"/>
    </row>
    <row r="28" spans="1:4">
      <c t="s" r="A28" s="4">
        <v>33</v>
      </c>
      <c t="s" r="B28" s="4">
        <v>58</v>
      </c>
    </row>
  </sheetData>
  <mergeCells count="5">
    <mergeCell ref="A1:A2"/>
    <mergeCell ref="B1:D1"/>
    <mergeCell ref="C2:D2"/>
    <mergeCell ref="A27:D27"/>
    <mergeCell ref="B28:D2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29</v>
      </c>
      <c t="s" r="B1" s="2">
        <v>1</v>
      </c>
    </row>
    <row r="2" spans="1:2">
      <c t="s" r="B2" s="2">
        <v>2</v>
      </c>
    </row>
    <row r="3" spans="1:2">
      <c t="s" r="A3" s="3">
        <v>222</v>
      </c>
    </row>
    <row r="4" spans="1:2">
      <c t="s" r="A4" s="4">
        <v>330</v>
      </c>
      <c t="s" r="B4" s="4">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226</v>
      </c>
    </row>
    <row r="4" spans="1:2">
      <c t="s" r="A4" s="4">
        <v>333</v>
      </c>
      <c t="s" r="B4" s="4">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35</v>
      </c>
      <c t="s" r="B1" s="2">
        <v>1</v>
      </c>
    </row>
    <row r="2" spans="1:2">
      <c t="s" r="B2" s="2">
        <v>2</v>
      </c>
    </row>
    <row r="3" spans="1:2">
      <c t="s" r="A3" s="3">
        <v>230</v>
      </c>
    </row>
    <row r="4" spans="1:2">
      <c t="s" r="A4" s="4">
        <v>336</v>
      </c>
      <c t="s" r="B4" s="4">
        <v>337</v>
      </c>
    </row>
    <row r="5" spans="1:2">
      <c t="s" r="A5" s="4">
        <v>338</v>
      </c>
      <c t="s" r="B5" s="4">
        <v>339</v>
      </c>
    </row>
    <row r="6" spans="1:2">
      <c t="s" r="A6" s="4">
        <v>340</v>
      </c>
      <c t="s" r="B6" s="4">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342</v>
      </c>
      <c t="s" r="B1" s="2">
        <v>1</v>
      </c>
    </row>
    <row r="2" spans="1:2">
      <c t="s" r="B2" s="2">
        <v>2</v>
      </c>
    </row>
    <row r="3" spans="1:2">
      <c t="s" r="A3" s="3">
        <v>238</v>
      </c>
    </row>
    <row r="4" spans="1:2">
      <c t="s" r="A4" s="4">
        <v>343</v>
      </c>
      <c t="s" r="B4" s="4">
        <v>344</v>
      </c>
    </row>
    <row r="5" spans="1:2">
      <c t="s" r="A5" s="4">
        <v>345</v>
      </c>
      <c t="s" r="B5" s="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7</v>
      </c>
      <c t="s" r="B1" s="2">
        <v>1</v>
      </c>
    </row>
    <row r="2" spans="1:2">
      <c t="s" r="B2" s="2">
        <v>2</v>
      </c>
    </row>
    <row r="3" spans="1:2">
      <c t="s" r="A3" s="3">
        <v>250</v>
      </c>
    </row>
    <row r="4" spans="1:2">
      <c t="s" r="A4" s="4">
        <v>348</v>
      </c>
      <c t="s" r="B4" s="4">
        <v>349</v>
      </c>
    </row>
    <row r="5" spans="1:2">
      <c t="s" r="A5" s="4">
        <v>350</v>
      </c>
      <c t="s" r="B5" s="4">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2</v>
      </c>
      <c t="s" r="B1" s="2">
        <v>1</v>
      </c>
    </row>
    <row r="2" spans="1:2">
      <c t="s" r="B2" s="2">
        <v>2</v>
      </c>
    </row>
    <row r="3" spans="1:2">
      <c t="s" r="A3" s="3">
        <v>258</v>
      </c>
    </row>
    <row r="4" spans="1:2">
      <c t="s" r="A4" s="4">
        <v>353</v>
      </c>
      <c t="s" r="B4" s="4">
        <v>354</v>
      </c>
    </row>
    <row r="5" spans="1:2">
      <c t="s" r="A5" s="4">
        <v>355</v>
      </c>
      <c t="s" r="B5" s="4">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7</v>
      </c>
      <c t="s" r="B1" s="2">
        <v>1</v>
      </c>
    </row>
    <row r="2" spans="1:2">
      <c t="s" r="B2" s="2">
        <v>2</v>
      </c>
    </row>
    <row r="3" spans="1:2">
      <c t="s" r="A3" s="3">
        <v>262</v>
      </c>
    </row>
    <row r="4" spans="1:2">
      <c t="s" r="A4" s="4">
        <v>358</v>
      </c>
      <c t="s" r="B4" s="4">
        <v>359</v>
      </c>
    </row>
    <row r="5" spans="1:2">
      <c t="s" r="A5" s="4">
        <v>360</v>
      </c>
      <c t="s" r="B5" s="4">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62</v>
      </c>
      <c t="s" r="B1" s="2">
        <v>1</v>
      </c>
    </row>
    <row r="2" spans="1:2">
      <c t="s" r="B2" s="2">
        <v>2</v>
      </c>
    </row>
    <row r="3" spans="1:2">
      <c t="s" r="A3" s="3">
        <v>266</v>
      </c>
    </row>
    <row r="4" spans="1:2">
      <c t="s" r="A4" s="4">
        <v>363</v>
      </c>
      <c t="s" r="B4" s="4">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s>
  <sheetData>
    <row r="1" spans="1:12">
      <c t="s" r="A1" s="1">
        <v>365</v>
      </c>
      <c t="s" r="B1" s="2">
        <v>366</v>
      </c>
      <c t="s" r="J1" s="2">
        <v>1</v>
      </c>
    </row>
    <row r="2" spans="1:12">
      <c t="s" r="B2" s="2">
        <v>2</v>
      </c>
      <c t="s" r="C2" s="2">
        <v>367</v>
      </c>
      <c t="s" r="D2" s="2">
        <v>4</v>
      </c>
      <c t="s" r="E2" s="2">
        <v>368</v>
      </c>
      <c t="s" r="F2" s="2">
        <v>32</v>
      </c>
      <c t="s" r="G2" s="2">
        <v>369</v>
      </c>
      <c t="s" r="H2" s="2">
        <v>370</v>
      </c>
      <c t="s" r="I2" s="2">
        <v>371</v>
      </c>
      <c t="s" r="J2" s="2">
        <v>2</v>
      </c>
      <c t="s" r="K2" s="2">
        <v>32</v>
      </c>
    </row>
    <row r="3" spans="1:12">
      <c t="s" r="A3" s="3">
        <v>372</v>
      </c>
    </row>
    <row r="4" spans="1:12">
      <c t="s" r="A4" s="4">
        <v>43</v>
      </c>
      <c t="n" r="B4" s="7">
        <v>-78</v>
      </c>
      <c t="n" r="C4" s="7">
        <v>2120</v>
      </c>
      <c t="n" r="D4" s="7">
        <v>3588</v>
      </c>
      <c t="n" r="E4" s="7">
        <v>2160</v>
      </c>
      <c t="n" r="F4" s="7">
        <v>11925</v>
      </c>
      <c t="n" r="G4" s="7">
        <v>-1755</v>
      </c>
      <c t="n" r="H4" s="7">
        <v>562</v>
      </c>
      <c t="n" r="I4" s="7">
        <v>354</v>
      </c>
      <c t="n" r="J4" s="7">
        <v>7790</v>
      </c>
      <c t="n" r="K4" s="7">
        <v>11086</v>
      </c>
      <c t="s" r="L4" s="4">
        <v>33</v>
      </c>
    </row>
    <row r="5" spans="1:12">
      <c t="s" r="A5" s="4">
        <v>49</v>
      </c>
      <c t="n" r="B5" s="7">
        <v>2286</v>
      </c>
      <c t="n" r="J5" s="6">
        <v>-3936</v>
      </c>
      <c t="n" r="K5" s="6">
        <v>-2687</v>
      </c>
      <c t="s" r="L5" s="4">
        <v>33</v>
      </c>
    </row>
    <row r="6" spans="1:12">
      <c t="s" r="A6" s="4">
        <v>50</v>
      </c>
      <c t="n" r="J6" s="7">
        <v>3854</v>
      </c>
      <c t="n" r="K6" s="7">
        <v>8399</v>
      </c>
      <c t="s" r="L6" s="4">
        <v>33</v>
      </c>
    </row>
    <row r="7" spans="1:12">
      <c t="s" r="A7" s="3">
        <v>373</v>
      </c>
    </row>
    <row r="8" spans="1:12">
      <c t="s" r="A8" s="4">
        <v>374</v>
      </c>
      <c t="n" r="J8" s="6">
        <v>7171965</v>
      </c>
      <c t="n" r="K8" s="6">
        <v>5843120</v>
      </c>
    </row>
    <row r="9" spans="1:12">
      <c t="s" r="A9" s="4">
        <v>375</v>
      </c>
      <c t="n" r="J9" s="6">
        <v>0</v>
      </c>
      <c t="n" r="K9" s="6">
        <v>371183</v>
      </c>
    </row>
    <row r="10" spans="1:12">
      <c t="s" r="A10" s="4">
        <v>376</v>
      </c>
      <c t="n" r="J10" s="6">
        <v>7171965</v>
      </c>
      <c t="n" r="K10" s="6">
        <v>6214303</v>
      </c>
      <c t="s" r="L10" s="4">
        <v>33</v>
      </c>
    </row>
    <row r="11" spans="1:12">
      <c t="s" r="A11" s="4">
        <v>377</v>
      </c>
      <c t="n" r="J11" s="6">
        <v>82375</v>
      </c>
      <c t="n" r="K11" s="6">
        <v>111222</v>
      </c>
    </row>
    <row r="12" spans="1:12">
      <c t="s" r="A12" s="4">
        <v>378</v>
      </c>
      <c t="n" r="J12" s="6">
        <v>7254340</v>
      </c>
      <c t="n" r="K12" s="6">
        <v>6325525</v>
      </c>
      <c t="s" r="L12" s="4">
        <v>33</v>
      </c>
    </row>
    <row r="13" spans="1:12">
      <c t="s" r="A13" s="4">
        <v>379</v>
      </c>
      <c t="n" r="J13" s="8">
        <v>1.09</v>
      </c>
      <c t="n" r="K13" s="8">
        <v>1.78</v>
      </c>
      <c t="s" r="L13" s="4">
        <v>33</v>
      </c>
    </row>
    <row r="14" spans="1:12">
      <c t="s" r="A14" s="4">
        <v>380</v>
      </c>
      <c t="n" r="J14" s="9">
        <v>-0.55</v>
      </c>
      <c t="n" r="K14" s="9">
        <v>-0.43</v>
      </c>
      <c t="s" r="L14" s="4">
        <v>33</v>
      </c>
    </row>
    <row r="15" spans="1:12">
      <c t="s" r="A15" s="4">
        <v>381</v>
      </c>
      <c t="n" r="B15" s="8">
        <v>-0.01</v>
      </c>
      <c t="n" r="C15" s="8">
        <v>0.29</v>
      </c>
      <c t="n" r="D15" s="8">
        <v>0.5</v>
      </c>
      <c t="n" r="E15" s="8">
        <v>0.31</v>
      </c>
      <c t="n" r="F15" s="8">
        <v>1.69</v>
      </c>
      <c t="n" r="G15" s="8">
        <v>-0.29</v>
      </c>
      <c t="n" r="H15" s="8">
        <v>0.09</v>
      </c>
      <c t="n" r="I15" s="8">
        <v>0.06</v>
      </c>
      <c t="n" r="J15" s="9">
        <v>0.54</v>
      </c>
      <c t="n" r="K15" s="9">
        <v>1.35</v>
      </c>
      <c t="s" r="L15" s="4">
        <v>33</v>
      </c>
    </row>
    <row r="16" spans="1:12">
      <c t="s" r="A16" s="4">
        <v>382</v>
      </c>
      <c t="n" r="J16" s="9">
        <v>1.07</v>
      </c>
      <c t="n" r="K16" s="9">
        <v>1.75</v>
      </c>
      <c t="s" r="L16" s="4">
        <v>33</v>
      </c>
    </row>
    <row r="17" spans="1:12">
      <c t="s" r="A17" s="4">
        <v>383</v>
      </c>
      <c t="n" r="J17" s="9">
        <v>-0.54</v>
      </c>
      <c t="n" r="K17" s="9">
        <v>-0.42</v>
      </c>
      <c t="s" r="L17" s="4">
        <v>33</v>
      </c>
    </row>
    <row r="18" spans="1:12">
      <c t="s" r="A18" s="4">
        <v>384</v>
      </c>
      <c t="n" r="B18" s="8">
        <v>-0.01</v>
      </c>
      <c t="n" r="C18" s="8">
        <v>0.29</v>
      </c>
      <c t="n" r="D18" s="8">
        <v>0.5</v>
      </c>
      <c t="n" r="E18" s="8">
        <v>0.3</v>
      </c>
      <c t="n" r="F18" s="8">
        <v>1.65</v>
      </c>
      <c t="n" r="G18" s="8">
        <v>-0.29</v>
      </c>
      <c t="n" r="H18" s="8">
        <v>0.09</v>
      </c>
      <c t="n" r="I18" s="8">
        <v>0.06</v>
      </c>
      <c t="n" r="J18" s="8">
        <v>0.53</v>
      </c>
      <c t="n" r="K18" s="8">
        <v>1.33</v>
      </c>
      <c t="s" r="L18" s="4">
        <v>33</v>
      </c>
    </row>
    <row r="19" spans="1:12">
      <c t="n" r="A19"/>
    </row>
    <row r="20" spans="1:12">
      <c t="s" r="A20" s="4">
        <v>33</v>
      </c>
      <c t="s" r="B20" s="4">
        <v>58</v>
      </c>
    </row>
  </sheetData>
  <mergeCells count="6">
    <mergeCell ref="A1:A2"/>
    <mergeCell ref="B1:I1"/>
    <mergeCell ref="J1:L1"/>
    <mergeCell ref="K2:L2"/>
    <mergeCell ref="A19:L19"/>
    <mergeCell ref="B20:L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5</v>
      </c>
      <c t="s" r="B1" s="2">
        <v>1</v>
      </c>
    </row>
    <row r="2" spans="1:3">
      <c t="s" r="B2" s="2">
        <v>2</v>
      </c>
      <c t="s" r="C2" s="2">
        <v>32</v>
      </c>
    </row>
    <row r="3" spans="1:3">
      <c t="s" r="A3" s="3">
        <v>386</v>
      </c>
    </row>
    <row r="4" spans="1:3">
      <c t="s" r="A4" s="4">
        <v>387</v>
      </c>
      <c t="n" r="B4" s="7">
        <v>784</v>
      </c>
      <c t="n" r="C4" s="7">
        <v>1395</v>
      </c>
    </row>
    <row r="5" spans="1:3">
      <c t="s" r="A5" s="4">
        <v>388</v>
      </c>
      <c t="n" r="B5" s="6">
        <v>1826</v>
      </c>
      <c t="n" r="C5" s="6">
        <v>1763</v>
      </c>
    </row>
    <row r="6" spans="1:3">
      <c t="s" r="A6" s="4">
        <v>389</v>
      </c>
      <c t="n" r="B6" s="7">
        <v>0</v>
      </c>
      <c t="n" r="C6" s="7">
        <v>19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 customWidth="1" max="5" min="5" width="4"/>
  </cols>
  <sheetData>
    <row r="1" spans="1:5">
      <c t="s" r="A1" s="1">
        <v>71</v>
      </c>
      <c t="s" r="C1" s="2">
        <v>2</v>
      </c>
      <c t="s" r="D1" s="2">
        <v>32</v>
      </c>
      <c t="s" r="E1" s="2">
        <v>33</v>
      </c>
    </row>
    <row r="2" spans="1:5">
      <c t="s" r="A2" s="3">
        <v>72</v>
      </c>
      <c t="n" r="D2"/>
    </row>
    <row r="3" spans="1:5">
      <c t="s" r="A3" s="4">
        <v>73</v>
      </c>
      <c t="n" r="C3" s="7">
        <v>7022</v>
      </c>
      <c t="n" r="D3" s="7">
        <v>6709</v>
      </c>
    </row>
    <row r="4" spans="1:5">
      <c t="s" r="A4" s="4">
        <v>74</v>
      </c>
      <c t="n" r="C4" s="6">
        <v>11476</v>
      </c>
      <c t="n" r="D4" s="6">
        <v>13277</v>
      </c>
    </row>
    <row r="5" spans="1:5">
      <c t="s" r="A5" s="4">
        <v>75</v>
      </c>
      <c t="n" r="C5" s="6">
        <v>40841</v>
      </c>
      <c t="n" r="D5" s="6">
        <v>37092</v>
      </c>
    </row>
    <row r="6" spans="1:5">
      <c t="s" r="A6" s="4">
        <v>76</v>
      </c>
      <c t="n" r="C6" s="6">
        <v>1555</v>
      </c>
      <c t="n" r="D6" s="6">
        <v>1144</v>
      </c>
    </row>
    <row r="7" spans="1:5">
      <c t="s" r="A7" s="4">
        <v>77</v>
      </c>
      <c t="n" r="C7" s="6">
        <v>0</v>
      </c>
      <c t="n" r="D7" s="6">
        <v>6335</v>
      </c>
    </row>
    <row r="8" spans="1:5">
      <c t="s" r="A8" s="4">
        <v>78</v>
      </c>
      <c t="n" r="C8" s="6">
        <v>1143</v>
      </c>
      <c t="n" r="D8" s="6">
        <v>1717</v>
      </c>
    </row>
    <row r="9" spans="1:5">
      <c t="s" r="A9" s="4">
        <v>79</v>
      </c>
      <c t="n" r="C9" s="6">
        <v>1635</v>
      </c>
      <c t="n" r="D9" s="6">
        <v>2361</v>
      </c>
    </row>
    <row r="10" spans="1:5">
      <c t="s" r="A10" s="4">
        <v>80</v>
      </c>
      <c t="n" r="C10" s="6">
        <v>63672</v>
      </c>
      <c t="n" r="D10" s="6">
        <v>68635</v>
      </c>
    </row>
    <row r="11" spans="1:5">
      <c t="s" r="A11" s="4">
        <v>81</v>
      </c>
      <c t="n" r="C11" s="6">
        <v>9268</v>
      </c>
      <c t="n" r="D11" s="6">
        <v>10144</v>
      </c>
    </row>
    <row r="12" spans="1:5">
      <c t="s" r="A12" s="4">
        <v>82</v>
      </c>
      <c t="n" r="C12" s="6">
        <v>1101</v>
      </c>
      <c t="n" r="D12" s="6">
        <v>0</v>
      </c>
    </row>
    <row r="13" spans="1:5">
      <c t="s" r="A13" s="4">
        <v>83</v>
      </c>
      <c t="n" r="C13" s="6">
        <v>12783</v>
      </c>
      <c t="n" r="D13" s="6">
        <v>13101</v>
      </c>
    </row>
    <row r="14" spans="1:5">
      <c t="s" r="A14" s="4">
        <v>84</v>
      </c>
      <c t="n" r="C14" s="6">
        <v>377</v>
      </c>
      <c t="n" r="D14" s="6">
        <v>173</v>
      </c>
    </row>
    <row r="15" spans="1:5">
      <c t="s" r="A15" s="4">
        <v>85</v>
      </c>
      <c t="n" r="C15" s="6">
        <v>93</v>
      </c>
      <c t="n" r="D15" s="6">
        <v>113</v>
      </c>
    </row>
    <row r="16" spans="1:5">
      <c t="s" r="A16" s="4">
        <v>86</v>
      </c>
      <c t="n" r="C16" s="6">
        <v>95</v>
      </c>
      <c t="n" r="D16" s="6">
        <v>171</v>
      </c>
    </row>
    <row r="17" spans="1:5">
      <c t="s" r="A17" s="4">
        <v>87</v>
      </c>
      <c t="n" r="C17" s="6">
        <v>871</v>
      </c>
      <c t="n" r="D17" s="6">
        <v>871</v>
      </c>
    </row>
    <row r="18" spans="1:5">
      <c t="s" r="A18" s="4">
        <v>88</v>
      </c>
      <c t="s" r="B18" s="4">
        <v>89</v>
      </c>
      <c t="n" r="C18" s="6">
        <v>88260</v>
      </c>
      <c t="n" r="D18" s="6">
        <v>93208</v>
      </c>
    </row>
    <row r="19" spans="1:5">
      <c t="s" r="A19" s="3">
        <v>90</v>
      </c>
      <c t="n" r="D19"/>
    </row>
    <row r="20" spans="1:5">
      <c t="s" r="A20" s="4">
        <v>91</v>
      </c>
      <c t="n" r="C20" s="6">
        <v>4254</v>
      </c>
      <c t="n" r="D20" s="6">
        <v>7763</v>
      </c>
    </row>
    <row r="21" spans="1:5">
      <c t="s" r="A21" s="4">
        <v>92</v>
      </c>
      <c t="n" r="C21" s="6">
        <v>1157</v>
      </c>
      <c t="n" r="D21" s="6">
        <v>1120</v>
      </c>
    </row>
    <row r="22" spans="1:5">
      <c t="s" r="A22" s="4">
        <v>93</v>
      </c>
      <c t="n" r="C22" s="6">
        <v>1575</v>
      </c>
      <c t="n" r="D22" s="6">
        <v>1462</v>
      </c>
    </row>
    <row r="23" spans="1:5">
      <c t="s" r="A23" s="4">
        <v>94</v>
      </c>
      <c t="n" r="C23" s="6">
        <v>238</v>
      </c>
      <c t="n" r="D23" s="6">
        <v>6574</v>
      </c>
    </row>
    <row r="24" spans="1:5">
      <c t="s" r="A24" s="4">
        <v>95</v>
      </c>
      <c t="n" r="C24" s="6">
        <v>50</v>
      </c>
      <c t="n" r="D24" s="6">
        <v>50</v>
      </c>
    </row>
    <row r="25" spans="1:5">
      <c t="s" r="A25" s="4">
        <v>96</v>
      </c>
      <c t="n" r="C25" s="6">
        <v>0</v>
      </c>
      <c t="n" r="D25" s="6">
        <v>1000</v>
      </c>
    </row>
    <row r="26" spans="1:5">
      <c t="s" r="A26" s="4">
        <v>97</v>
      </c>
      <c t="n" r="C26" s="6">
        <v>3226</v>
      </c>
      <c t="n" r="D26" s="6">
        <v>2611</v>
      </c>
    </row>
    <row r="27" spans="1:5">
      <c t="s" r="A27" s="4">
        <v>98</v>
      </c>
      <c t="n" r="C27" s="6">
        <v>9458</v>
      </c>
      <c t="n" r="D27" s="6">
        <v>5642</v>
      </c>
    </row>
    <row r="28" spans="1:5">
      <c t="s" r="A28" s="4">
        <v>99</v>
      </c>
      <c t="n" r="C28" s="6">
        <v>19958</v>
      </c>
      <c t="n" r="D28" s="6">
        <v>26222</v>
      </c>
    </row>
    <row r="29" spans="1:5">
      <c t="s" r="A29" s="4">
        <v>100</v>
      </c>
      <c t="n" r="C29" s="6">
        <v>0</v>
      </c>
      <c t="n" r="D29" s="6">
        <v>2870</v>
      </c>
    </row>
    <row r="30" spans="1:5">
      <c t="s" r="A30" s="4">
        <v>101</v>
      </c>
      <c t="n" r="C30" s="6">
        <v>691</v>
      </c>
      <c t="n" r="D30" s="6">
        <v>800</v>
      </c>
    </row>
    <row r="31" spans="1:5">
      <c t="s" r="A31" s="4">
        <v>102</v>
      </c>
      <c t="n" r="C31" s="6">
        <v>95</v>
      </c>
      <c t="n" r="D31" s="6">
        <v>60</v>
      </c>
    </row>
    <row r="32" spans="1:5">
      <c t="s" r="A32" s="4">
        <v>103</v>
      </c>
      <c t="n" r="C32" s="6">
        <v>20744</v>
      </c>
      <c t="n" r="D32" s="6">
        <v>29952</v>
      </c>
    </row>
    <row r="33" spans="1:5">
      <c t="s" r="A33" s="3">
        <v>104</v>
      </c>
      <c t="n" r="D33"/>
    </row>
    <row r="34" spans="1:5">
      <c t="s" r="A34" s="4">
        <v>105</v>
      </c>
      <c t="n" r="C34" s="6">
        <v>0</v>
      </c>
      <c t="n" r="D34" s="6">
        <v>0</v>
      </c>
    </row>
    <row r="35" spans="1:5">
      <c t="s" r="A35" s="4">
        <v>106</v>
      </c>
      <c t="n" r="C35" s="6">
        <v>76</v>
      </c>
      <c t="n" r="D35" s="6">
        <v>74</v>
      </c>
    </row>
    <row r="36" spans="1:5">
      <c t="s" r="A36" s="4">
        <v>107</v>
      </c>
      <c t="n" r="C36" s="6">
        <v>-3352</v>
      </c>
      <c t="n" r="D36" s="6">
        <v>-3352</v>
      </c>
    </row>
    <row r="37" spans="1:5">
      <c t="s" r="A37" s="4">
        <v>108</v>
      </c>
      <c t="n" r="C37" s="6">
        <v>64468</v>
      </c>
      <c t="n" r="D37" s="6">
        <v>64594</v>
      </c>
    </row>
    <row r="38" spans="1:5">
      <c t="s" r="A38" s="4">
        <v>109</v>
      </c>
      <c t="n" r="C38" s="6">
        <v>8508</v>
      </c>
      <c t="n" r="D38" s="6">
        <v>4654</v>
      </c>
    </row>
    <row r="39" spans="1:5">
      <c t="s" r="A39" s="4">
        <v>110</v>
      </c>
      <c t="n" r="C39" s="6">
        <v>-2184</v>
      </c>
      <c t="n" r="D39" s="6">
        <v>-2714</v>
      </c>
    </row>
    <row r="40" spans="1:5">
      <c t="s" r="A40" s="4">
        <v>111</v>
      </c>
      <c t="n" r="C40" s="6">
        <v>67516</v>
      </c>
      <c t="n" r="D40" s="6">
        <v>63256</v>
      </c>
    </row>
    <row r="41" spans="1:5">
      <c t="s" r="A41" s="4">
        <v>112</v>
      </c>
      <c t="n" r="C41" s="7">
        <v>88260</v>
      </c>
      <c t="n" r="D41" s="7">
        <v>93208</v>
      </c>
    </row>
    <row r="42" spans="1:5">
      <c t="n" r="A42"/>
    </row>
    <row r="43" spans="1:5">
      <c t="s" r="A43" s="4">
        <v>33</v>
      </c>
      <c t="s" r="B43" s="4">
        <v>58</v>
      </c>
    </row>
    <row r="44" spans="1:5">
      <c t="s" r="A44" s="4">
        <v>89</v>
      </c>
      <c t="s" r="B44" s="4">
        <v>113</v>
      </c>
    </row>
  </sheetData>
  <mergeCells count="44">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D42"/>
    <mergeCell ref="B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53"/>
    <col customWidth="1" max="3" min="3" width="14"/>
  </cols>
  <sheetData>
    <row r="1" spans="1:3">
      <c t="s" r="A1" s="1">
        <v>390</v>
      </c>
      <c t="s" r="B1" s="2">
        <v>1</v>
      </c>
    </row>
    <row r="2" spans="1:3">
      <c t="s" r="B2" s="2">
        <v>2</v>
      </c>
      <c t="s" r="C2" s="2">
        <v>32</v>
      </c>
    </row>
    <row r="3" spans="1:3">
      <c t="s" r="A3" s="3">
        <v>386</v>
      </c>
    </row>
    <row r="4" spans="1:3">
      <c t="s" r="A4" s="4">
        <v>391</v>
      </c>
      <c t="s" r="B4" s="4">
        <v>392</v>
      </c>
    </row>
    <row r="5" spans="1:3">
      <c t="s" r="A5" s="4">
        <v>393</v>
      </c>
      <c t="n" r="B5" s="7">
        <v>2500000</v>
      </c>
      <c t="n" r="C5" s="7">
        <v>2400000</v>
      </c>
    </row>
    <row r="6" spans="1:3">
      <c t="s" r="A6" s="4">
        <v>394</v>
      </c>
      <c t="n" r="B6" s="7">
        <v>165000</v>
      </c>
      <c t="n" r="C6" s="7">
        <v>90000</v>
      </c>
    </row>
    <row r="7" spans="1:3">
      <c t="s" r="A7" s="4">
        <v>395</v>
      </c>
      <c t="n" r="B7" s="6">
        <v>0</v>
      </c>
      <c t="n" r="C7" s="6">
        <v>371183</v>
      </c>
    </row>
    <row r="8" spans="1:3">
      <c t="s" r="A8" s="4">
        <v>396</v>
      </c>
      <c t="n" r="B8" s="6">
        <v>356441</v>
      </c>
      <c t="n" r="C8" s="6">
        <v>356441</v>
      </c>
    </row>
    <row r="9" spans="1:3">
      <c t="s" r="A9" s="4">
        <v>397</v>
      </c>
      <c t="n" r="B9" s="7">
        <v>326000</v>
      </c>
      <c t="n" r="C9" s="7">
        <v>455000</v>
      </c>
    </row>
    <row r="10" spans="1:3">
      <c t="s" r="A10" s="4">
        <v>398</v>
      </c>
      <c t="n" r="B10" s="7">
        <v>7000000</v>
      </c>
      <c t="n" r="C10" s="7">
        <v>6700000</v>
      </c>
    </row>
    <row r="11" spans="1:3">
      <c t="s" r="A11" s="4">
        <v>399</v>
      </c>
    </row>
    <row r="12" spans="1:3">
      <c t="s" r="A12" s="3">
        <v>386</v>
      </c>
    </row>
    <row r="13" spans="1:3">
      <c t="s" r="A13" s="4">
        <v>400</v>
      </c>
      <c t="s" r="B13" s="4">
        <v>401</v>
      </c>
    </row>
    <row r="14" spans="1:3">
      <c t="s" r="A14" s="4">
        <v>402</v>
      </c>
    </row>
    <row r="15" spans="1:3">
      <c t="s" r="A15" s="3">
        <v>386</v>
      </c>
    </row>
    <row r="16" spans="1:3">
      <c t="s" r="A16" s="4">
        <v>400</v>
      </c>
      <c t="s" r="B16" s="4">
        <v>4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37"/>
    <col customWidth="1" max="3" min="3" width="14"/>
    <col customWidth="1" max="4" min="4" width="4"/>
  </cols>
  <sheetData>
    <row r="1" spans="1:4">
      <c t="s" r="A1" s="1">
        <v>404</v>
      </c>
      <c t="s" r="B1" s="2">
        <v>2</v>
      </c>
      <c t="s" r="C1" s="2">
        <v>32</v>
      </c>
    </row>
    <row r="2" spans="1:4">
      <c t="s" r="A2" s="3">
        <v>405</v>
      </c>
    </row>
    <row r="3" spans="1:4">
      <c t="s" r="A3" s="4">
        <v>406</v>
      </c>
      <c t="n" r="B3" s="7">
        <v>15435</v>
      </c>
      <c t="n" r="C3" s="7">
        <v>14379</v>
      </c>
    </row>
    <row r="4" spans="1:4">
      <c t="s" r="A4" s="4">
        <v>407</v>
      </c>
      <c t="n" r="B4" s="6">
        <v>784</v>
      </c>
      <c t="n" r="C4" s="6">
        <v>1670</v>
      </c>
    </row>
    <row r="5" spans="1:4">
      <c t="s" r="A5" s="4">
        <v>408</v>
      </c>
      <c t="n" r="B5" s="6">
        <v>24622</v>
      </c>
      <c t="n" r="C5" s="6">
        <v>21043</v>
      </c>
    </row>
    <row r="6" spans="1:4">
      <c t="s" r="A6" s="4">
        <v>409</v>
      </c>
      <c t="n" r="B6" s="7">
        <v>40841</v>
      </c>
      <c t="n" r="C6" s="7">
        <v>37092</v>
      </c>
      <c t="s" r="D6" s="4">
        <v>33</v>
      </c>
    </row>
    <row r="7" spans="1:4">
      <c t="n" r="A7"/>
    </row>
    <row r="8" spans="1:4">
      <c t="s" r="A8" s="4">
        <v>33</v>
      </c>
      <c t="s" r="B8" s="4">
        <v>58</v>
      </c>
    </row>
  </sheetData>
  <mergeCells count="3">
    <mergeCell ref="C1:D1"/>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3"/>
    <col customWidth="1" max="2" min="2" width="37"/>
    <col customWidth="1" max="3" min="3" width="14"/>
    <col customWidth="1" max="4" min="4" width="4"/>
  </cols>
  <sheetData>
    <row r="1" spans="1:4">
      <c t="s" r="A1" s="1">
        <v>410</v>
      </c>
      <c t="s" r="B1" s="2">
        <v>1</v>
      </c>
      <c t="n" r="C1"/>
    </row>
    <row r="2" spans="1:4">
      <c t="s" r="B2" s="2">
        <v>2</v>
      </c>
      <c t="s" r="C2" s="2">
        <v>32</v>
      </c>
      <c t="s" r="D2" s="2">
        <v>33</v>
      </c>
    </row>
    <row r="3" spans="1:4">
      <c t="s" r="A3" s="3">
        <v>411</v>
      </c>
      <c t="n" r="C3"/>
    </row>
    <row r="4" spans="1:4">
      <c t="s" r="A4" s="4">
        <v>412</v>
      </c>
      <c t="n" r="B4" s="7">
        <v>18102</v>
      </c>
      <c t="n" r="C4" s="7">
        <v>18769</v>
      </c>
    </row>
    <row r="5" spans="1:4">
      <c t="s" r="A5" s="4">
        <v>413</v>
      </c>
      <c t="n" r="B5" s="6">
        <v>-8850</v>
      </c>
      <c t="n" r="C5" s="6">
        <v>-8657</v>
      </c>
    </row>
    <row r="6" spans="1:4">
      <c t="s" r="A6" s="4">
        <v>82</v>
      </c>
      <c t="n" r="B6" s="6">
        <v>1101</v>
      </c>
      <c t="n" r="C6" s="6">
        <v>0</v>
      </c>
    </row>
    <row r="7" spans="1:4">
      <c t="s" r="A7" s="4">
        <v>414</v>
      </c>
      <c t="n" r="B7" s="6">
        <v>16</v>
      </c>
      <c t="n" r="C7" s="6">
        <v>32</v>
      </c>
    </row>
    <row r="8" spans="1:4">
      <c t="s" r="A8" s="4">
        <v>415</v>
      </c>
      <c t="n" r="B8" s="6">
        <v>9268</v>
      </c>
      <c t="n" r="C8" s="6">
        <v>10144</v>
      </c>
    </row>
    <row r="9" spans="1:4">
      <c t="s" r="A9" s="4">
        <v>416</v>
      </c>
      <c t="n" r="C9"/>
    </row>
    <row r="10" spans="1:4">
      <c t="s" r="A10" s="3">
        <v>411</v>
      </c>
      <c t="n" r="C10"/>
    </row>
    <row r="11" spans="1:4">
      <c t="s" r="A11" s="4">
        <v>412</v>
      </c>
      <c t="n" r="B11" s="6">
        <v>7535</v>
      </c>
      <c t="n" r="C11" s="6">
        <v>7573</v>
      </c>
    </row>
    <row r="12" spans="1:4">
      <c t="s" r="A12" s="4">
        <v>417</v>
      </c>
      <c t="n" r="C12"/>
    </row>
    <row r="13" spans="1:4">
      <c t="s" r="A13" s="3">
        <v>411</v>
      </c>
      <c t="n" r="C13"/>
    </row>
    <row r="14" spans="1:4">
      <c t="s" r="A14" s="4">
        <v>412</v>
      </c>
      <c t="n" r="B14" s="6">
        <v>522</v>
      </c>
      <c t="n" r="C14" s="6">
        <v>437</v>
      </c>
    </row>
    <row r="15" spans="1:4">
      <c t="s" r="A15" s="4">
        <v>418</v>
      </c>
      <c t="n" r="C15"/>
    </row>
    <row r="16" spans="1:4">
      <c t="s" r="A16" s="3">
        <v>411</v>
      </c>
      <c t="n" r="C16"/>
    </row>
    <row r="17" spans="1:4">
      <c t="s" r="A17" s="4">
        <v>412</v>
      </c>
      <c t="n" r="B17" s="7">
        <v>1084</v>
      </c>
      <c t="n" r="C17" s="6">
        <v>770</v>
      </c>
    </row>
    <row r="18" spans="1:4">
      <c t="s" r="A18" s="4">
        <v>419</v>
      </c>
      <c t="s" r="B18" s="4">
        <v>420</v>
      </c>
      <c t="n" r="C18"/>
    </row>
    <row r="19" spans="1:4">
      <c t="s" r="A19" s="4">
        <v>421</v>
      </c>
      <c t="n" r="C19"/>
    </row>
    <row r="20" spans="1:4">
      <c t="s" r="A20" s="3">
        <v>411</v>
      </c>
      <c t="n" r="C20"/>
    </row>
    <row r="21" spans="1:4">
      <c t="s" r="A21" s="4">
        <v>412</v>
      </c>
      <c t="n" r="B21" s="7">
        <v>1764</v>
      </c>
      <c t="n" r="C21" s="6">
        <v>1917</v>
      </c>
    </row>
    <row r="22" spans="1:4">
      <c t="s" r="A22" s="4">
        <v>422</v>
      </c>
      <c t="n" r="C22"/>
    </row>
    <row r="23" spans="1:4">
      <c t="s" r="A23" s="3">
        <v>411</v>
      </c>
      <c t="n" r="C23"/>
    </row>
    <row r="24" spans="1:4">
      <c t="s" r="A24" s="4">
        <v>412</v>
      </c>
      <c t="n" r="B24" s="7">
        <v>1745</v>
      </c>
      <c t="n" r="C24" s="6">
        <v>1945</v>
      </c>
    </row>
    <row r="25" spans="1:4">
      <c t="s" r="A25" s="4">
        <v>423</v>
      </c>
      <c t="s" r="B25" s="4">
        <v>424</v>
      </c>
      <c t="n" r="C25"/>
    </row>
    <row r="26" spans="1:4">
      <c t="s" r="A26" s="4">
        <v>425</v>
      </c>
      <c t="n" r="C26"/>
    </row>
    <row r="27" spans="1:4">
      <c t="s" r="A27" s="3">
        <v>411</v>
      </c>
      <c t="n" r="C27"/>
    </row>
    <row r="28" spans="1:4">
      <c t="s" r="A28" s="4">
        <v>412</v>
      </c>
      <c t="n" r="B28" s="7">
        <v>3382</v>
      </c>
      <c t="n" r="C28" s="6">
        <v>4060</v>
      </c>
    </row>
    <row r="29" spans="1:4">
      <c t="s" r="A29" s="4">
        <v>423</v>
      </c>
      <c t="s" r="B29" s="4">
        <v>424</v>
      </c>
      <c t="n" r="C29"/>
    </row>
    <row r="30" spans="1:4">
      <c t="s" r="A30" s="4">
        <v>426</v>
      </c>
      <c t="n" r="C30"/>
    </row>
    <row r="31" spans="1:4">
      <c t="s" r="A31" s="3">
        <v>411</v>
      </c>
      <c t="n" r="C31"/>
    </row>
    <row r="32" spans="1:4">
      <c t="s" r="A32" s="4">
        <v>412</v>
      </c>
      <c t="n" r="B32" s="7">
        <v>2070</v>
      </c>
      <c t="n" r="C32" s="7">
        <v>2067</v>
      </c>
    </row>
    <row r="33" spans="1:4">
      <c t="s" r="A33" s="4">
        <v>423</v>
      </c>
      <c t="s" r="B33" s="4">
        <v>424</v>
      </c>
      <c t="n" r="C33"/>
    </row>
    <row r="34" spans="1:4">
      <c t="s" r="A34" s="4">
        <v>427</v>
      </c>
      <c t="n" r="C34"/>
    </row>
    <row r="35" spans="1:4">
      <c t="s" r="A35" s="3">
        <v>411</v>
      </c>
      <c t="n" r="C35"/>
    </row>
    <row r="36" spans="1:4">
      <c t="s" r="A36" s="4">
        <v>423</v>
      </c>
      <c t="s" r="B36" s="4">
        <v>428</v>
      </c>
      <c t="n" r="C36"/>
    </row>
    <row r="37" spans="1:4">
      <c t="s" r="A37" s="4">
        <v>429</v>
      </c>
      <c t="n" r="C37"/>
    </row>
    <row r="38" spans="1:4">
      <c t="s" r="A38" s="3">
        <v>411</v>
      </c>
      <c t="n" r="C38"/>
    </row>
    <row r="39" spans="1:4">
      <c t="s" r="A39" s="4">
        <v>423</v>
      </c>
      <c t="s" r="B39" s="4">
        <v>428</v>
      </c>
      <c t="n" r="C39"/>
    </row>
    <row r="40" spans="1:4">
      <c t="s" r="A40" s="4">
        <v>430</v>
      </c>
      <c t="n" r="C40"/>
    </row>
    <row r="41" spans="1:4">
      <c t="s" r="A41" s="3">
        <v>411</v>
      </c>
      <c t="n" r="C41"/>
    </row>
    <row r="42" spans="1:4">
      <c t="s" r="A42" s="4">
        <v>423</v>
      </c>
      <c t="s" r="B42" s="4">
        <v>431</v>
      </c>
      <c t="n" r="C42"/>
    </row>
    <row r="43" spans="1:4">
      <c t="s" r="A43" s="4">
        <v>432</v>
      </c>
      <c t="n" r="C43"/>
    </row>
    <row r="44" spans="1:4">
      <c t="s" r="A44" s="3">
        <v>411</v>
      </c>
      <c t="n" r="C44"/>
    </row>
    <row r="45" spans="1:4">
      <c t="s" r="A45" s="4">
        <v>423</v>
      </c>
      <c t="s" r="B45" s="4">
        <v>433</v>
      </c>
      <c t="n" r="C45"/>
    </row>
    <row r="46" spans="1:4">
      <c t="s" r="A46" s="4">
        <v>434</v>
      </c>
      <c t="n" r="C46"/>
    </row>
    <row r="47" spans="1:4">
      <c t="s" r="A47" s="3">
        <v>411</v>
      </c>
      <c t="n" r="C47"/>
    </row>
    <row r="48" spans="1:4">
      <c t="s" r="A48" s="4">
        <v>423</v>
      </c>
      <c t="s" r="B48" s="4">
        <v>433</v>
      </c>
      <c t="n" r="C48"/>
    </row>
    <row r="49" spans="1:4">
      <c t="s" r="A49" s="4">
        <v>435</v>
      </c>
      <c t="n" r="C49"/>
    </row>
    <row r="50" spans="1:4">
      <c t="s" r="A50" s="3">
        <v>411</v>
      </c>
      <c t="n" r="C50"/>
    </row>
    <row r="51" spans="1:4">
      <c t="s" r="A51" s="4">
        <v>423</v>
      </c>
      <c t="s" r="B51" s="4">
        <v>424</v>
      </c>
      <c t="n" r="C51"/>
    </row>
    <row r="52" spans="1:4">
      <c t="n" r="A52"/>
    </row>
    <row r="53" spans="1:4">
      <c t="s" r="A53" s="4">
        <v>33</v>
      </c>
      <c t="s" r="B53" s="4">
        <v>58</v>
      </c>
    </row>
  </sheetData>
  <mergeCells count="53">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A52:D52"/>
    <mergeCell ref="B53:D5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436</v>
      </c>
      <c t="s" r="B1" s="2">
        <v>1</v>
      </c>
    </row>
    <row r="2" spans="1:3">
      <c t="s" r="B2" s="2">
        <v>2</v>
      </c>
      <c t="s" r="C2" s="2">
        <v>32</v>
      </c>
    </row>
    <row r="3" spans="1:3">
      <c t="s" r="A3" s="3">
        <v>411</v>
      </c>
    </row>
    <row r="4" spans="1:3">
      <c t="s" r="A4" s="4">
        <v>437</v>
      </c>
      <c t="n" r="B4" s="7">
        <v>884863</v>
      </c>
      <c t="n" r="C4" s="7">
        <v>752640</v>
      </c>
    </row>
    <row r="5" spans="1:3">
      <c t="s" r="A5" s="4">
        <v>438</v>
      </c>
      <c t="n" r="B5" s="7">
        <v>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37"/>
    <col customWidth="1" max="3" min="3" width="14"/>
    <col customWidth="1" max="4" min="4" width="4"/>
  </cols>
  <sheetData>
    <row r="1" spans="1:4">
      <c t="s" r="A1" s="1">
        <v>439</v>
      </c>
      <c t="s" r="B1" s="2">
        <v>2</v>
      </c>
      <c t="s" r="C1" s="2">
        <v>32</v>
      </c>
    </row>
    <row r="2" spans="1:4">
      <c t="s" r="A2" s="3">
        <v>440</v>
      </c>
    </row>
    <row r="3" spans="1:4">
      <c t="s" r="A3" s="4">
        <v>86</v>
      </c>
      <c t="n" r="B3" s="7">
        <v>95000</v>
      </c>
      <c t="n" r="C3" s="7">
        <v>171000</v>
      </c>
      <c t="s" r="D3" s="4">
        <v>33</v>
      </c>
    </row>
    <row r="4" spans="1:4">
      <c t="s" r="A4" s="4">
        <v>441</v>
      </c>
    </row>
    <row r="5" spans="1:4">
      <c t="s" r="A5" s="3">
        <v>440</v>
      </c>
    </row>
    <row r="6" spans="1:4">
      <c t="s" r="A6" s="4">
        <v>86</v>
      </c>
      <c t="n" r="B6" s="7">
        <v>94945</v>
      </c>
      <c t="n" r="C6" s="7">
        <v>171237</v>
      </c>
    </row>
    <row r="7" spans="1:4">
      <c t="n" r="A7"/>
    </row>
    <row r="8" spans="1:4">
      <c t="s" r="A8" s="4">
        <v>33</v>
      </c>
      <c t="s" r="B8" s="4">
        <v>58</v>
      </c>
    </row>
  </sheetData>
  <mergeCells count="3">
    <mergeCell ref="C1:D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2</v>
      </c>
      <c t="s" r="B1" s="2">
        <v>1</v>
      </c>
    </row>
    <row r="2" spans="1:4">
      <c t="s" r="B2" s="2">
        <v>2</v>
      </c>
      <c t="s" r="C2" s="2">
        <v>32</v>
      </c>
      <c t="s" r="D2" s="2">
        <v>443</v>
      </c>
    </row>
    <row r="3" spans="1:4">
      <c t="s" r="A3" s="3">
        <v>440</v>
      </c>
    </row>
    <row r="4" spans="1:4">
      <c t="s" r="A4" s="4">
        <v>444</v>
      </c>
      <c t="n" r="B4" s="7">
        <v>101291</v>
      </c>
      <c t="n" r="C4" s="7">
        <v>355938</v>
      </c>
    </row>
    <row r="5" spans="1:4">
      <c t="s" r="A5" s="4">
        <v>445</v>
      </c>
    </row>
    <row r="6" spans="1:4">
      <c t="s" r="A6" s="3">
        <v>440</v>
      </c>
    </row>
    <row r="7" spans="1:4">
      <c t="s" r="A7" s="4">
        <v>446</v>
      </c>
      <c t="n" r="D7" s="7">
        <v>900000</v>
      </c>
    </row>
    <row r="8" spans="1:4">
      <c t="s" r="A8" s="4">
        <v>441</v>
      </c>
    </row>
    <row r="9" spans="1:4">
      <c t="s" r="A9" s="3">
        <v>440</v>
      </c>
    </row>
    <row r="10" spans="1:4">
      <c t="s" r="A10" s="4">
        <v>447</v>
      </c>
      <c t="n" r="B10" s="6">
        <v>569427</v>
      </c>
      <c t="n" r="C10" s="7">
        <v>389167</v>
      </c>
    </row>
    <row r="11" spans="1:4">
      <c t="s" r="A11" s="4">
        <v>448</v>
      </c>
      <c t="n" r="B11" s="7">
        <v>949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46"/>
    <col customWidth="1" max="2" min="2" width="21"/>
  </cols>
  <sheetData>
    <row r="1" spans="1:2">
      <c t="s" r="A1" s="1">
        <v>449</v>
      </c>
      <c t="s" r="B1" s="2">
        <v>450</v>
      </c>
    </row>
    <row r="2" spans="1:2">
      <c t="s" r="A2" s="3">
        <v>451</v>
      </c>
    </row>
    <row r="3" spans="1:2">
      <c t="s" r="A3" s="4">
        <v>452</v>
      </c>
      <c t="n" r="B3" s="7">
        <v>12734357</v>
      </c>
    </row>
    <row r="4" spans="1:2">
      <c t="s" r="A4" s="4">
        <v>453</v>
      </c>
      <c t="n" r="B4" s="6">
        <v>23075</v>
      </c>
    </row>
    <row r="5" spans="1:2">
      <c t="s" r="A5" s="4">
        <v>454</v>
      </c>
      <c t="n" r="B5" s="6">
        <v>24609</v>
      </c>
    </row>
    <row r="6" spans="1:2">
      <c t="s" r="A6" s="4">
        <v>455</v>
      </c>
      <c t="n" r="B6" s="6">
        <v>26244</v>
      </c>
    </row>
    <row r="7" spans="1:2">
      <c t="s" r="A7" s="4">
        <v>456</v>
      </c>
      <c t="n" r="B7" s="6">
        <v>27987</v>
      </c>
    </row>
    <row r="8" spans="1:2">
      <c t="s" r="A8" s="4">
        <v>457</v>
      </c>
      <c t="n" r="B8" s="6">
        <v>588687</v>
      </c>
    </row>
    <row r="9" spans="1:2">
      <c t="s" r="A9" s="4">
        <v>126</v>
      </c>
      <c t="n" r="B9" s="6">
        <v>13424959</v>
      </c>
    </row>
    <row r="10" spans="1:2">
      <c t="s" r="A10" s="4">
        <v>458</v>
      </c>
    </row>
    <row r="11" spans="1:2">
      <c t="s" r="A11" s="3">
        <v>451</v>
      </c>
    </row>
    <row r="12" spans="1:2">
      <c t="s" r="A12" s="4">
        <v>452</v>
      </c>
      <c t="n" r="B12" s="6">
        <v>2978390</v>
      </c>
    </row>
    <row r="13" spans="1:2">
      <c t="s" r="A13" s="4">
        <v>453</v>
      </c>
      <c t="n" r="B13" s="6">
        <v>0</v>
      </c>
    </row>
    <row r="14" spans="1:2">
      <c t="s" r="A14" s="4">
        <v>454</v>
      </c>
      <c t="n" r="B14" s="6">
        <v>0</v>
      </c>
    </row>
    <row r="15" spans="1:2">
      <c t="s" r="A15" s="4">
        <v>455</v>
      </c>
      <c t="n" r="B15" s="6">
        <v>0</v>
      </c>
    </row>
    <row r="16" spans="1:2">
      <c t="s" r="A16" s="4">
        <v>456</v>
      </c>
      <c t="n" r="B16" s="6">
        <v>0</v>
      </c>
    </row>
    <row r="17" spans="1:2">
      <c t="s" r="A17" s="4">
        <v>457</v>
      </c>
      <c t="n" r="B17" s="6">
        <v>0</v>
      </c>
    </row>
    <row r="18" spans="1:2">
      <c t="s" r="A18" s="4">
        <v>126</v>
      </c>
      <c t="n" r="B18" s="6">
        <v>2978390</v>
      </c>
    </row>
    <row r="19" spans="1:2">
      <c t="s" r="A19" s="4">
        <v>459</v>
      </c>
    </row>
    <row r="20" spans="1:2">
      <c t="s" r="A20" s="3">
        <v>451</v>
      </c>
    </row>
    <row r="21" spans="1:2">
      <c t="s" r="A21" s="4">
        <v>452</v>
      </c>
      <c t="n" r="B21" s="6">
        <v>9457921</v>
      </c>
    </row>
    <row r="22" spans="1:2">
      <c t="s" r="A22" s="4">
        <v>453</v>
      </c>
      <c t="n" r="B22" s="6">
        <v>0</v>
      </c>
    </row>
    <row r="23" spans="1:2">
      <c t="s" r="A23" s="4">
        <v>454</v>
      </c>
      <c t="n" r="B23" s="6">
        <v>0</v>
      </c>
    </row>
    <row r="24" spans="1:2">
      <c t="s" r="A24" s="4">
        <v>455</v>
      </c>
      <c t="n" r="B24" s="6">
        <v>0</v>
      </c>
    </row>
    <row r="25" spans="1:2">
      <c t="s" r="A25" s="4">
        <v>456</v>
      </c>
      <c t="n" r="B25" s="6">
        <v>0</v>
      </c>
    </row>
    <row r="26" spans="1:2">
      <c t="s" r="A26" s="4">
        <v>457</v>
      </c>
      <c t="n" r="B26" s="6">
        <v>0</v>
      </c>
    </row>
    <row r="27" spans="1:2">
      <c t="s" r="A27" s="4">
        <v>126</v>
      </c>
      <c t="n" r="B27" s="6">
        <v>9457921</v>
      </c>
    </row>
    <row r="28" spans="1:2">
      <c t="s" r="A28" s="4">
        <v>460</v>
      </c>
    </row>
    <row r="29" spans="1:2">
      <c t="s" r="A29" s="3">
        <v>451</v>
      </c>
    </row>
    <row r="30" spans="1:2">
      <c t="s" r="A30" s="4">
        <v>452</v>
      </c>
      <c t="n" r="B30" s="6">
        <v>50000</v>
      </c>
    </row>
    <row r="31" spans="1:2">
      <c t="s" r="A31" s="4">
        <v>453</v>
      </c>
      <c t="n" r="B31" s="6">
        <v>23075</v>
      </c>
    </row>
    <row r="32" spans="1:2">
      <c t="s" r="A32" s="4">
        <v>454</v>
      </c>
      <c t="n" r="B32" s="6">
        <v>24609</v>
      </c>
    </row>
    <row r="33" spans="1:2">
      <c t="s" r="A33" s="4">
        <v>455</v>
      </c>
      <c t="n" r="B33" s="6">
        <v>26244</v>
      </c>
    </row>
    <row r="34" spans="1:2">
      <c t="s" r="A34" s="4">
        <v>456</v>
      </c>
      <c t="n" r="B34" s="6">
        <v>27987</v>
      </c>
    </row>
    <row r="35" spans="1:2">
      <c t="s" r="A35" s="4">
        <v>457</v>
      </c>
      <c t="n" r="B35" s="6">
        <v>588687</v>
      </c>
    </row>
    <row r="36" spans="1:2">
      <c t="s" r="A36" s="4">
        <v>126</v>
      </c>
      <c t="n" r="B36" s="6">
        <v>740602</v>
      </c>
    </row>
    <row r="37" spans="1:2">
      <c t="s" r="A37" s="4">
        <v>461</v>
      </c>
    </row>
    <row r="38" spans="1:2">
      <c t="s" r="A38" s="3">
        <v>451</v>
      </c>
    </row>
    <row r="39" spans="1:2">
      <c t="s" r="A39" s="4">
        <v>452</v>
      </c>
      <c t="n" r="B39" s="6">
        <v>248046</v>
      </c>
    </row>
    <row r="40" spans="1:2">
      <c t="s" r="A40" s="4">
        <v>453</v>
      </c>
      <c t="n" r="B40" s="6">
        <v>0</v>
      </c>
    </row>
    <row r="41" spans="1:2">
      <c t="s" r="A41" s="4">
        <v>454</v>
      </c>
      <c t="n" r="B41" s="6">
        <v>0</v>
      </c>
    </row>
    <row r="42" spans="1:2">
      <c t="s" r="A42" s="4">
        <v>455</v>
      </c>
      <c t="n" r="B42" s="6">
        <v>0</v>
      </c>
    </row>
    <row r="43" spans="1:2">
      <c t="s" r="A43" s="4">
        <v>456</v>
      </c>
      <c t="n" r="B43" s="6">
        <v>0</v>
      </c>
    </row>
    <row r="44" spans="1:2">
      <c t="s" r="A44" s="4">
        <v>457</v>
      </c>
      <c t="n" r="B44" s="6">
        <v>0</v>
      </c>
    </row>
    <row r="45" spans="1:2">
      <c t="s" r="A45" s="4">
        <v>126</v>
      </c>
      <c t="n" r="B45" s="7">
        <v>2480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V10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80"/>
    <col customWidth="1" max="6" min="6" width="21"/>
    <col customWidth="1" max="7" min="7" width="27"/>
    <col customWidth="1" max="8" min="8" width="21"/>
    <col customWidth="1" max="9" min="9" width="17"/>
    <col customWidth="1" max="10" min="10" width="27"/>
    <col customWidth="1" max="11" min="11" width="80"/>
    <col customWidth="1" max="12" min="12" width="21"/>
    <col customWidth="1" max="13" min="13" width="17"/>
    <col customWidth="1" max="14" min="14" width="21"/>
    <col customWidth="1" max="15" min="15" width="21"/>
    <col customWidth="1" max="16" min="16" width="21"/>
    <col customWidth="1" max="17" min="17" width="21"/>
    <col customWidth="1" max="18" min="18" width="21"/>
    <col customWidth="1" max="19" min="19" width="14"/>
    <col customWidth="1" max="20" min="20" width="17"/>
    <col customWidth="1" max="21" min="21" width="21"/>
    <col customWidth="1" max="22" min="22" width="21"/>
  </cols>
  <sheetData>
    <row r="1" spans="1:22">
      <c t="s" r="A1" s="1">
        <v>462</v>
      </c>
      <c t="s" r="B1" s="2">
        <v>463</v>
      </c>
      <c t="s" r="K1" s="2">
        <v>1</v>
      </c>
      <c t="n" r="M1"/>
      <c t="n" r="P1"/>
      <c t="n" r="U1"/>
    </row>
    <row r="2" spans="1:22">
      <c t="s" r="B2" s="2">
        <v>464</v>
      </c>
      <c t="s" r="C2" s="2">
        <v>465</v>
      </c>
      <c t="s" r="D2" s="2">
        <v>466</v>
      </c>
      <c t="s" r="E2" s="2">
        <v>467</v>
      </c>
      <c t="s" r="F2" s="2">
        <v>468</v>
      </c>
      <c t="s" r="G2" s="2">
        <v>469</v>
      </c>
      <c t="s" r="H2" s="2">
        <v>470</v>
      </c>
      <c t="s" r="I2" s="2">
        <v>471</v>
      </c>
      <c t="s" r="J2" s="2">
        <v>472</v>
      </c>
      <c t="s" r="K2" s="2">
        <v>450</v>
      </c>
      <c t="s" r="L2" s="2">
        <v>468</v>
      </c>
      <c t="s" r="M2" s="2">
        <v>473</v>
      </c>
      <c t="s" r="N2" s="2">
        <v>474</v>
      </c>
      <c t="s" r="O2" s="2">
        <v>475</v>
      </c>
      <c t="s" r="P2" s="2">
        <v>476</v>
      </c>
      <c t="s" r="Q2" s="2">
        <v>477</v>
      </c>
      <c t="s" r="R2" s="2">
        <v>478</v>
      </c>
      <c t="s" r="S2" s="2">
        <v>479</v>
      </c>
      <c t="s" r="T2" s="2">
        <v>480</v>
      </c>
      <c t="s" r="U2" s="2">
        <v>481</v>
      </c>
      <c t="s" r="V2" s="2">
        <v>482</v>
      </c>
    </row>
    <row r="3" spans="1:22">
      <c t="s" r="A3" s="3">
        <v>451</v>
      </c>
    </row>
    <row r="4" spans="1:22">
      <c t="s" r="A4" s="4">
        <v>483</v>
      </c>
      <c t="n" r="G4" s="6">
        <v>55500</v>
      </c>
    </row>
    <row r="5" spans="1:22">
      <c t="s" r="A5" s="4">
        <v>484</v>
      </c>
      <c t="n" r="K5" s="7">
        <v>13424959</v>
      </c>
    </row>
    <row r="6" spans="1:22">
      <c t="s" r="A6" s="4">
        <v>485</v>
      </c>
      <c t="s" r="K6" s="4">
        <v>486</v>
      </c>
      <c t="s" r="M6" s="4">
        <v>486</v>
      </c>
      <c t="s" r="N6" s="4">
        <v>486</v>
      </c>
    </row>
    <row r="7" spans="1:22">
      <c t="s" r="A7" s="4">
        <v>487</v>
      </c>
    </row>
    <row r="8" spans="1:22">
      <c t="s" r="A8" s="3">
        <v>451</v>
      </c>
    </row>
    <row r="9" spans="1:22">
      <c t="s" r="A9" s="4">
        <v>488</v>
      </c>
      <c t="s" r="R9" s="4">
        <v>489</v>
      </c>
    </row>
    <row r="10" spans="1:22">
      <c t="s" r="A10" s="4">
        <v>490</v>
      </c>
    </row>
    <row r="11" spans="1:22">
      <c t="s" r="A11" s="3">
        <v>451</v>
      </c>
    </row>
    <row r="12" spans="1:22">
      <c t="s" r="A12" s="4">
        <v>491</v>
      </c>
      <c t="s" r="D12" s="4">
        <v>492</v>
      </c>
    </row>
    <row r="13" spans="1:22">
      <c t="s" r="A13" s="4">
        <v>493</v>
      </c>
      <c t="s" r="C13" s="4">
        <v>494</v>
      </c>
      <c t="s" r="O13" s="4">
        <v>494</v>
      </c>
    </row>
    <row r="14" spans="1:22">
      <c t="s" r="A14" s="4">
        <v>484</v>
      </c>
      <c t="n" r="K14" s="7">
        <v>900000</v>
      </c>
    </row>
    <row r="15" spans="1:22">
      <c t="s" r="A15" s="4">
        <v>495</v>
      </c>
      <c t="s" r="C15" s="4">
        <v>496</v>
      </c>
      <c t="s" r="D15" s="4">
        <v>496</v>
      </c>
    </row>
    <row r="16" spans="1:22">
      <c t="s" r="A16" s="4">
        <v>497</v>
      </c>
      <c t="n" r="C16" s="7">
        <v>900000</v>
      </c>
      <c t="n" r="D16" s="7">
        <v>1300000</v>
      </c>
      <c t="n" r="K16" s="6">
        <v>1300000</v>
      </c>
      <c t="n" r="O16" s="10">
        <v>6000000</v>
      </c>
    </row>
    <row r="17" spans="1:22">
      <c t="s" r="A17" s="4">
        <v>498</v>
      </c>
      <c t="s" r="C17" s="4">
        <v>492</v>
      </c>
    </row>
    <row r="18" spans="1:22">
      <c t="s" r="A18" s="4">
        <v>499</v>
      </c>
    </row>
    <row r="19" spans="1:22">
      <c t="s" r="A19" s="3">
        <v>451</v>
      </c>
    </row>
    <row r="20" spans="1:22">
      <c t="s" r="A20" s="4">
        <v>500</v>
      </c>
      <c t="n" r="K20" s="7">
        <v>200000</v>
      </c>
    </row>
    <row r="21" spans="1:22">
      <c t="s" r="A21" s="4">
        <v>497</v>
      </c>
      <c t="n" r="R21" s="7">
        <v>300000</v>
      </c>
    </row>
    <row r="22" spans="1:22">
      <c t="s" r="A22" s="4">
        <v>501</v>
      </c>
    </row>
    <row r="23" spans="1:22">
      <c t="s" r="A23" s="3">
        <v>451</v>
      </c>
    </row>
    <row r="24" spans="1:22">
      <c t="s" r="A24" s="4">
        <v>502</v>
      </c>
      <c t="s" r="K24" s="4">
        <v>503</v>
      </c>
      <c t="s" r="M24" s="4">
        <v>503</v>
      </c>
      <c t="s" r="N24" s="4">
        <v>503</v>
      </c>
    </row>
    <row r="25" spans="1:22">
      <c t="s" r="A25" s="4">
        <v>504</v>
      </c>
      <c t="n" r="U25" s="7">
        <v>1900000</v>
      </c>
      <c t="n" r="V25" s="11">
        <v>1250000</v>
      </c>
    </row>
    <row r="26" spans="1:22">
      <c t="s" r="A26" s="4">
        <v>505</v>
      </c>
      <c t="s" r="B26" s="4">
        <v>506</v>
      </c>
    </row>
    <row r="27" spans="1:22">
      <c t="s" r="A27" s="4">
        <v>497</v>
      </c>
      <c t="n" r="F27" s="7">
        <v>486584000000</v>
      </c>
      <c t="n" r="L27" s="7">
        <v>486584000000</v>
      </c>
    </row>
    <row r="28" spans="1:22">
      <c t="s" r="A28" s="4">
        <v>507</v>
      </c>
      <c t="n" r="U28" s="6">
        <v>600000</v>
      </c>
      <c t="n" r="V28" s="6">
        <v>400000</v>
      </c>
    </row>
    <row r="29" spans="1:22">
      <c t="s" r="A29" s="4">
        <v>508</v>
      </c>
    </row>
    <row r="30" spans="1:22">
      <c t="s" r="A30" s="3">
        <v>451</v>
      </c>
    </row>
    <row r="31" spans="1:22">
      <c t="s" r="A31" s="4">
        <v>504</v>
      </c>
      <c t="n" r="U31" s="7">
        <v>2300000</v>
      </c>
      <c t="n" r="V31" s="11">
        <v>1500000</v>
      </c>
    </row>
    <row r="32" spans="1:22">
      <c t="s" r="A32" s="4">
        <v>505</v>
      </c>
      <c t="s" r="B32" s="4">
        <v>509</v>
      </c>
    </row>
    <row r="33" spans="1:22">
      <c t="s" r="A33" s="4">
        <v>510</v>
      </c>
    </row>
    <row r="34" spans="1:22">
      <c t="s" r="A34" s="3">
        <v>451</v>
      </c>
    </row>
    <row r="35" spans="1:22">
      <c t="s" r="A35" s="4">
        <v>511</v>
      </c>
      <c t="n" r="G35" s="6">
        <v>1110000</v>
      </c>
    </row>
    <row r="36" spans="1:22">
      <c t="s" r="A36" s="4">
        <v>512</v>
      </c>
      <c t="n" r="F36" s="6">
        <v>600000</v>
      </c>
      <c t="n" r="G36" s="7">
        <v>1600000</v>
      </c>
      <c t="n" r="J36" s="7">
        <v>100000</v>
      </c>
    </row>
    <row r="37" spans="1:22">
      <c t="s" r="A37" s="4">
        <v>513</v>
      </c>
    </row>
    <row r="38" spans="1:22">
      <c t="s" r="A38" s="3">
        <v>451</v>
      </c>
    </row>
    <row r="39" spans="1:22">
      <c t="s" r="A39" s="4">
        <v>514</v>
      </c>
      <c t="s" r="E39" s="4">
        <v>515</v>
      </c>
    </row>
    <row r="40" spans="1:22">
      <c t="s" r="A40" s="4">
        <v>516</v>
      </c>
      <c t="n" r="E40" s="7">
        <v>450000</v>
      </c>
    </row>
    <row r="41" spans="1:22">
      <c t="s" r="A41" s="4">
        <v>517</v>
      </c>
    </row>
    <row r="42" spans="1:22">
      <c t="s" r="A42" s="3">
        <v>451</v>
      </c>
    </row>
    <row r="43" spans="1:22">
      <c t="s" r="A43" s="4">
        <v>497</v>
      </c>
      <c t="n" r="P43" s="7">
        <v>800000</v>
      </c>
      <c t="n" r="Q43" s="10">
        <v>5000000</v>
      </c>
    </row>
    <row r="44" spans="1:22">
      <c t="s" r="A44" s="4">
        <v>518</v>
      </c>
    </row>
    <row r="45" spans="1:22">
      <c t="s" r="A45" s="3">
        <v>451</v>
      </c>
    </row>
    <row r="46" spans="1:22">
      <c t="s" r="A46" s="4">
        <v>491</v>
      </c>
      <c t="s" r="P46" s="4">
        <v>519</v>
      </c>
      <c t="s" r="Q46" s="4">
        <v>519</v>
      </c>
    </row>
    <row r="47" spans="1:22">
      <c t="s" r="A47" s="4">
        <v>497</v>
      </c>
      <c t="n" r="K47" s="7">
        <v>800000</v>
      </c>
      <c t="n" r="N47" s="10">
        <v>5000000</v>
      </c>
    </row>
    <row r="48" spans="1:22">
      <c t="s" r="A48" s="4">
        <v>520</v>
      </c>
    </row>
    <row r="49" spans="1:22">
      <c t="s" r="A49" s="3">
        <v>451</v>
      </c>
    </row>
    <row r="50" spans="1:22">
      <c t="s" r="A50" s="4">
        <v>497</v>
      </c>
      <c t="n" r="J50" s="6">
        <v>15000000</v>
      </c>
    </row>
    <row r="51" spans="1:22">
      <c t="s" r="A51" s="4">
        <v>521</v>
      </c>
    </row>
    <row r="52" spans="1:22">
      <c t="s" r="A52" s="3">
        <v>451</v>
      </c>
    </row>
    <row r="53" spans="1:22">
      <c t="s" r="A53" s="4">
        <v>522</v>
      </c>
      <c t="n" r="J53" s="7">
        <v>3500000</v>
      </c>
    </row>
    <row r="54" spans="1:22">
      <c t="s" r="A54" s="4">
        <v>483</v>
      </c>
      <c t="n" r="J54" s="6">
        <v>566015</v>
      </c>
    </row>
    <row r="55" spans="1:22">
      <c t="s" r="A55" s="4">
        <v>523</v>
      </c>
      <c t="s" r="J55" s="4">
        <v>524</v>
      </c>
    </row>
    <row r="56" spans="1:22">
      <c t="s" r="A56" s="4">
        <v>525</v>
      </c>
      <c t="n" r="J56" s="7">
        <v>3500000</v>
      </c>
    </row>
    <row r="57" spans="1:22">
      <c t="s" r="A57" s="4">
        <v>526</v>
      </c>
      <c t="n" r="J57" s="7">
        <v>2200000</v>
      </c>
    </row>
    <row r="58" spans="1:22">
      <c t="s" r="A58" s="4">
        <v>527</v>
      </c>
    </row>
    <row r="59" spans="1:22">
      <c t="s" r="A59" s="3">
        <v>451</v>
      </c>
    </row>
    <row r="60" spans="1:22">
      <c t="s" r="A60" s="4">
        <v>488</v>
      </c>
      <c t="s" r="D60" s="4">
        <v>494</v>
      </c>
    </row>
    <row r="61" spans="1:22">
      <c t="s" r="A61" s="4">
        <v>459</v>
      </c>
    </row>
    <row r="62" spans="1:22">
      <c t="s" r="A62" s="3">
        <v>451</v>
      </c>
    </row>
    <row r="63" spans="1:22">
      <c t="s" r="A63" s="4">
        <v>528</v>
      </c>
      <c t="n" r="K63" s="6">
        <v>225000</v>
      </c>
    </row>
    <row r="64" spans="1:22">
      <c t="s" r="A64" s="4">
        <v>484</v>
      </c>
      <c t="n" r="K64" s="6">
        <v>9457921</v>
      </c>
    </row>
    <row r="65" spans="1:22">
      <c t="s" r="A65" s="4">
        <v>529</v>
      </c>
      <c t="n" r="K65" s="7">
        <v>11400000</v>
      </c>
      <c t="n" r="L65" s="7">
        <v>14600000</v>
      </c>
    </row>
    <row r="66" spans="1:22">
      <c t="s" r="A66" s="4">
        <v>498</v>
      </c>
      <c t="s" r="K66" s="4">
        <v>530</v>
      </c>
      <c t="s" r="L66" s="4">
        <v>531</v>
      </c>
    </row>
    <row r="67" spans="1:22">
      <c t="s" r="A67" s="4">
        <v>532</v>
      </c>
      <c t="n" r="K67" s="7">
        <v>5500000</v>
      </c>
    </row>
    <row r="68" spans="1:22">
      <c t="s" r="A68" s="4">
        <v>533</v>
      </c>
      <c t="n" r="K68" s="6">
        <v>1000000</v>
      </c>
    </row>
    <row r="69" spans="1:22">
      <c t="s" r="A69" s="4">
        <v>534</v>
      </c>
      <c t="n" r="K69" s="7">
        <v>2000000</v>
      </c>
    </row>
    <row r="70" spans="1:22">
      <c t="s" r="A70" s="4">
        <v>535</v>
      </c>
    </row>
    <row r="71" spans="1:22">
      <c t="s" r="A71" s="3">
        <v>451</v>
      </c>
    </row>
    <row r="72" spans="1:22">
      <c t="s" r="A72" s="4">
        <v>536</v>
      </c>
      <c t="n" r="K72" s="6">
        <v>200</v>
      </c>
    </row>
    <row r="73" spans="1:22">
      <c t="s" r="A73" s="4">
        <v>537</v>
      </c>
    </row>
    <row r="74" spans="1:22">
      <c t="s" r="A74" s="3">
        <v>451</v>
      </c>
    </row>
    <row r="75" spans="1:22">
      <c t="s" r="A75" s="4">
        <v>538</v>
      </c>
      <c t="n" r="H75" s="7">
        <v>1100000</v>
      </c>
    </row>
    <row r="76" spans="1:22">
      <c t="s" r="A76" s="4">
        <v>539</v>
      </c>
      <c t="s" r="H76" s="4">
        <v>540</v>
      </c>
      <c t="s" r="I76" s="4">
        <v>540</v>
      </c>
    </row>
    <row r="77" spans="1:22">
      <c t="s" r="A77" s="4">
        <v>493</v>
      </c>
      <c t="s" r="H77" s="4">
        <v>541</v>
      </c>
      <c t="s" r="I77" s="4">
        <v>541</v>
      </c>
    </row>
    <row r="78" spans="1:22">
      <c t="s" r="A78" s="4">
        <v>542</v>
      </c>
      <c t="n" r="H78" s="7">
        <v>5848</v>
      </c>
      <c t="n" r="I78" s="12">
        <v>8169</v>
      </c>
    </row>
    <row r="79" spans="1:22">
      <c t="s" r="A79" s="4">
        <v>543</v>
      </c>
      <c t="n" r="K79" s="7">
        <v>50000</v>
      </c>
    </row>
    <row r="80" spans="1:22">
      <c t="s" r="A80" s="4">
        <v>484</v>
      </c>
      <c t="n" r="F80" s="7">
        <v>799637</v>
      </c>
      <c t="n" r="K80" s="7">
        <v>690602</v>
      </c>
      <c t="n" r="L80" s="7">
        <v>799637</v>
      </c>
      <c t="n" r="M80" s="12">
        <v>1034622</v>
      </c>
      <c t="n" r="T80" s="12">
        <v>1064849</v>
      </c>
    </row>
    <row r="81" spans="1:22">
      <c t="s" r="A81" s="4">
        <v>544</v>
      </c>
    </row>
    <row r="82" spans="1:22">
      <c t="s" r="A82" s="3">
        <v>451</v>
      </c>
    </row>
    <row r="83" spans="1:22">
      <c t="s" r="A83" s="4">
        <v>545</v>
      </c>
      <c t="s" r="K83" s="4">
        <v>546</v>
      </c>
    </row>
    <row r="84" spans="1:22">
      <c t="s" r="A84" s="4">
        <v>547</v>
      </c>
      <c t="s" r="K84" s="4">
        <v>548</v>
      </c>
    </row>
    <row r="85" spans="1:22">
      <c t="s" r="A85" s="4">
        <v>549</v>
      </c>
      <c t="s" r="K85" s="4">
        <v>546</v>
      </c>
    </row>
    <row r="86" spans="1:22">
      <c t="s" r="A86" s="4">
        <v>550</v>
      </c>
      <c t="s" r="K86" s="4">
        <v>551</v>
      </c>
    </row>
    <row r="87" spans="1:22">
      <c t="s" r="A87" s="4">
        <v>552</v>
      </c>
      <c t="s" r="K87" s="4">
        <v>553</v>
      </c>
    </row>
    <row r="88" spans="1:22">
      <c t="s" r="A88" s="4">
        <v>554</v>
      </c>
      <c t="s" r="K88" s="4">
        <v>555</v>
      </c>
    </row>
    <row r="89" spans="1:22">
      <c t="s" r="A89" s="4">
        <v>556</v>
      </c>
      <c t="n" r="K89" s="7">
        <v>3000</v>
      </c>
    </row>
    <row r="90" spans="1:22">
      <c t="s" r="A90" s="4">
        <v>557</v>
      </c>
      <c t="s" r="K90" s="4">
        <v>558</v>
      </c>
    </row>
    <row r="91" spans="1:22">
      <c t="s" r="A91" s="4">
        <v>559</v>
      </c>
      <c t="n" r="K91" s="7">
        <v>4100000</v>
      </c>
    </row>
    <row r="92" spans="1:22">
      <c t="s" r="A92" s="4">
        <v>560</v>
      </c>
      <c t="n" r="K92" s="6">
        <v>1000000</v>
      </c>
    </row>
    <row r="93" spans="1:22">
      <c t="s" r="A93" s="4">
        <v>561</v>
      </c>
      <c t="n" r="K93" s="6">
        <v>200000</v>
      </c>
    </row>
    <row r="94" spans="1:22">
      <c t="s" r="A94" s="4">
        <v>562</v>
      </c>
      <c t="n" r="K94" s="6">
        <v>1000000</v>
      </c>
    </row>
    <row r="95" spans="1:22">
      <c t="s" r="A95" s="4">
        <v>497</v>
      </c>
      <c t="n" r="K95" s="7">
        <v>15000000</v>
      </c>
    </row>
    <row r="96" spans="1:22">
      <c t="s" r="A96" s="4">
        <v>563</v>
      </c>
      <c t="s" r="K96" s="4">
        <v>564</v>
      </c>
      <c t="s" r="M96" s="4">
        <v>564</v>
      </c>
      <c t="s" r="N96" s="4">
        <v>564</v>
      </c>
      <c t="s" r="S96" s="4">
        <v>564</v>
      </c>
    </row>
    <row r="97" spans="1:22">
      <c t="s" r="A97" s="4">
        <v>485</v>
      </c>
      <c t="s" r="K97" s="4">
        <v>564</v>
      </c>
      <c t="s" r="M97" s="4">
        <v>564</v>
      </c>
      <c t="s" r="N97" s="4">
        <v>564</v>
      </c>
    </row>
    <row r="98" spans="1:22">
      <c t="s" r="A98" s="4">
        <v>565</v>
      </c>
      <c t="s" r="K98" s="4">
        <v>566</v>
      </c>
    </row>
    <row r="99" spans="1:22">
      <c t="s" r="A99" s="4">
        <v>567</v>
      </c>
    </row>
    <row r="100" spans="1:22">
      <c t="s" r="A100" s="3">
        <v>451</v>
      </c>
    </row>
    <row r="101" spans="1:22">
      <c t="s" r="A101" s="4">
        <v>552</v>
      </c>
      <c t="s" r="K101" s="4">
        <v>568</v>
      </c>
    </row>
    <row r="102" spans="1:22">
      <c t="s" r="A102" s="4">
        <v>563</v>
      </c>
      <c t="s" r="K102" s="4">
        <v>486</v>
      </c>
      <c t="s" r="M102" s="4">
        <v>486</v>
      </c>
      <c t="s" r="N102" s="4">
        <v>486</v>
      </c>
      <c t="s" r="S102" s="4">
        <v>486</v>
      </c>
    </row>
  </sheetData>
  <mergeCells count="6">
    <mergeCell ref="A1:A2"/>
    <mergeCell ref="B1:J1"/>
    <mergeCell ref="K1:L1"/>
    <mergeCell ref="M1:N1"/>
    <mergeCell ref="P1:Q1"/>
    <mergeCell ref="U1:V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0"/>
  </cols>
  <sheetData>
    <row r="1" spans="1:2">
      <c t="s" r="A1" s="1">
        <v>569</v>
      </c>
      <c t="s" r="B1" s="2">
        <v>1</v>
      </c>
    </row>
    <row r="2" spans="1:2">
      <c t="s" r="B2" s="2">
        <v>570</v>
      </c>
    </row>
    <row r="3" spans="1:2">
      <c t="s" r="A3" s="3">
        <v>571</v>
      </c>
    </row>
    <row r="4" spans="1:2">
      <c t="s" r="A4" s="4">
        <v>572</v>
      </c>
      <c t="n" r="B4" s="6">
        <v>264756</v>
      </c>
    </row>
    <row r="5" spans="1:2">
      <c t="s" r="A5" s="4">
        <v>573</v>
      </c>
      <c t="n" r="B5" s="6">
        <v>100943</v>
      </c>
    </row>
    <row r="6" spans="1:2">
      <c t="s" r="A6" s="4">
        <v>574</v>
      </c>
      <c t="n" r="B6" s="6">
        <v>256436</v>
      </c>
    </row>
    <row r="7" spans="1:2">
      <c t="s" r="A7" s="4">
        <v>575</v>
      </c>
      <c t="n" r="B7" s="6">
        <v>0</v>
      </c>
    </row>
    <row r="8" spans="1:2">
      <c t="s" r="A8" s="4">
        <v>576</v>
      </c>
      <c t="n" r="B8" s="6">
        <v>109263</v>
      </c>
    </row>
    <row r="9" spans="1:2">
      <c t="s" r="A9" s="4">
        <v>577</v>
      </c>
      <c t="n" r="B9" s="8">
        <v>6.27</v>
      </c>
    </row>
    <row r="10" spans="1:2">
      <c t="s" r="A10" s="4">
        <v>578</v>
      </c>
      <c t="n" r="B10" s="9">
        <v>10.18</v>
      </c>
    </row>
    <row r="11" spans="1:2">
      <c t="s" r="A11" s="4">
        <v>579</v>
      </c>
      <c t="n" r="B11" s="9">
        <v>6.25</v>
      </c>
    </row>
    <row r="12" spans="1:2">
      <c t="s" r="A12" s="4">
        <v>580</v>
      </c>
      <c t="n" r="B12" s="6">
        <v>0</v>
      </c>
    </row>
    <row r="13" spans="1:2">
      <c t="s" r="A13" s="4">
        <v>581</v>
      </c>
      <c t="n" r="B13" s="8">
        <v>9.93</v>
      </c>
    </row>
    <row r="14" spans="1:2">
      <c t="s" r="A14" s="4">
        <v>582</v>
      </c>
    </row>
    <row r="15" spans="1:2">
      <c t="s" r="A15" s="3">
        <v>571</v>
      </c>
    </row>
    <row r="16" spans="1:2">
      <c t="s" r="A16" s="4">
        <v>572</v>
      </c>
      <c t="n" r="B16" s="6">
        <v>147500</v>
      </c>
    </row>
    <row r="17" spans="1:2">
      <c t="s" r="A17" s="4">
        <v>573</v>
      </c>
      <c t="n" r="B17" s="6">
        <v>72999</v>
      </c>
    </row>
    <row r="18" spans="1:2">
      <c t="s" r="A18" s="4">
        <v>574</v>
      </c>
      <c t="n" r="B18" s="6">
        <v>147500</v>
      </c>
    </row>
    <row r="19" spans="1:2">
      <c t="s" r="A19" s="4">
        <v>575</v>
      </c>
      <c t="n" r="B19" s="6">
        <v>0</v>
      </c>
    </row>
    <row r="20" spans="1:2">
      <c t="s" r="A20" s="4">
        <v>576</v>
      </c>
      <c t="n" r="B20" s="6">
        <v>72999</v>
      </c>
    </row>
    <row r="21" spans="1:2">
      <c t="s" r="A21" s="4">
        <v>583</v>
      </c>
    </row>
    <row r="22" spans="1:2">
      <c t="s" r="A22" s="3">
        <v>571</v>
      </c>
    </row>
    <row r="23" spans="1:2">
      <c t="s" r="A23" s="4">
        <v>572</v>
      </c>
      <c t="n" r="B23" s="6">
        <v>49500</v>
      </c>
    </row>
    <row r="24" spans="1:2">
      <c t="s" r="A24" s="4">
        <v>573</v>
      </c>
      <c t="n" r="B24" s="6">
        <v>0</v>
      </c>
    </row>
    <row r="25" spans="1:2">
      <c t="s" r="A25" s="4">
        <v>574</v>
      </c>
      <c t="n" r="B25" s="6">
        <v>49500</v>
      </c>
    </row>
    <row r="26" spans="1:2">
      <c t="s" r="A26" s="4">
        <v>575</v>
      </c>
      <c t="n" r="B26" s="6">
        <v>0</v>
      </c>
    </row>
    <row r="27" spans="1:2">
      <c t="s" r="A27" s="4">
        <v>576</v>
      </c>
      <c t="n" r="B27" s="6">
        <v>0</v>
      </c>
    </row>
    <row r="28" spans="1:2">
      <c t="s" r="A28" s="4">
        <v>584</v>
      </c>
    </row>
    <row r="29" spans="1:2">
      <c t="s" r="A29" s="3">
        <v>571</v>
      </c>
    </row>
    <row r="30" spans="1:2">
      <c t="s" r="A30" s="4">
        <v>572</v>
      </c>
      <c t="n" r="B30" s="6">
        <v>17950</v>
      </c>
    </row>
    <row r="31" spans="1:2">
      <c t="s" r="A31" s="4">
        <v>573</v>
      </c>
      <c t="n" r="B31" s="6">
        <v>0</v>
      </c>
    </row>
    <row r="32" spans="1:2">
      <c t="s" r="A32" s="4">
        <v>574</v>
      </c>
      <c t="n" r="B32" s="6">
        <v>14950</v>
      </c>
    </row>
    <row r="33" spans="1:2">
      <c t="s" r="A33" s="4">
        <v>575</v>
      </c>
      <c t="n" r="B33" s="6">
        <v>0</v>
      </c>
    </row>
    <row r="34" spans="1:2">
      <c t="s" r="A34" s="4">
        <v>576</v>
      </c>
      <c t="n" r="B34" s="6">
        <v>3000</v>
      </c>
    </row>
    <row r="35" spans="1:2">
      <c t="s" r="A35" s="4">
        <v>585</v>
      </c>
    </row>
    <row r="36" spans="1:2">
      <c t="s" r="A36" s="3">
        <v>571</v>
      </c>
    </row>
    <row r="37" spans="1:2">
      <c t="s" r="A37" s="4">
        <v>572</v>
      </c>
      <c t="n" r="B37" s="6">
        <v>36172</v>
      </c>
    </row>
    <row r="38" spans="1:2">
      <c t="s" r="A38" s="4">
        <v>573</v>
      </c>
      <c t="n" r="B38" s="6">
        <v>0</v>
      </c>
    </row>
    <row r="39" spans="1:2">
      <c t="s" r="A39" s="4">
        <v>574</v>
      </c>
      <c t="n" r="B39" s="6">
        <v>33672</v>
      </c>
    </row>
    <row r="40" spans="1:2">
      <c t="s" r="A40" s="4">
        <v>575</v>
      </c>
      <c t="n" r="B40" s="6">
        <v>0</v>
      </c>
    </row>
    <row r="41" spans="1:2">
      <c t="s" r="A41" s="4">
        <v>576</v>
      </c>
      <c t="n" r="B41" s="6">
        <v>2500</v>
      </c>
    </row>
    <row r="42" spans="1:2">
      <c t="s" r="A42" s="4">
        <v>586</v>
      </c>
    </row>
    <row r="43" spans="1:2">
      <c t="s" r="A43" s="3">
        <v>571</v>
      </c>
    </row>
    <row r="44" spans="1:2">
      <c t="s" r="A44" s="4">
        <v>572</v>
      </c>
      <c t="n" r="B44" s="6">
        <v>13634</v>
      </c>
    </row>
    <row r="45" spans="1:2">
      <c t="s" r="A45" s="4">
        <v>573</v>
      </c>
      <c t="n" r="B45" s="6">
        <v>27944</v>
      </c>
    </row>
    <row r="46" spans="1:2">
      <c t="s" r="A46" s="4">
        <v>574</v>
      </c>
      <c t="n" r="B46" s="6">
        <v>10814</v>
      </c>
    </row>
    <row r="47" spans="1:2">
      <c t="s" r="A47" s="4">
        <v>575</v>
      </c>
      <c t="n" r="B47" s="6">
        <v>0</v>
      </c>
    </row>
    <row r="48" spans="1:2">
      <c t="s" r="A48" s="4">
        <v>576</v>
      </c>
      <c t="n" r="B48" s="6">
        <v>307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37"/>
    <col customWidth="1" max="3" min="3" width="16"/>
    <col customWidth="1" max="4" min="4" width="14"/>
    <col customWidth="1" max="5" min="5" width="4"/>
    <col customWidth="1" max="6" min="6" width="14"/>
  </cols>
  <sheetData>
    <row r="1" spans="1:6">
      <c t="s" r="A1" s="1">
        <v>587</v>
      </c>
      <c t="s" r="B1" s="2">
        <v>463</v>
      </c>
      <c t="s" r="C1" s="2">
        <v>1</v>
      </c>
    </row>
    <row r="2" spans="1:6">
      <c t="s" r="B2" s="2">
        <v>588</v>
      </c>
      <c t="s" r="C2" s="2">
        <v>2</v>
      </c>
      <c t="s" r="D2" s="2">
        <v>32</v>
      </c>
      <c t="s" r="F2" s="2">
        <v>589</v>
      </c>
    </row>
    <row r="3" spans="1:6">
      <c t="s" r="A3" s="3">
        <v>571</v>
      </c>
    </row>
    <row r="4" spans="1:6">
      <c t="s" r="A4" s="4">
        <v>590</v>
      </c>
      <c t="n" r="C4" s="7">
        <v>210955</v>
      </c>
      <c t="n" r="D4" s="7">
        <v>433075</v>
      </c>
    </row>
    <row r="5" spans="1:6">
      <c t="s" r="A5" s="4">
        <v>591</v>
      </c>
      <c t="n" r="C5" s="6">
        <v>585987</v>
      </c>
      <c t="n" r="D5" s="6">
        <v>1202986</v>
      </c>
    </row>
    <row r="6" spans="1:6">
      <c t="s" r="A6" s="4">
        <v>592</v>
      </c>
      <c t="n" r="B6" s="7">
        <v>11100000</v>
      </c>
    </row>
    <row r="7" spans="1:6">
      <c t="s" r="A7" s="4">
        <v>593</v>
      </c>
      <c t="s" r="B7" s="4">
        <v>594</v>
      </c>
    </row>
    <row r="8" spans="1:6">
      <c t="s" r="A8" s="4">
        <v>595</v>
      </c>
      <c t="n" r="B8" s="7">
        <v>3600000</v>
      </c>
      <c t="n" r="C8" s="7">
        <v>0</v>
      </c>
      <c t="n" r="D8" s="7">
        <v>3594000</v>
      </c>
      <c t="s" r="E8" s="4">
        <v>33</v>
      </c>
    </row>
    <row r="9" spans="1:6">
      <c t="s" r="A9" s="4">
        <v>596</v>
      </c>
      <c t="n" r="B9" s="7">
        <v>777000</v>
      </c>
    </row>
    <row r="10" spans="1:6">
      <c t="s" r="A10" s="4">
        <v>597</v>
      </c>
      <c t="s" r="B10" s="4">
        <v>519</v>
      </c>
    </row>
    <row r="11" spans="1:6">
      <c t="s" r="A11" s="4">
        <v>598</v>
      </c>
      <c t="n" r="B11" s="6">
        <v>55500</v>
      </c>
    </row>
    <row r="12" spans="1:6">
      <c t="s" r="A12" s="4">
        <v>599</v>
      </c>
      <c t="n" r="B12" s="7">
        <v>11</v>
      </c>
    </row>
    <row r="13" spans="1:6">
      <c t="s" r="A13" s="4">
        <v>600</v>
      </c>
      <c t="n" r="B13" s="7">
        <v>132000</v>
      </c>
    </row>
    <row r="14" spans="1:6">
      <c t="s" r="A14" s="4">
        <v>601</v>
      </c>
      <c t="n" r="B14" s="8">
        <v>14.1</v>
      </c>
    </row>
    <row r="15" spans="1:6">
      <c t="s" r="A15" s="4">
        <v>602</v>
      </c>
      <c t="n" r="B15" s="8">
        <v>3.1</v>
      </c>
    </row>
    <row r="16" spans="1:6">
      <c t="s" r="A16" s="4">
        <v>127</v>
      </c>
    </row>
    <row r="17" spans="1:6">
      <c t="s" r="A17" s="3">
        <v>571</v>
      </c>
    </row>
    <row r="18" spans="1:6">
      <c t="s" r="A18" s="4">
        <v>603</v>
      </c>
      <c t="n" r="C18" s="6">
        <v>190436</v>
      </c>
      <c t="n" r="D18" s="6">
        <v>24842</v>
      </c>
    </row>
    <row r="19" spans="1:6">
      <c t="s" r="A19" s="4">
        <v>604</v>
      </c>
      <c t="n" r="C19" s="6">
        <v>6130</v>
      </c>
    </row>
    <row r="20" spans="1:6">
      <c t="s" r="A20" s="4">
        <v>605</v>
      </c>
    </row>
    <row r="21" spans="1:6">
      <c t="s" r="A21" s="3">
        <v>571</v>
      </c>
    </row>
    <row r="22" spans="1:6">
      <c t="s" r="A22" s="4">
        <v>606</v>
      </c>
      <c t="n" r="B22" s="6">
        <v>1110000</v>
      </c>
    </row>
    <row r="23" spans="1:6">
      <c t="s" r="A23" s="4">
        <v>607</v>
      </c>
      <c t="n" r="B23" s="7">
        <v>10</v>
      </c>
    </row>
    <row r="24" spans="1:6">
      <c t="s" r="A24" s="4">
        <v>608</v>
      </c>
    </row>
    <row r="25" spans="1:6">
      <c t="s" r="A25" s="3">
        <v>571</v>
      </c>
    </row>
    <row r="26" spans="1:6">
      <c t="s" r="A26" s="4">
        <v>609</v>
      </c>
      <c t="n" r="C26" s="7">
        <v>12302</v>
      </c>
    </row>
    <row r="27" spans="1:6">
      <c t="s" r="A27" s="4">
        <v>591</v>
      </c>
      <c t="n" r="C27" s="7">
        <v>332691</v>
      </c>
      <c t="n" r="D27" s="7">
        <v>1182279</v>
      </c>
    </row>
    <row r="28" spans="1:6">
      <c t="s" r="A28" s="4">
        <v>610</v>
      </c>
    </row>
    <row r="29" spans="1:6">
      <c t="s" r="A29" s="3">
        <v>571</v>
      </c>
    </row>
    <row r="30" spans="1:6">
      <c t="s" r="A30" s="4">
        <v>611</v>
      </c>
      <c t="n" r="C30" s="6">
        <v>286553</v>
      </c>
    </row>
    <row r="31" spans="1:6">
      <c t="s" r="A31" s="4">
        <v>612</v>
      </c>
    </row>
    <row r="32" spans="1:6">
      <c t="s" r="A32" s="3">
        <v>571</v>
      </c>
    </row>
    <row r="33" spans="1:6">
      <c t="s" r="A33" s="4">
        <v>591</v>
      </c>
      <c t="n" r="C33" s="7">
        <v>0</v>
      </c>
      <c t="n" r="D33" s="6">
        <v>20707</v>
      </c>
    </row>
    <row r="34" spans="1:6">
      <c t="s" r="A34" s="4">
        <v>613</v>
      </c>
    </row>
    <row r="35" spans="1:6">
      <c t="s" r="A35" s="3">
        <v>571</v>
      </c>
    </row>
    <row r="36" spans="1:6">
      <c t="s" r="A36" s="4">
        <v>614</v>
      </c>
      <c t="n" r="C36" s="6">
        <v>5000</v>
      </c>
    </row>
    <row r="37" spans="1:6">
      <c t="s" r="A37" s="4">
        <v>615</v>
      </c>
      <c t="n" r="C37" s="8">
        <v>6.21</v>
      </c>
    </row>
    <row r="38" spans="1:6">
      <c t="s" r="A38" s="4">
        <v>604</v>
      </c>
      <c t="n" r="C38" s="6">
        <v>7000</v>
      </c>
    </row>
    <row r="39" spans="1:6">
      <c t="s" r="A39" s="4">
        <v>616</v>
      </c>
      <c t="n" r="C39" s="8">
        <v>6.92</v>
      </c>
    </row>
    <row r="40" spans="1:6">
      <c t="s" r="A40" s="4">
        <v>617</v>
      </c>
      <c t="s" r="C40" s="4">
        <v>618</v>
      </c>
    </row>
    <row r="41" spans="1:6">
      <c t="s" r="A41" s="4">
        <v>619</v>
      </c>
    </row>
    <row r="42" spans="1:6">
      <c t="s" r="A42" s="3">
        <v>571</v>
      </c>
    </row>
    <row r="43" spans="1:6">
      <c t="s" r="A43" s="4">
        <v>609</v>
      </c>
      <c t="n" r="C43" s="7">
        <v>759889</v>
      </c>
    </row>
    <row r="44" spans="1:6">
      <c t="s" r="A44" s="4">
        <v>591</v>
      </c>
      <c t="n" r="C44" s="7">
        <v>253296</v>
      </c>
      <c t="n" r="D44" s="7">
        <v>0</v>
      </c>
    </row>
    <row r="45" spans="1:6">
      <c t="s" r="A45" s="4">
        <v>620</v>
      </c>
      <c t="n" r="F45" s="6">
        <v>100000</v>
      </c>
    </row>
    <row r="46" spans="1:6">
      <c t="s" r="A46" s="4">
        <v>603</v>
      </c>
      <c t="n" r="C46" s="6">
        <v>99429</v>
      </c>
    </row>
    <row r="47" spans="1:6">
      <c t="s" r="A47" s="4">
        <v>621</v>
      </c>
    </row>
    <row r="48" spans="1:6">
      <c t="s" r="A48" s="3">
        <v>571</v>
      </c>
    </row>
    <row r="49" spans="1:6">
      <c t="s" r="A49" s="4">
        <v>620</v>
      </c>
      <c t="n" r="F49" s="6">
        <v>20000</v>
      </c>
    </row>
    <row r="50" spans="1:6">
      <c t="s" r="A50" s="4">
        <v>622</v>
      </c>
    </row>
    <row r="51" spans="1:6">
      <c t="s" r="A51" s="3">
        <v>571</v>
      </c>
    </row>
    <row r="52" spans="1:6">
      <c t="s" r="A52" s="4">
        <v>623</v>
      </c>
      <c t="s" r="C52" s="4">
        <v>624</v>
      </c>
    </row>
    <row r="53" spans="1:6">
      <c t="s" r="A53" s="4">
        <v>625</v>
      </c>
    </row>
    <row r="54" spans="1:6">
      <c t="s" r="A54" s="3">
        <v>571</v>
      </c>
    </row>
    <row r="55" spans="1:6">
      <c t="s" r="A55" s="4">
        <v>623</v>
      </c>
      <c t="s" r="C55" s="4">
        <v>624</v>
      </c>
    </row>
    <row r="56" spans="1:6">
      <c t="s" r="A56" s="4">
        <v>626</v>
      </c>
    </row>
    <row r="57" spans="1:6">
      <c t="s" r="A57" s="3">
        <v>571</v>
      </c>
    </row>
    <row r="58" spans="1:6">
      <c t="s" r="A58" s="4">
        <v>627</v>
      </c>
      <c t="n" r="C58" s="6">
        <v>5000</v>
      </c>
    </row>
    <row r="59" spans="1:6">
      <c t="s" r="A59" s="4">
        <v>628</v>
      </c>
      <c t="n" r="C59" s="8">
        <v>8.279999999999999</v>
      </c>
    </row>
    <row r="60" spans="1:6">
      <c t="s" r="A60" s="4">
        <v>629</v>
      </c>
    </row>
    <row r="61" spans="1:6">
      <c t="s" r="A61" s="3">
        <v>571</v>
      </c>
    </row>
    <row r="62" spans="1:6">
      <c t="s" r="A62" s="4">
        <v>609</v>
      </c>
      <c t="n" r="C62" s="7">
        <v>12302</v>
      </c>
    </row>
    <row r="63" spans="1:6">
      <c t="s" r="A63" s="4">
        <v>611</v>
      </c>
      <c t="n" r="C63" s="6">
        <v>9834</v>
      </c>
    </row>
    <row r="64" spans="1:6">
      <c t="s" r="A64" s="4">
        <v>630</v>
      </c>
    </row>
    <row r="65" spans="1:6">
      <c t="s" r="A65" s="3">
        <v>571</v>
      </c>
    </row>
    <row r="66" spans="1:6">
      <c t="s" r="A66" s="4">
        <v>609</v>
      </c>
      <c t="n" r="C66" s="7">
        <v>462330</v>
      </c>
    </row>
    <row r="67" spans="1:6">
      <c t="s" r="A67" s="4">
        <v>631</v>
      </c>
    </row>
    <row r="68" spans="1:6">
      <c t="s" r="A68" s="3">
        <v>571</v>
      </c>
    </row>
    <row r="69" spans="1:6">
      <c t="s" r="A69" s="4">
        <v>632</v>
      </c>
      <c t="n" r="C69" s="6">
        <v>310000</v>
      </c>
    </row>
    <row r="70" spans="1:6">
      <c t="n" r="A70"/>
    </row>
    <row r="71" spans="1:6">
      <c t="s" r="A71" s="4">
        <v>33</v>
      </c>
      <c t="s" r="B71" s="4">
        <v>58</v>
      </c>
    </row>
  </sheetData>
  <mergeCells count="5">
    <mergeCell ref="A1:A2"/>
    <mergeCell ref="C1:E1"/>
    <mergeCell ref="D2:E2"/>
    <mergeCell ref="A70:F70"/>
    <mergeCell ref="B71:F7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14</v>
      </c>
      <c t="s" r="B1" s="2">
        <v>2</v>
      </c>
      <c t="s" r="C1" s="2">
        <v>32</v>
      </c>
    </row>
    <row r="2" spans="1:3">
      <c t="s" r="A2" s="4">
        <v>115</v>
      </c>
      <c t="n" r="B2" s="7">
        <v>593</v>
      </c>
      <c t="n" r="C2" s="7">
        <v>448</v>
      </c>
    </row>
    <row r="3" spans="1:3">
      <c t="s" r="A3" s="4">
        <v>116</v>
      </c>
      <c t="n" r="B3" s="7">
        <v>2566</v>
      </c>
      <c t="n" r="C3" s="7">
        <v>2454</v>
      </c>
    </row>
    <row r="4" spans="1:3">
      <c t="s" r="A4" s="4">
        <v>117</v>
      </c>
      <c t="n" r="B4" s="8">
        <v>0.01</v>
      </c>
      <c t="n" r="C4" s="8">
        <v>0.01</v>
      </c>
    </row>
    <row r="5" spans="1:3">
      <c t="s" r="A5" s="4">
        <v>118</v>
      </c>
      <c t="n" r="B5" s="6">
        <v>1500000</v>
      </c>
      <c t="n" r="C5" s="6">
        <v>1500000</v>
      </c>
    </row>
    <row r="6" spans="1:3">
      <c t="s" r="A6" s="4">
        <v>119</v>
      </c>
      <c t="n" r="B6" s="6">
        <v>0</v>
      </c>
      <c t="n" r="C6" s="6">
        <v>0</v>
      </c>
    </row>
    <row r="7" spans="1:3">
      <c t="s" r="A7" s="4">
        <v>120</v>
      </c>
      <c t="n" r="B7" s="8">
        <v>0.01</v>
      </c>
      <c t="n" r="C7" s="8">
        <v>0.01</v>
      </c>
    </row>
    <row r="8" spans="1:3">
      <c t="s" r="A8" s="4">
        <v>121</v>
      </c>
      <c t="n" r="B8" s="6">
        <v>10000000</v>
      </c>
      <c t="n" r="C8" s="6">
        <v>10000000</v>
      </c>
    </row>
    <row r="9" spans="1:3">
      <c t="s" r="A9" s="4">
        <v>122</v>
      </c>
      <c t="n" r="B9" s="6">
        <v>7610603</v>
      </c>
      <c t="n" r="C9" s="6">
        <v>7414037</v>
      </c>
    </row>
    <row r="10" spans="1:3">
      <c t="s" r="A10" s="4">
        <v>123</v>
      </c>
      <c t="n" r="B10" s="6">
        <v>7254162</v>
      </c>
      <c t="n" r="C10" s="6">
        <v>7057596</v>
      </c>
    </row>
    <row r="11" spans="1:3">
      <c t="s" r="A11" s="4">
        <v>124</v>
      </c>
      <c t="n" r="B11" s="6">
        <v>356441</v>
      </c>
      <c t="n" r="C11" s="6">
        <v>3564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39"/>
    <col customWidth="1" max="2" min="2" width="37"/>
    <col customWidth="1" max="3" min="3" width="14"/>
    <col customWidth="1" max="4" min="4" width="4"/>
    <col customWidth="1" max="5" min="5" width="14"/>
  </cols>
  <sheetData>
    <row r="1" spans="1:5">
      <c t="s" r="A1" s="1">
        <v>633</v>
      </c>
      <c t="s" r="B1" s="2">
        <v>1</v>
      </c>
    </row>
    <row r="2" spans="1:5">
      <c t="s" r="B2" s="2">
        <v>2</v>
      </c>
      <c t="s" r="C2" s="2">
        <v>32</v>
      </c>
      <c t="s" r="E2" s="2">
        <v>634</v>
      </c>
    </row>
    <row r="3" spans="1:5">
      <c t="s" r="A3" s="3">
        <v>635</v>
      </c>
    </row>
    <row r="4" spans="1:5">
      <c t="s" r="A4" s="4">
        <v>636</v>
      </c>
      <c t="n" r="B4" s="7">
        <v>10907000</v>
      </c>
      <c t="n" r="C4" s="7">
        <v>2898000</v>
      </c>
      <c t="s" r="D4" s="4">
        <v>33</v>
      </c>
    </row>
    <row r="5" spans="1:5">
      <c t="s" r="A5" s="3">
        <v>637</v>
      </c>
    </row>
    <row r="6" spans="1:5">
      <c t="s" r="A6" s="4">
        <v>638</v>
      </c>
      <c t="n" r="B6" s="6">
        <v>225180</v>
      </c>
      <c t="n" r="C6" s="6">
        <v>-222315</v>
      </c>
    </row>
    <row r="7" spans="1:5">
      <c t="s" r="A7" s="4">
        <v>639</v>
      </c>
      <c t="n" r="B7" s="6">
        <v>-40555</v>
      </c>
      <c t="n" r="C7" s="6">
        <v>129895</v>
      </c>
    </row>
    <row r="8" spans="1:5">
      <c t="s" r="A8" s="4">
        <v>640</v>
      </c>
      <c t="n" r="B8" s="6">
        <v>1553589</v>
      </c>
      <c t="n" r="C8" s="6">
        <v>1246378</v>
      </c>
    </row>
    <row r="9" spans="1:5">
      <c t="s" r="A9" s="3">
        <v>641</v>
      </c>
    </row>
    <row r="10" spans="1:5">
      <c t="s" r="A10" s="4">
        <v>642</v>
      </c>
      <c t="n" r="B10" s="6">
        <v>156448</v>
      </c>
      <c t="n" r="C10" s="6">
        <v>-11661427</v>
      </c>
    </row>
    <row r="11" spans="1:5">
      <c t="s" r="A11" s="4">
        <v>643</v>
      </c>
      <c t="n" r="B11" s="6">
        <v>-181338</v>
      </c>
      <c t="n" r="C11" s="6">
        <v>2170109</v>
      </c>
      <c t="n" r="E11" s="7">
        <v>0</v>
      </c>
    </row>
    <row r="12" spans="1:5">
      <c t="s" r="A12" s="4">
        <v>640</v>
      </c>
      <c t="n" r="B12" s="6">
        <v>0</v>
      </c>
      <c t="n" r="C12" s="6">
        <v>0</v>
      </c>
    </row>
    <row r="13" spans="1:5">
      <c t="s" r="A13" s="4">
        <v>126</v>
      </c>
      <c t="n" r="B13" s="6">
        <v>3117000</v>
      </c>
      <c t="n" r="C13" s="6">
        <v>-8188000</v>
      </c>
      <c t="s" r="D13" s="4">
        <v>33</v>
      </c>
    </row>
    <row r="14" spans="1:5">
      <c t="s" r="A14" s="4">
        <v>644</v>
      </c>
    </row>
    <row r="15" spans="1:5">
      <c t="s" r="A15" s="3">
        <v>635</v>
      </c>
    </row>
    <row r="16" spans="1:5">
      <c t="s" r="A16" s="4">
        <v>636</v>
      </c>
      <c t="n" r="B16" s="6">
        <v>6139543</v>
      </c>
      <c t="n" r="C16" s="6">
        <v>-472667</v>
      </c>
    </row>
    <row r="17" spans="1:5">
      <c t="s" r="A17" s="4">
        <v>645</v>
      </c>
    </row>
    <row r="18" spans="1:5">
      <c t="s" r="A18" s="3">
        <v>635</v>
      </c>
    </row>
    <row r="19" spans="1:5">
      <c t="s" r="A19" s="4">
        <v>636</v>
      </c>
      <c t="n" r="B19" s="7">
        <v>-572168</v>
      </c>
      <c t="n" r="C19" s="7">
        <v>534011</v>
      </c>
    </row>
    <row r="20" spans="1:5">
      <c t="n" r="A20"/>
    </row>
    <row r="21" spans="1:5">
      <c t="s" r="A21" s="4">
        <v>33</v>
      </c>
      <c t="s" r="B21" s="4">
        <v>58</v>
      </c>
    </row>
  </sheetData>
  <mergeCells count="5">
    <mergeCell ref="A1:A2"/>
    <mergeCell ref="B1:E1"/>
    <mergeCell ref="C2:D2"/>
    <mergeCell ref="A20:E20"/>
    <mergeCell ref="B21:E2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646</v>
      </c>
      <c t="s" r="B1" s="2">
        <v>1</v>
      </c>
    </row>
    <row r="2" spans="1:3">
      <c t="s" r="B2" s="2">
        <v>2</v>
      </c>
      <c t="s" r="C2" s="2">
        <v>32</v>
      </c>
    </row>
    <row r="3" spans="1:3">
      <c t="s" r="A3" s="3">
        <v>635</v>
      </c>
    </row>
    <row r="4" spans="1:3">
      <c t="s" r="A4" s="4">
        <v>647</v>
      </c>
      <c t="s" r="B4" s="4">
        <v>489</v>
      </c>
      <c t="s" r="C4" s="4">
        <v>489</v>
      </c>
    </row>
    <row r="5" spans="1:3">
      <c t="s" r="A5" s="4">
        <v>648</v>
      </c>
      <c t="s" r="B5" s="4">
        <v>649</v>
      </c>
      <c t="s" r="C5" s="4">
        <v>650</v>
      </c>
    </row>
    <row r="6" spans="1:3">
      <c t="s" r="A6" s="4">
        <v>651</v>
      </c>
      <c t="s" r="B6" s="4">
        <v>652</v>
      </c>
      <c t="s" r="C6" s="4">
        <v>653</v>
      </c>
    </row>
    <row r="7" spans="1:3">
      <c t="s" r="A7" s="4">
        <v>654</v>
      </c>
      <c t="s" r="B7" s="4">
        <v>655</v>
      </c>
      <c t="s" r="C7" s="4">
        <v>656</v>
      </c>
    </row>
    <row r="8" spans="1:3">
      <c t="s" r="A8" s="4">
        <v>657</v>
      </c>
      <c t="s" r="B8" s="4">
        <v>658</v>
      </c>
      <c t="s" r="C8" s="4">
        <v>659</v>
      </c>
    </row>
    <row r="9" spans="1:3">
      <c t="s" r="A9" s="4">
        <v>660</v>
      </c>
      <c t="s" r="B9" s="4">
        <v>661</v>
      </c>
      <c t="s" r="C9" s="4">
        <v>662</v>
      </c>
    </row>
    <row r="10" spans="1:3">
      <c t="s" r="A10" s="4">
        <v>663</v>
      </c>
      <c t="s" r="B10" s="4">
        <v>664</v>
      </c>
      <c t="s" r="C10" s="4">
        <v>665</v>
      </c>
    </row>
    <row r="11" spans="1:3">
      <c t="s" r="A11" s="4">
        <v>666</v>
      </c>
      <c t="s" r="B11" s="4">
        <v>667</v>
      </c>
      <c t="s" r="C11" s="4">
        <v>668</v>
      </c>
    </row>
    <row r="12" spans="1:3">
      <c t="s" r="A12" s="4">
        <v>669</v>
      </c>
      <c t="s" r="B12" s="4">
        <v>670</v>
      </c>
      <c t="s" r="C12" s="4">
        <v>671</v>
      </c>
    </row>
    <row r="13" spans="1:3">
      <c t="s" r="A13" s="4">
        <v>672</v>
      </c>
      <c t="s" r="B13" s="4">
        <v>673</v>
      </c>
      <c t="s" r="C13" s="4">
        <v>674</v>
      </c>
    </row>
    <row r="14" spans="1:3">
      <c t="s" r="A14" s="4">
        <v>675</v>
      </c>
      <c t="s" r="B14" s="4">
        <v>676</v>
      </c>
      <c t="s" r="C14" s="4">
        <v>6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4"/>
  </cols>
  <sheetData>
    <row r="1" spans="1:5">
      <c t="s" r="A1" s="1">
        <v>678</v>
      </c>
      <c t="s" r="C1" s="2">
        <v>2</v>
      </c>
      <c t="s" r="D1" s="2">
        <v>32</v>
      </c>
    </row>
    <row r="2" spans="1:5">
      <c t="s" r="A2" s="3">
        <v>679</v>
      </c>
    </row>
    <row r="3" spans="1:5">
      <c t="s" r="A3" s="4">
        <v>171</v>
      </c>
      <c t="n" r="C3" s="7">
        <v>1266718</v>
      </c>
      <c t="n" r="D3" s="7">
        <v>1153094</v>
      </c>
    </row>
    <row r="4" spans="1:5">
      <c t="s" r="A4" s="4">
        <v>680</v>
      </c>
      <c t="s" r="B4" s="4">
        <v>33</v>
      </c>
      <c t="n" r="C4" s="6">
        <v>9335575</v>
      </c>
      <c t="n" r="D4" s="6">
        <v>11155620</v>
      </c>
    </row>
    <row r="5" spans="1:5">
      <c t="s" r="A5" s="4">
        <v>681</v>
      </c>
      <c t="n" r="C5" s="6">
        <v>238261</v>
      </c>
      <c t="n" r="D5" s="6">
        <v>80748</v>
      </c>
    </row>
    <row r="6" spans="1:5">
      <c t="s" r="A6" s="4">
        <v>682</v>
      </c>
      <c t="n" r="C6" s="6">
        <v>266272</v>
      </c>
      <c t="n" r="D6" s="6">
        <v>137860</v>
      </c>
    </row>
    <row r="7" spans="1:5">
      <c t="s" r="A7" s="4">
        <v>683</v>
      </c>
      <c t="n" r="C7" s="6">
        <v>75053</v>
      </c>
      <c t="n" r="D7" s="6">
        <v>164190</v>
      </c>
    </row>
    <row r="8" spans="1:5">
      <c t="s" r="A8" s="4">
        <v>684</v>
      </c>
      <c t="n" r="C8" s="6">
        <v>201925</v>
      </c>
      <c t="n" r="D8" s="6">
        <v>573966</v>
      </c>
    </row>
    <row r="9" spans="1:5">
      <c t="s" r="A9" s="4">
        <v>685</v>
      </c>
      <c t="n" r="C9" s="6">
        <v>3388051</v>
      </c>
      <c t="n" r="D9" s="6">
        <v>2170109</v>
      </c>
    </row>
    <row r="10" spans="1:5">
      <c t="s" r="A10" s="4">
        <v>686</v>
      </c>
      <c t="n" r="C10" s="6">
        <v>899824</v>
      </c>
      <c t="n" r="D10" s="6">
        <v>980872</v>
      </c>
    </row>
    <row r="11" spans="1:5">
      <c t="s" r="A11" s="4">
        <v>687</v>
      </c>
      <c t="n" r="C11" s="6">
        <v>116194</v>
      </c>
      <c t="n" r="D11" s="6">
        <v>0</v>
      </c>
    </row>
    <row r="12" spans="1:5">
      <c t="s" r="A12" s="4">
        <v>688</v>
      </c>
      <c t="n" r="C12" s="6">
        <v>103372</v>
      </c>
      <c t="n" r="D12" s="6">
        <v>146857</v>
      </c>
    </row>
    <row r="13" spans="1:5">
      <c t="s" r="A13" s="4">
        <v>689</v>
      </c>
      <c t="n" r="C13" s="6">
        <v>-217811</v>
      </c>
      <c t="n" r="D13" s="6">
        <v>-148516</v>
      </c>
    </row>
    <row r="14" spans="1:5">
      <c t="s" r="A14" s="4">
        <v>690</v>
      </c>
      <c t="n" r="C14" s="6">
        <v>834510</v>
      </c>
      <c t="n" r="D14" s="6">
        <v>0</v>
      </c>
    </row>
    <row r="15" spans="1:5">
      <c t="s" r="A15" s="4">
        <v>691</v>
      </c>
      <c t="n" r="C15" s="6">
        <v>16507944</v>
      </c>
      <c t="n" r="D15" s="6">
        <v>16410800</v>
      </c>
    </row>
    <row r="16" spans="1:5">
      <c t="s" r="A16" s="4">
        <v>692</v>
      </c>
      <c t="n" r="C16" s="6">
        <v>2170309</v>
      </c>
      <c t="n" r="D16" s="6">
        <v>2170309</v>
      </c>
    </row>
    <row r="17" spans="1:5">
      <c t="s" r="A17" s="4">
        <v>693</v>
      </c>
      <c t="n" r="C17" s="6">
        <v>14337635</v>
      </c>
      <c t="n" r="D17" s="6">
        <v>14244491</v>
      </c>
    </row>
    <row r="18" spans="1:5">
      <c t="s" r="A18" s="3">
        <v>694</v>
      </c>
    </row>
    <row r="19" spans="1:5">
      <c t="s" r="A19" s="4">
        <v>695</v>
      </c>
      <c t="n" r="C19" s="6">
        <v>1555000</v>
      </c>
      <c t="n" r="D19" s="6">
        <v>1144000</v>
      </c>
      <c t="s" r="E19" s="4">
        <v>89</v>
      </c>
    </row>
    <row r="20" spans="1:5">
      <c t="s" r="A20" s="4">
        <v>696</v>
      </c>
      <c t="n" r="C20" s="7">
        <v>12783000</v>
      </c>
      <c t="n" r="D20" s="7">
        <v>13101000</v>
      </c>
      <c t="s" r="E20" s="4">
        <v>89</v>
      </c>
    </row>
    <row r="21" spans="1:5">
      <c t="n" r="A21"/>
    </row>
    <row r="22" spans="1:5">
      <c t="s" r="A22" s="4">
        <v>33</v>
      </c>
      <c t="s" r="B22" s="4">
        <v>697</v>
      </c>
    </row>
    <row r="23" spans="1:5">
      <c t="s" r="A23" s="4">
        <v>89</v>
      </c>
      <c t="s" r="B23" s="4">
        <v>58</v>
      </c>
    </row>
  </sheetData>
  <mergeCells count="5">
    <mergeCell ref="A1:B1"/>
    <mergeCell ref="D1:E1"/>
    <mergeCell ref="A21:D21"/>
    <mergeCell ref="B22:D22"/>
    <mergeCell ref="B23:D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8</v>
      </c>
      <c t="s" r="B1" s="2">
        <v>1</v>
      </c>
    </row>
    <row r="2" spans="1:4">
      <c t="s" r="B2" s="2">
        <v>2</v>
      </c>
      <c t="s" r="C2" s="2">
        <v>32</v>
      </c>
      <c t="s" r="D2" s="2">
        <v>634</v>
      </c>
    </row>
    <row r="3" spans="1:4">
      <c t="s" r="A3" s="3">
        <v>635</v>
      </c>
    </row>
    <row r="4" spans="1:4">
      <c t="s" r="A4" s="4">
        <v>699</v>
      </c>
      <c t="n" r="B4" s="7">
        <v>22300000</v>
      </c>
      <c t="n" r="C4" s="7">
        <v>21600000</v>
      </c>
    </row>
    <row r="5" spans="1:4">
      <c t="s" r="A5" s="4">
        <v>700</v>
      </c>
      <c t="n" r="B5" s="6">
        <v>3100000</v>
      </c>
      <c t="n" r="C5" s="6">
        <v>3200000</v>
      </c>
    </row>
    <row r="6" spans="1:4">
      <c t="s" r="A6" s="4">
        <v>701</v>
      </c>
      <c t="n" r="B6" s="7">
        <v>-181338</v>
      </c>
      <c t="n" r="C6" s="6">
        <v>2170109</v>
      </c>
      <c t="n" r="D6" s="7">
        <v>0</v>
      </c>
    </row>
    <row r="7" spans="1:4">
      <c t="s" r="A7" s="4">
        <v>702</v>
      </c>
      <c t="n" r="C7" s="6">
        <v>9500000</v>
      </c>
    </row>
    <row r="8" spans="1:4">
      <c t="s" r="A8" s="4">
        <v>399</v>
      </c>
    </row>
    <row r="9" spans="1:4">
      <c t="s" r="A9" s="3">
        <v>635</v>
      </c>
    </row>
    <row r="10" spans="1:4">
      <c t="s" r="A10" s="4">
        <v>703</v>
      </c>
      <c t="s" r="B10" s="4">
        <v>704</v>
      </c>
    </row>
    <row r="11" spans="1:4">
      <c t="s" r="A11" s="4">
        <v>402</v>
      </c>
    </row>
    <row r="12" spans="1:4">
      <c t="s" r="A12" s="3">
        <v>635</v>
      </c>
    </row>
    <row r="13" spans="1:4">
      <c t="s" r="A13" s="4">
        <v>703</v>
      </c>
      <c t="s" r="B13" s="4">
        <v>431</v>
      </c>
    </row>
    <row r="14" spans="1:4">
      <c t="s" r="A14" s="4">
        <v>705</v>
      </c>
    </row>
    <row r="15" spans="1:4">
      <c t="s" r="A15" s="3">
        <v>635</v>
      </c>
    </row>
    <row r="16" spans="1:4">
      <c t="s" r="A16" s="4">
        <v>706</v>
      </c>
      <c t="n" r="C16" s="6">
        <v>9500000</v>
      </c>
    </row>
    <row r="17" spans="1:4">
      <c t="s" r="A17" s="4">
        <v>707</v>
      </c>
    </row>
    <row r="18" spans="1:4">
      <c t="s" r="A18" s="3">
        <v>635</v>
      </c>
    </row>
    <row r="19" spans="1:4">
      <c t="s" r="A19" s="4">
        <v>708</v>
      </c>
      <c t="n" r="C19" s="6">
        <v>3200000</v>
      </c>
    </row>
    <row r="20" spans="1:4">
      <c t="s" r="A20" s="4">
        <v>709</v>
      </c>
    </row>
    <row r="21" spans="1:4">
      <c t="s" r="A21" s="3">
        <v>635</v>
      </c>
    </row>
    <row r="22" spans="1:4">
      <c t="s" r="A22" s="4">
        <v>710</v>
      </c>
      <c t="n" r="C22" s="7">
        <v>1000000</v>
      </c>
    </row>
    <row r="23" spans="1:4">
      <c t="s" r="A23" s="4">
        <v>711</v>
      </c>
      <c t="s" r="C23" s="4">
        <v>7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80"/>
    <col customWidth="1" max="3" min="3" width="16"/>
  </cols>
  <sheetData>
    <row r="1" spans="1:3">
      <c t="s" r="A1" s="1">
        <v>713</v>
      </c>
      <c t="s" r="B1" s="2">
        <v>463</v>
      </c>
      <c t="s" r="C1" s="2">
        <v>1</v>
      </c>
    </row>
    <row r="2" spans="1:3">
      <c t="s" r="B2" s="2">
        <v>2</v>
      </c>
      <c t="s" r="C2" s="2">
        <v>2</v>
      </c>
    </row>
    <row r="3" spans="1:3">
      <c t="s" r="A3" s="3">
        <v>714</v>
      </c>
    </row>
    <row r="4" spans="1:3">
      <c t="s" r="A4" s="4">
        <v>715</v>
      </c>
      <c t="s" r="B4" s="4">
        <v>716</v>
      </c>
    </row>
    <row r="5" spans="1:3">
      <c t="s" r="A5" s="4">
        <v>717</v>
      </c>
      <c t="n" r="B5" s="7">
        <v>120000</v>
      </c>
    </row>
    <row r="6" spans="1:3">
      <c t="s" r="A6" s="4">
        <v>399</v>
      </c>
    </row>
    <row r="7" spans="1:3">
      <c t="s" r="A7" s="3">
        <v>714</v>
      </c>
    </row>
    <row r="8" spans="1:3">
      <c t="s" r="A8" s="4">
        <v>718</v>
      </c>
      <c t="s" r="C8" s="4">
        <v>401</v>
      </c>
    </row>
    <row r="9" spans="1:3">
      <c t="s" r="A9" s="4">
        <v>402</v>
      </c>
    </row>
    <row r="10" spans="1:3">
      <c t="s" r="A10" s="3">
        <v>714</v>
      </c>
    </row>
    <row r="11" spans="1:3">
      <c t="s" r="A11" s="4">
        <v>718</v>
      </c>
      <c t="s" r="C11" s="4">
        <v>7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s>
  <sheetData>
    <row r="1" spans="1:4">
      <c t="s" r="A1" s="1">
        <v>720</v>
      </c>
      <c t="s" r="B1" s="2">
        <v>721</v>
      </c>
      <c t="s" r="D1" s="2">
        <v>722</v>
      </c>
    </row>
    <row r="2" spans="1:4">
      <c t="s" r="A2" s="3">
        <v>723</v>
      </c>
    </row>
    <row r="3" spans="1:4">
      <c t="s" r="A3" s="4">
        <v>724</v>
      </c>
      <c t="n" r="B3" s="7">
        <v>1937637</v>
      </c>
      <c t="n" r="D3" s="13">
        <v>7363022</v>
      </c>
    </row>
    <row r="4" spans="1:4">
      <c t="s" r="A4" s="4">
        <v>725</v>
      </c>
      <c t="n" r="B4" s="6">
        <v>3553456</v>
      </c>
      <c t="n" r="D4" s="6">
        <v>13503131</v>
      </c>
    </row>
    <row r="5" spans="1:4">
      <c t="s" r="A5" s="4">
        <v>726</v>
      </c>
      <c t="n" r="B5" s="6">
        <v>5491093</v>
      </c>
      <c t="n" r="D5" s="6">
        <v>20866154</v>
      </c>
    </row>
    <row r="6" spans="1:4">
      <c t="s" r="A6" s="4">
        <v>727</v>
      </c>
      <c t="n" r="B6" s="6">
        <v>624386</v>
      </c>
      <c t="n" r="D6" s="6">
        <v>2372666</v>
      </c>
    </row>
    <row r="7" spans="1:4">
      <c t="s" r="A7" s="4">
        <v>728</v>
      </c>
      <c t="n" r="B7" s="6">
        <v>355704</v>
      </c>
      <c t="n" r="D7" s="6">
        <v>1351676</v>
      </c>
    </row>
    <row r="8" spans="1:4">
      <c t="s" r="A8" s="4">
        <v>729</v>
      </c>
      <c t="n" r="B8" s="6">
        <v>2206319</v>
      </c>
      <c t="n" r="D8" s="6">
        <v>8384012</v>
      </c>
    </row>
    <row r="9" spans="1:4">
      <c t="s" r="A9" s="4">
        <v>730</v>
      </c>
      <c t="n" r="B9" s="6">
        <v>50000</v>
      </c>
    </row>
    <row r="10" spans="1:4">
      <c t="s" r="A10" s="4">
        <v>731</v>
      </c>
      <c t="n" r="B10" s="6">
        <v>2256319</v>
      </c>
    </row>
    <row r="11" spans="1:4">
      <c t="s" r="A11" s="4">
        <v>732</v>
      </c>
    </row>
    <row r="12" spans="1:4">
      <c t="s" r="A12" s="3">
        <v>723</v>
      </c>
    </row>
    <row r="13" spans="1:4">
      <c t="s" r="A13" s="4">
        <v>724</v>
      </c>
      <c t="n" r="B13" s="6">
        <v>80499</v>
      </c>
      <c t="s" r="C13" s="4">
        <v>33</v>
      </c>
      <c t="n" r="D13" s="6">
        <v>305897</v>
      </c>
    </row>
    <row r="14" spans="1:4">
      <c t="s" r="A14" s="4">
        <v>725</v>
      </c>
      <c t="n" r="B14" s="6">
        <v>150596</v>
      </c>
      <c t="s" r="C14" s="4">
        <v>33</v>
      </c>
      <c t="n" r="D14" s="6">
        <v>572264</v>
      </c>
    </row>
    <row r="15" spans="1:4">
      <c t="s" r="A15" s="4">
        <v>726</v>
      </c>
      <c t="n" r="B15" s="6">
        <v>231095</v>
      </c>
      <c t="s" r="C15" s="4">
        <v>33</v>
      </c>
      <c t="n" r="D15" s="6">
        <v>878161</v>
      </c>
    </row>
    <row r="16" spans="1:4">
      <c t="s" r="A16" s="4">
        <v>727</v>
      </c>
      <c t="n" r="B16" s="6">
        <v>24435</v>
      </c>
      <c t="s" r="C16" s="4">
        <v>33</v>
      </c>
      <c t="n" r="D16" s="6">
        <v>92853</v>
      </c>
    </row>
    <row r="17" spans="1:4">
      <c t="s" r="A17" s="4">
        <v>729</v>
      </c>
      <c t="n" r="B17" s="6">
        <v>104934</v>
      </c>
      <c t="s" r="C17" s="4">
        <v>33</v>
      </c>
      <c t="n" r="D17" s="6">
        <v>398750</v>
      </c>
    </row>
    <row r="18" spans="1:4">
      <c t="s" r="A18" s="4">
        <v>733</v>
      </c>
    </row>
    <row r="19" spans="1:4">
      <c t="s" r="A19" s="3">
        <v>723</v>
      </c>
    </row>
    <row r="20" spans="1:4">
      <c t="s" r="A20" s="4">
        <v>724</v>
      </c>
      <c t="n" r="B20" s="6">
        <v>150910</v>
      </c>
      <c t="s" r="C20" s="4">
        <v>33</v>
      </c>
      <c t="n" r="D20" s="6">
        <v>573457</v>
      </c>
    </row>
    <row r="21" spans="1:4">
      <c t="s" r="A21" s="4">
        <v>725</v>
      </c>
      <c t="n" r="B21" s="6">
        <v>372660</v>
      </c>
      <c t="s" r="C21" s="4">
        <v>33</v>
      </c>
      <c t="n" r="D21" s="6">
        <v>1416106</v>
      </c>
    </row>
    <row r="22" spans="1:4">
      <c t="s" r="A22" s="4">
        <v>726</v>
      </c>
      <c t="n" r="B22" s="6">
        <v>523569</v>
      </c>
      <c t="s" r="C22" s="4">
        <v>33</v>
      </c>
      <c t="n" r="D22" s="6">
        <v>1989563</v>
      </c>
    </row>
    <row r="23" spans="1:4">
      <c t="s" r="A23" s="4">
        <v>727</v>
      </c>
      <c t="n" r="B23" s="6">
        <v>62182</v>
      </c>
      <c t="s" r="C23" s="4">
        <v>33</v>
      </c>
      <c t="n" r="D23" s="6">
        <v>236290</v>
      </c>
    </row>
    <row r="24" spans="1:4">
      <c t="s" r="A24" s="4">
        <v>728</v>
      </c>
      <c t="n" r="B24" s="7">
        <v>213091</v>
      </c>
      <c t="s" r="C24" s="4">
        <v>33</v>
      </c>
      <c t="n" r="D24" s="6">
        <v>809747</v>
      </c>
    </row>
    <row r="25" spans="1:4">
      <c t="s" r="A25" s="4">
        <v>734</v>
      </c>
      <c t="s" r="B25" s="4">
        <v>735</v>
      </c>
    </row>
    <row r="26" spans="1:4">
      <c t="s" r="A26" s="4">
        <v>736</v>
      </c>
    </row>
    <row r="27" spans="1:4">
      <c t="s" r="A27" s="3">
        <v>723</v>
      </c>
    </row>
    <row r="28" spans="1:4">
      <c t="s" r="A28" s="4">
        <v>724</v>
      </c>
      <c t="n" r="B28" s="7">
        <v>1600420</v>
      </c>
      <c t="s" r="C28" s="4">
        <v>33</v>
      </c>
      <c t="n" r="D28" s="6">
        <v>6081597</v>
      </c>
    </row>
    <row r="29" spans="1:4">
      <c t="s" r="A29" s="4">
        <v>725</v>
      </c>
      <c t="n" r="B29" s="6">
        <v>2799519</v>
      </c>
      <c t="s" r="C29" s="4">
        <v>33</v>
      </c>
      <c t="n" r="D29" s="6">
        <v>10638172</v>
      </c>
    </row>
    <row r="30" spans="1:4">
      <c t="s" r="A30" s="4">
        <v>726</v>
      </c>
      <c t="n" r="B30" s="6">
        <v>4399939</v>
      </c>
      <c t="s" r="C30" s="4">
        <v>33</v>
      </c>
      <c t="n" r="D30" s="6">
        <v>16719769</v>
      </c>
    </row>
    <row r="31" spans="1:4">
      <c t="s" r="A31" s="4">
        <v>727</v>
      </c>
      <c t="n" r="B31" s="6">
        <v>500964</v>
      </c>
      <c t="s" r="C31" s="4">
        <v>33</v>
      </c>
      <c t="n" r="D31" s="6">
        <v>1903665</v>
      </c>
    </row>
    <row r="32" spans="1:4">
      <c t="s" r="A32" s="4">
        <v>729</v>
      </c>
      <c t="n" r="B32" s="6">
        <v>2101385</v>
      </c>
      <c t="s" r="C32" s="4">
        <v>33</v>
      </c>
      <c t="n" r="D32" s="6">
        <v>7985262</v>
      </c>
    </row>
    <row r="33" spans="1:4">
      <c t="s" r="A33" s="4">
        <v>737</v>
      </c>
    </row>
    <row r="34" spans="1:4">
      <c t="s" r="A34" s="3">
        <v>723</v>
      </c>
    </row>
    <row r="35" spans="1:4">
      <c t="s" r="A35" s="4">
        <v>724</v>
      </c>
      <c t="n" r="B35" s="6">
        <v>105808</v>
      </c>
      <c t="s" r="C35" s="4">
        <v>33</v>
      </c>
      <c t="n" r="D35" s="6">
        <v>402071</v>
      </c>
    </row>
    <row r="36" spans="1:4">
      <c t="s" r="A36" s="4">
        <v>725</v>
      </c>
      <c t="n" r="B36" s="6">
        <v>230681</v>
      </c>
      <c t="s" r="C36" s="4">
        <v>33</v>
      </c>
      <c t="n" r="D36" s="6">
        <v>876589</v>
      </c>
    </row>
    <row r="37" spans="1:4">
      <c t="s" r="A37" s="4">
        <v>726</v>
      </c>
      <c t="n" r="B37" s="6">
        <v>336489</v>
      </c>
      <c t="s" r="C37" s="4">
        <v>33</v>
      </c>
      <c t="n" r="D37" s="6">
        <v>1278660</v>
      </c>
    </row>
    <row r="38" spans="1:4">
      <c t="s" r="A38" s="4">
        <v>727</v>
      </c>
      <c t="n" r="B38" s="6">
        <v>36805</v>
      </c>
      <c t="s" r="C38" s="4">
        <v>33</v>
      </c>
      <c t="n" r="D38" s="6">
        <v>139858</v>
      </c>
    </row>
    <row r="39" spans="1:4">
      <c t="s" r="A39" s="4">
        <v>728</v>
      </c>
      <c t="n" r="B39" s="7">
        <v>142613</v>
      </c>
      <c t="s" r="C39" s="4">
        <v>33</v>
      </c>
      <c t="n" r="D39" s="13">
        <v>541929</v>
      </c>
    </row>
    <row r="40" spans="1:4">
      <c t="s" r="A40" s="4">
        <v>734</v>
      </c>
      <c t="s" r="B40" s="4">
        <v>738</v>
      </c>
    </row>
    <row r="41" spans="1:4">
      <c t="n" r="A41"/>
    </row>
    <row r="42" spans="1:4">
      <c t="s" r="A42" s="4">
        <v>33</v>
      </c>
      <c t="s" r="B42" s="4">
        <v>739</v>
      </c>
    </row>
  </sheetData>
  <mergeCells count="3">
    <mergeCell ref="B1:C1"/>
    <mergeCell ref="A41:D41"/>
    <mergeCell ref="B42:D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10"/>
  </cols>
  <sheetData>
    <row r="1" spans="1:3">
      <c t="s" r="A1" s="1">
        <v>740</v>
      </c>
      <c t="s" r="B1" s="2">
        <v>721</v>
      </c>
      <c t="s" r="C1" s="2">
        <v>722</v>
      </c>
    </row>
    <row r="2" spans="1:3">
      <c t="s" r="A2" s="3">
        <v>723</v>
      </c>
    </row>
    <row r="3" spans="1:3">
      <c t="s" r="A3" s="4">
        <v>741</v>
      </c>
      <c t="n" r="B3" s="14">
        <v>2.3</v>
      </c>
      <c t="n" r="C3" s="15">
        <v>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R30"/>
  <sheetViews>
    <sheetView workbookViewId="0">
      <selection activeCell="A1" sqref="A1"/>
    </sheetView>
  </sheetViews>
  <sheetFormatPr baseColWidth="10" defaultRowHeight="15"/>
  <cols>
    <col customWidth="1" max="1" min="1" width="80"/>
    <col customWidth="1" max="2" min="2" width="37"/>
    <col customWidth="1" max="3" min="3" width="17"/>
    <col customWidth="1" max="4" min="4" width="21"/>
    <col customWidth="1" max="5" min="5" width="17"/>
    <col customWidth="1" max="6" min="6" width="21"/>
    <col customWidth="1" max="7" min="7" width="17"/>
    <col customWidth="1" max="8" min="8" width="21"/>
    <col customWidth="1" max="9" min="9" width="21"/>
    <col customWidth="1" max="10" min="10" width="17"/>
    <col customWidth="1" max="11" min="11" width="21"/>
    <col customWidth="1" max="12" min="12" width="4"/>
    <col customWidth="1" max="13" min="13" width="24"/>
    <col customWidth="1" max="14" min="14" width="21"/>
    <col customWidth="1" max="15" min="15" width="17"/>
    <col customWidth="1" max="16" min="16" width="17"/>
    <col customWidth="1" max="17" min="17" width="17"/>
    <col customWidth="1" max="18" min="18" width="17"/>
  </cols>
  <sheetData>
    <row r="1" spans="1:18">
      <c t="s" r="A1" s="1">
        <v>742</v>
      </c>
      <c t="s" r="B1" s="2">
        <v>463</v>
      </c>
      <c t="s" r="H1" s="2">
        <v>366</v>
      </c>
      <c t="s" r="I1" s="2">
        <v>1</v>
      </c>
      <c t="n" r="N1"/>
    </row>
    <row r="2" spans="1:18">
      <c t="s" r="B2" s="2">
        <v>743</v>
      </c>
      <c t="s" r="C2" s="2">
        <v>744</v>
      </c>
      <c t="s" r="D2" s="2">
        <v>745</v>
      </c>
      <c t="s" r="E2" s="2">
        <v>746</v>
      </c>
      <c t="s" r="F2" s="2">
        <v>747</v>
      </c>
      <c t="s" r="G2" s="2">
        <v>748</v>
      </c>
      <c t="s" r="H2" s="2">
        <v>450</v>
      </c>
      <c t="s" r="I2" s="2">
        <v>450</v>
      </c>
      <c t="s" r="J2" s="2">
        <v>749</v>
      </c>
      <c t="s" r="K2" s="2">
        <v>468</v>
      </c>
      <c t="s" r="L2" s="2">
        <v>33</v>
      </c>
      <c t="s" r="M2" s="2">
        <v>750</v>
      </c>
      <c t="s" r="N2" s="2">
        <v>751</v>
      </c>
      <c t="s" r="O2" s="2">
        <v>752</v>
      </c>
      <c t="s" r="P2" s="2">
        <v>744</v>
      </c>
      <c t="s" r="Q2" s="2">
        <v>746</v>
      </c>
      <c t="s" r="R2" s="2">
        <v>748</v>
      </c>
    </row>
    <row r="3" spans="1:18">
      <c t="s" r="A3" s="3">
        <v>753</v>
      </c>
      <c t="n" r="K3"/>
    </row>
    <row r="4" spans="1:18">
      <c t="s" r="A4" s="4">
        <v>754</v>
      </c>
      <c t="n" r="I4" s="7">
        <v>3000000</v>
      </c>
      <c t="n" r="J4" s="13">
        <v>4800000</v>
      </c>
      <c t="n" r="K4"/>
    </row>
    <row r="5" spans="1:18">
      <c t="s" r="A5" s="4">
        <v>755</v>
      </c>
      <c t="n" r="I5" s="6">
        <v>3500000</v>
      </c>
      <c t="n" r="J5" s="6">
        <v>5600000</v>
      </c>
      <c t="n" r="K5"/>
    </row>
    <row r="6" spans="1:18">
      <c t="s" r="A6" s="4">
        <v>756</v>
      </c>
      <c t="n" r="I6" s="6">
        <v>6500000</v>
      </c>
      <c t="n" r="J6" s="13">
        <v>10400000</v>
      </c>
      <c t="n" r="K6"/>
    </row>
    <row r="7" spans="1:18">
      <c t="s" r="A7" s="4">
        <v>757</v>
      </c>
      <c t="n" r="F7" s="7">
        <v>1900000</v>
      </c>
      <c t="n" r="G7" s="13">
        <v>3500000</v>
      </c>
      <c t="n" r="K7"/>
    </row>
    <row r="8" spans="1:18">
      <c t="s" r="A8" s="4">
        <v>758</v>
      </c>
      <c t="n" r="F8" s="7">
        <v>1100000</v>
      </c>
      <c t="n" r="K8"/>
      <c t="n" r="R8" s="13">
        <v>2100000</v>
      </c>
    </row>
    <row r="9" spans="1:18">
      <c t="s" r="A9" s="4">
        <v>759</v>
      </c>
      <c t="n" r="B9" s="7">
        <v>900000</v>
      </c>
      <c t="n" r="C9" s="13">
        <v>3395947</v>
      </c>
      <c t="n" r="K9"/>
    </row>
    <row r="10" spans="1:18">
      <c t="s" r="A10" s="4">
        <v>484</v>
      </c>
      <c t="n" r="H10" s="7">
        <v>13424959</v>
      </c>
      <c t="n" r="I10" s="6">
        <v>13424959</v>
      </c>
      <c t="n" r="K10"/>
    </row>
    <row r="11" spans="1:18">
      <c t="s" r="A11" s="4">
        <v>760</v>
      </c>
      <c t="n" r="H11" s="6">
        <v>2286000</v>
      </c>
      <c t="n" r="I11" s="7">
        <v>-3936000</v>
      </c>
      <c t="n" r="K11" s="7">
        <v>-2687000</v>
      </c>
    </row>
    <row r="12" spans="1:18">
      <c t="s" r="A12" s="4">
        <v>761</v>
      </c>
      <c t="n" r="H12" s="7">
        <v>834398</v>
      </c>
      <c t="n" r="K12"/>
    </row>
    <row r="13" spans="1:18">
      <c t="s" r="A13" s="4">
        <v>762</v>
      </c>
      <c t="n" r="K13"/>
      <c t="n" r="M13" s="8">
        <v>3.8</v>
      </c>
    </row>
    <row r="14" spans="1:18">
      <c t="s" r="A14" s="4">
        <v>763</v>
      </c>
      <c t="n" r="B14" s="6">
        <v>275000</v>
      </c>
      <c t="n" r="C14" s="6">
        <v>1025739</v>
      </c>
      <c t="n" r="K14"/>
    </row>
    <row r="15" spans="1:18">
      <c t="s" r="A15" s="4">
        <v>764</v>
      </c>
      <c t="n" r="B15" s="6">
        <v>80000</v>
      </c>
      <c t="n" r="K15"/>
      <c t="n" r="P15" s="13">
        <v>300000</v>
      </c>
    </row>
    <row r="16" spans="1:18">
      <c t="s" r="A16" s="4">
        <v>765</v>
      </c>
      <c t="n" r="K16"/>
    </row>
    <row r="17" spans="1:18">
      <c t="s" r="A17" s="3">
        <v>753</v>
      </c>
      <c t="n" r="K17"/>
    </row>
    <row r="18" spans="1:18">
      <c t="s" r="A18" s="4">
        <v>484</v>
      </c>
      <c t="n" r="K18"/>
      <c t="n" r="N18" s="7">
        <v>2290000</v>
      </c>
      <c t="n" r="O18" s="13">
        <v>8584012</v>
      </c>
    </row>
    <row r="19" spans="1:18">
      <c t="s" r="A19" s="4">
        <v>766</v>
      </c>
      <c t="n" r="B19" s="6">
        <v>250000</v>
      </c>
      <c t="n" r="K19"/>
    </row>
    <row r="20" spans="1:18">
      <c t="s" r="A20" s="4">
        <v>767</v>
      </c>
      <c t="n" r="K20"/>
    </row>
    <row r="21" spans="1:18">
      <c t="s" r="A21" s="3">
        <v>753</v>
      </c>
      <c t="n" r="K21"/>
    </row>
    <row r="22" spans="1:18">
      <c t="s" r="A22" s="4">
        <v>768</v>
      </c>
      <c t="n" r="B22" s="7">
        <v>800000</v>
      </c>
      <c t="n" r="C22" s="13">
        <v>3012326</v>
      </c>
      <c t="n" r="K22"/>
    </row>
    <row r="23" spans="1:18">
      <c t="s" r="A23" s="4">
        <v>769</v>
      </c>
      <c t="n" r="K23"/>
    </row>
    <row r="24" spans="1:18">
      <c t="s" r="A24" s="3">
        <v>753</v>
      </c>
      <c t="n" r="K24"/>
    </row>
    <row r="25" spans="1:18">
      <c t="s" r="A25" s="4">
        <v>770</v>
      </c>
      <c t="n" r="D25" s="7">
        <v>2300000</v>
      </c>
      <c t="n" r="K25"/>
      <c t="n" r="Q25" s="13">
        <v>6200000</v>
      </c>
    </row>
    <row r="26" spans="1:18">
      <c t="s" r="A26" s="4">
        <v>771</v>
      </c>
      <c t="n" r="D26" s="6">
        <v>3100000</v>
      </c>
      <c t="n" r="E26" s="13">
        <v>8300000</v>
      </c>
      <c t="n" r="K26"/>
    </row>
    <row r="27" spans="1:18">
      <c t="s" r="A27" s="4">
        <v>772</v>
      </c>
      <c t="n" r="D27" s="6">
        <v>500000</v>
      </c>
      <c t="n" r="E27" s="6">
        <v>1300000</v>
      </c>
      <c t="n" r="K27"/>
    </row>
    <row r="28" spans="1:18">
      <c t="s" r="A28" s="4">
        <v>773</v>
      </c>
      <c t="n" r="D28" s="7">
        <v>5500000</v>
      </c>
      <c t="n" r="E28" s="13">
        <v>14600000</v>
      </c>
      <c t="n" r="K28"/>
    </row>
    <row r="29" spans="1:18">
      <c t="n" r="A29"/>
    </row>
    <row r="30" spans="1:18">
      <c t="s" r="A30" s="4">
        <v>33</v>
      </c>
      <c t="s" r="B30" s="4">
        <v>58</v>
      </c>
    </row>
  </sheetData>
  <mergeCells count="32">
    <mergeCell ref="A1:A2"/>
    <mergeCell ref="B1:G1"/>
    <mergeCell ref="I1:L1"/>
    <mergeCell ref="N1:O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A29:R29"/>
    <mergeCell ref="B30:R3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774</v>
      </c>
      <c t="s" r="B1" s="2">
        <v>1</v>
      </c>
    </row>
    <row r="2" spans="1:3">
      <c t="s" r="B2" s="2">
        <v>2</v>
      </c>
      <c t="s" r="C2" s="2">
        <v>32</v>
      </c>
    </row>
    <row r="3" spans="1:3">
      <c t="s" r="A3" s="3">
        <v>775</v>
      </c>
    </row>
    <row r="4" spans="1:3">
      <c t="s" r="A4" s="4">
        <v>776</v>
      </c>
      <c t="s" r="B4" s="4">
        <v>777</v>
      </c>
      <c t="s" r="C4" s="4">
        <v>777</v>
      </c>
    </row>
    <row r="5" spans="1:3">
      <c t="s" r="A5" s="4">
        <v>778</v>
      </c>
    </row>
    <row r="6" spans="1:3">
      <c t="s" r="A6" s="3">
        <v>775</v>
      </c>
    </row>
    <row r="7" spans="1:3">
      <c t="s" r="A7" s="4">
        <v>776</v>
      </c>
      <c t="s" r="B7" s="4">
        <v>779</v>
      </c>
      <c t="s" r="C7" s="4">
        <v>7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781</v>
      </c>
      <c t="s" r="B1" s="2">
        <v>1</v>
      </c>
    </row>
    <row r="2" spans="1:3">
      <c t="s" r="B2" s="2">
        <v>2</v>
      </c>
      <c t="s" r="C2" s="2">
        <v>32</v>
      </c>
    </row>
    <row r="3" spans="1:3">
      <c t="s" r="A3" s="4">
        <v>782</v>
      </c>
    </row>
    <row r="4" spans="1:3">
      <c t="s" r="A4" s="3">
        <v>783</v>
      </c>
    </row>
    <row r="5" spans="1:3">
      <c t="s" r="A5" s="4">
        <v>784</v>
      </c>
      <c t="n" r="B5" s="7">
        <v>236000</v>
      </c>
      <c t="n" r="C5" s="7">
        <v>5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37"/>
    <col customWidth="1" max="3" min="3" width="4"/>
    <col customWidth="1" max="4" min="4" width="22"/>
    <col customWidth="1" max="5" min="5" width="24"/>
    <col customWidth="1" max="6" min="6" width="36"/>
    <col customWidth="1" max="7" min="7" width="37"/>
    <col customWidth="1" max="8" min="8" width="46"/>
  </cols>
  <sheetData>
    <row r="1" spans="1:8">
      <c t="s" r="A1" s="1">
        <v>125</v>
      </c>
      <c t="s" r="B1" s="2">
        <v>126</v>
      </c>
      <c t="s" r="D1" s="2">
        <v>127</v>
      </c>
      <c t="s" r="E1" s="2">
        <v>128</v>
      </c>
      <c t="s" r="F1" s="2">
        <v>129</v>
      </c>
      <c t="s" r="G1" s="2">
        <v>130</v>
      </c>
      <c t="s" r="H1" s="2">
        <v>131</v>
      </c>
    </row>
    <row r="2" spans="1:8">
      <c t="s" r="A2" s="4">
        <v>132</v>
      </c>
      <c t="n" r="B2" s="7">
        <v>44476</v>
      </c>
      <c t="n" r="D2" s="7">
        <v>57</v>
      </c>
      <c t="n" r="E2" s="7">
        <v>-3352</v>
      </c>
      <c t="n" r="F2" s="7">
        <v>53365</v>
      </c>
      <c t="n" r="G2" s="7">
        <v>-3745</v>
      </c>
      <c t="n" r="H2" s="7">
        <v>-1849</v>
      </c>
    </row>
    <row r="3" spans="1:8">
      <c t="s" r="A3" s="4">
        <v>133</v>
      </c>
      <c t="n" r="D3" s="6">
        <v>5713180</v>
      </c>
      <c t="n" r="E3" s="6">
        <v>-356441</v>
      </c>
    </row>
    <row r="4" spans="1:8">
      <c t="s" r="A4" s="4">
        <v>50</v>
      </c>
      <c t="n" r="B4" s="6">
        <v>8399</v>
      </c>
      <c t="s" r="C4" s="4">
        <v>33</v>
      </c>
      <c t="n" r="D4" s="7">
        <v>0</v>
      </c>
      <c t="n" r="E4" s="7">
        <v>0</v>
      </c>
      <c t="n" r="F4" s="6">
        <v>0</v>
      </c>
      <c t="n" r="G4" s="6">
        <v>8399</v>
      </c>
      <c t="n" r="H4" s="6">
        <v>0</v>
      </c>
    </row>
    <row r="5" spans="1:8">
      <c t="s" r="A5" s="4">
        <v>61</v>
      </c>
      <c t="n" r="B5" s="6">
        <v>-865</v>
      </c>
      <c t="n" r="D5" s="6">
        <v>0</v>
      </c>
      <c t="n" r="E5" s="6">
        <v>0</v>
      </c>
      <c t="n" r="F5" s="6">
        <v>0</v>
      </c>
      <c t="n" r="G5" s="6">
        <v>0</v>
      </c>
      <c t="n" r="H5" s="6">
        <v>-865</v>
      </c>
    </row>
    <row r="6" spans="1:8">
      <c t="s" r="A6" s="3">
        <v>134</v>
      </c>
    </row>
    <row r="7" spans="1:8">
      <c t="s" r="A7" s="4">
        <v>135</v>
      </c>
      <c t="n" r="B7" s="6">
        <v>32</v>
      </c>
      <c t="n" r="D7" s="7">
        <v>0</v>
      </c>
      <c t="n" r="E7" s="7">
        <v>0</v>
      </c>
      <c t="n" r="F7" s="6">
        <v>32</v>
      </c>
      <c t="n" r="G7" s="6">
        <v>0</v>
      </c>
      <c t="n" r="H7" s="6">
        <v>0</v>
      </c>
    </row>
    <row r="8" spans="1:8">
      <c t="s" r="A8" s="4">
        <v>136</v>
      </c>
      <c t="n" r="D8" s="6">
        <v>24842</v>
      </c>
      <c t="n" r="E8" s="6">
        <v>0</v>
      </c>
    </row>
    <row r="9" spans="1:8">
      <c t="s" r="A9" s="4">
        <v>137</v>
      </c>
      <c t="n" r="B9" s="6">
        <v>1171</v>
      </c>
      <c t="n" r="D9" s="7">
        <v>0</v>
      </c>
      <c t="n" r="E9" s="7">
        <v>0</v>
      </c>
      <c t="n" r="F9" s="6">
        <v>1171</v>
      </c>
      <c t="n" r="G9" s="6">
        <v>0</v>
      </c>
      <c t="n" r="H9" s="6">
        <v>0</v>
      </c>
    </row>
    <row r="10" spans="1:8">
      <c t="s" r="A10" s="4">
        <v>138</v>
      </c>
      <c t="n" r="B10" s="6">
        <v>6</v>
      </c>
      <c t="n" r="D10" s="7">
        <v>6</v>
      </c>
      <c t="n" r="E10" s="7">
        <v>0</v>
      </c>
      <c t="n" r="F10" s="6">
        <v>0</v>
      </c>
      <c t="n" r="G10" s="6">
        <v>0</v>
      </c>
      <c t="n" r="H10" s="6">
        <v>0</v>
      </c>
    </row>
    <row r="11" spans="1:8">
      <c t="s" r="A11" s="4">
        <v>139</v>
      </c>
      <c t="n" r="D11" s="6">
        <v>566015</v>
      </c>
      <c t="n" r="E11" s="6">
        <v>0</v>
      </c>
    </row>
    <row r="12" spans="1:8">
      <c t="s" r="A12" s="4">
        <v>140</v>
      </c>
      <c t="n" r="B12" s="6">
        <v>10151</v>
      </c>
      <c t="n" r="D12" s="7">
        <v>11</v>
      </c>
      <c t="n" r="E12" s="7">
        <v>0</v>
      </c>
      <c t="n" r="F12" s="6">
        <v>10140</v>
      </c>
      <c t="n" r="G12" s="6">
        <v>0</v>
      </c>
      <c t="n" r="H12" s="6">
        <v>0</v>
      </c>
    </row>
    <row r="13" spans="1:8">
      <c t="s" r="A13" s="4">
        <v>141</v>
      </c>
      <c t="n" r="D13" s="6">
        <v>1110000</v>
      </c>
      <c t="n" r="E13" s="6">
        <v>0</v>
      </c>
    </row>
    <row r="14" spans="1:8">
      <c t="s" r="A14" s="4">
        <v>142</v>
      </c>
      <c t="n" r="B14" s="6">
        <v>-13</v>
      </c>
      <c t="n" r="D14" s="7">
        <v>0</v>
      </c>
      <c t="n" r="E14" s="7">
        <v>0</v>
      </c>
      <c t="n" r="F14" s="6">
        <v>-13</v>
      </c>
      <c t="n" r="G14" s="6">
        <v>0</v>
      </c>
      <c t="n" r="H14" s="6">
        <v>0</v>
      </c>
    </row>
    <row r="15" spans="1:8">
      <c t="s" r="A15" s="4">
        <v>143</v>
      </c>
      <c t="n" r="B15" s="6">
        <v>-101</v>
      </c>
      <c t="n" r="D15" s="7">
        <v>0</v>
      </c>
      <c t="n" r="E15" s="7">
        <v>0</v>
      </c>
      <c t="n" r="F15" s="6">
        <v>-101</v>
      </c>
      <c t="n" r="G15" s="6">
        <v>0</v>
      </c>
      <c t="n" r="H15" s="6">
        <v>0</v>
      </c>
    </row>
    <row r="16" spans="1:8">
      <c t="s" r="A16" s="4">
        <v>144</v>
      </c>
      <c t="n" r="D16" s="6">
        <v>0</v>
      </c>
      <c t="n" r="E16" s="6">
        <v>0</v>
      </c>
    </row>
    <row r="17" spans="1:8">
      <c t="s" r="A17" s="4">
        <v>145</v>
      </c>
      <c t="n" r="B17" s="6">
        <v>63256</v>
      </c>
      <c t="s" r="C17" s="4">
        <v>33</v>
      </c>
      <c t="n" r="D17" s="7">
        <v>74</v>
      </c>
      <c t="n" r="E17" s="7">
        <v>-3352</v>
      </c>
      <c t="n" r="F17" s="6">
        <v>64594</v>
      </c>
      <c t="n" r="G17" s="6">
        <v>4654</v>
      </c>
      <c t="n" r="H17" s="6">
        <v>-2714</v>
      </c>
    </row>
    <row r="18" spans="1:8">
      <c t="s" r="A18" s="4">
        <v>146</v>
      </c>
      <c t="n" r="D18" s="6">
        <v>7414037</v>
      </c>
      <c t="n" r="E18" s="6">
        <v>-356441</v>
      </c>
    </row>
    <row r="19" spans="1:8">
      <c t="s" r="A19" s="4">
        <v>50</v>
      </c>
      <c t="n" r="B19" s="6">
        <v>3854</v>
      </c>
      <c t="n" r="D19" s="7">
        <v>0</v>
      </c>
      <c t="n" r="E19" s="7">
        <v>0</v>
      </c>
      <c t="n" r="F19" s="6">
        <v>0</v>
      </c>
      <c t="n" r="G19" s="6">
        <v>3854</v>
      </c>
      <c t="n" r="H19" s="6">
        <v>0</v>
      </c>
    </row>
    <row r="20" spans="1:8">
      <c t="s" r="A20" s="4">
        <v>61</v>
      </c>
      <c t="n" r="B20" s="6">
        <v>530</v>
      </c>
      <c t="n" r="D20" s="6">
        <v>0</v>
      </c>
      <c t="n" r="E20" s="6">
        <v>0</v>
      </c>
      <c t="n" r="F20" s="6">
        <v>0</v>
      </c>
      <c t="n" r="G20" s="6">
        <v>0</v>
      </c>
      <c t="n" r="H20" s="6">
        <v>530</v>
      </c>
    </row>
    <row r="21" spans="1:8">
      <c t="s" r="A21" s="3">
        <v>134</v>
      </c>
    </row>
    <row r="22" spans="1:8">
      <c t="s" r="A22" s="4">
        <v>147</v>
      </c>
      <c t="n" r="B22" s="6">
        <v>40</v>
      </c>
      <c t="n" r="D22" s="7">
        <v>0</v>
      </c>
      <c t="n" r="E22" s="7">
        <v>0</v>
      </c>
      <c t="n" r="F22" s="6">
        <v>40</v>
      </c>
      <c t="n" r="G22" s="6">
        <v>0</v>
      </c>
      <c t="n" r="H22" s="6">
        <v>0</v>
      </c>
    </row>
    <row r="23" spans="1:8">
      <c t="s" r="A23" s="4">
        <v>148</v>
      </c>
      <c t="n" r="D23" s="6">
        <v>6130</v>
      </c>
      <c t="n" r="E23" s="6">
        <v>0</v>
      </c>
    </row>
    <row r="24" spans="1:8">
      <c t="s" r="A24" s="4">
        <v>135</v>
      </c>
      <c t="n" r="B24" s="6">
        <v>0</v>
      </c>
      <c t="n" r="D24" s="7">
        <v>2</v>
      </c>
      <c t="n" r="E24" s="7">
        <v>0</v>
      </c>
      <c t="n" r="F24" s="6">
        <v>-2</v>
      </c>
      <c t="n" r="G24" s="6">
        <v>0</v>
      </c>
      <c t="n" r="H24" s="6">
        <v>0</v>
      </c>
    </row>
    <row r="25" spans="1:8">
      <c t="s" r="A25" s="4">
        <v>136</v>
      </c>
      <c t="n" r="D25" s="6">
        <v>190436</v>
      </c>
      <c t="n" r="E25" s="6">
        <v>0</v>
      </c>
    </row>
    <row r="26" spans="1:8">
      <c t="s" r="A26" s="4">
        <v>137</v>
      </c>
      <c t="n" r="B26" s="6">
        <v>586</v>
      </c>
      <c t="n" r="D26" s="7">
        <v>0</v>
      </c>
      <c t="n" r="E26" s="7">
        <v>0</v>
      </c>
      <c t="n" r="F26" s="6">
        <v>586</v>
      </c>
      <c t="n" r="G26" s="6">
        <v>0</v>
      </c>
      <c t="n" r="H26" s="6">
        <v>0</v>
      </c>
    </row>
    <row r="27" spans="1:8">
      <c t="s" r="A27" s="4">
        <v>143</v>
      </c>
      <c t="n" r="B27" s="6">
        <v>-750</v>
      </c>
      <c t="n" r="D27" s="6">
        <v>0</v>
      </c>
      <c t="n" r="E27" s="6">
        <v>0</v>
      </c>
      <c t="n" r="F27" s="6">
        <v>-750</v>
      </c>
      <c t="n" r="G27" s="6">
        <v>0</v>
      </c>
      <c t="n" r="H27" s="6">
        <v>0</v>
      </c>
    </row>
    <row r="28" spans="1:8">
      <c t="s" r="A28" s="4">
        <v>149</v>
      </c>
      <c t="n" r="B28" s="7">
        <v>67516</v>
      </c>
      <c t="n" r="D28" s="7">
        <v>76</v>
      </c>
      <c t="n" r="E28" s="7">
        <v>-3352</v>
      </c>
      <c t="n" r="F28" s="7">
        <v>64468</v>
      </c>
      <c t="n" r="G28" s="7">
        <v>8508</v>
      </c>
      <c t="n" r="H28" s="7">
        <v>-2184</v>
      </c>
    </row>
    <row r="29" spans="1:8">
      <c t="s" r="A29" s="4">
        <v>150</v>
      </c>
      <c t="n" r="D29" s="6">
        <v>7610603</v>
      </c>
      <c t="n" r="E29" s="6">
        <v>-356441</v>
      </c>
    </row>
    <row r="30" spans="1:8">
      <c t="n" r="A30"/>
    </row>
    <row r="31" spans="1:8">
      <c t="s" r="A31" s="4">
        <v>33</v>
      </c>
      <c t="s" r="B31" s="4">
        <v>58</v>
      </c>
    </row>
  </sheetData>
  <mergeCells count="3">
    <mergeCell ref="B1:C1"/>
    <mergeCell ref="A30:H30"/>
    <mergeCell ref="B31:H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785</v>
      </c>
      <c t="s" r="B1" s="2">
        <v>1</v>
      </c>
    </row>
    <row r="2" spans="1:3">
      <c t="s" r="B2" s="2">
        <v>2</v>
      </c>
      <c t="s" r="C2" s="2">
        <v>32</v>
      </c>
    </row>
    <row r="3" spans="1:3">
      <c t="s" r="A3" s="3">
        <v>786</v>
      </c>
    </row>
    <row r="4" spans="1:3">
      <c t="s" r="A4" s="4">
        <v>787</v>
      </c>
      <c t="n" r="B4" s="7">
        <v>470189</v>
      </c>
      <c t="n" r="C4" s="7">
        <v>420000</v>
      </c>
    </row>
    <row r="5" spans="1:3">
      <c t="s" r="A5" s="4">
        <v>788</v>
      </c>
      <c t="n" r="B5" s="7">
        <v>0</v>
      </c>
      <c t="n" r="C5"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t="s" r="A1" s="1">
        <v>789</v>
      </c>
      <c t="s" r="B1" s="2">
        <v>450</v>
      </c>
    </row>
    <row r="2" spans="1:2">
      <c t="s" r="A2" s="3">
        <v>790</v>
      </c>
    </row>
    <row r="3" spans="1:2">
      <c t="n" r="A3" s="6">
        <v>2017</v>
      </c>
      <c t="n" r="B3" s="7">
        <v>417449</v>
      </c>
    </row>
    <row r="4" spans="1:2">
      <c t="n" r="A4" s="6">
        <v>2018</v>
      </c>
      <c t="n" r="B4" s="6">
        <v>231848</v>
      </c>
    </row>
    <row r="5" spans="1:2">
      <c t="n" r="A5" s="6">
        <v>2019</v>
      </c>
      <c t="n" r="B5" s="6">
        <v>163876</v>
      </c>
    </row>
    <row r="6" spans="1:2">
      <c t="n" r="A6" s="6">
        <v>2020</v>
      </c>
      <c t="n" r="B6" s="6">
        <v>71686</v>
      </c>
    </row>
    <row r="7" spans="1:2">
      <c t="n" r="A7" s="6">
        <v>2021</v>
      </c>
      <c t="n" r="B7" s="6">
        <v>71686</v>
      </c>
    </row>
    <row r="8" spans="1:2">
      <c t="s" r="A8" s="4">
        <v>791</v>
      </c>
      <c t="n" r="B8" s="7">
        <v>1651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t="s" r="A1" s="1">
        <v>792</v>
      </c>
      <c t="s" r="B1" s="2">
        <v>793</v>
      </c>
      <c t="s" r="C1" s="2">
        <v>1</v>
      </c>
    </row>
    <row r="2" spans="1:3">
      <c t="s" r="B2" s="2">
        <v>794</v>
      </c>
      <c t="s" r="C2" s="2">
        <v>2</v>
      </c>
    </row>
    <row r="3" spans="1:3">
      <c t="s" r="A3" s="3">
        <v>786</v>
      </c>
    </row>
    <row r="4" spans="1:3">
      <c t="s" r="A4" s="4">
        <v>795</v>
      </c>
      <c t="n" r="C4" s="7">
        <v>1077500</v>
      </c>
    </row>
    <row r="5" spans="1:3">
      <c t="s" r="A5" s="4">
        <v>796</v>
      </c>
      <c t="n" r="C5" s="6">
        <v>878333</v>
      </c>
    </row>
    <row r="6" spans="1:3">
      <c t="s" r="A6" s="4">
        <v>797</v>
      </c>
      <c t="n" r="C6" s="6">
        <v>513333</v>
      </c>
    </row>
    <row r="7" spans="1:3">
      <c t="s" r="A7" s="4">
        <v>798</v>
      </c>
      <c t="n" r="C7" s="6">
        <v>268750</v>
      </c>
    </row>
    <row r="8" spans="1:3">
      <c t="s" r="A8" s="4">
        <v>799</v>
      </c>
      <c t="n" r="C8" s="6">
        <v>8000000</v>
      </c>
    </row>
    <row r="9" spans="1:3">
      <c t="s" r="A9" s="4">
        <v>800</v>
      </c>
      <c t="n" r="C9" s="6">
        <v>278000</v>
      </c>
    </row>
    <row r="10" spans="1:3">
      <c t="s" r="A10" s="4">
        <v>801</v>
      </c>
      <c t="n" r="C10" s="6">
        <v>500000</v>
      </c>
    </row>
    <row r="11" spans="1:3">
      <c t="s" r="A11" s="4">
        <v>802</v>
      </c>
      <c t="n" r="C11" s="7">
        <v>238000</v>
      </c>
    </row>
    <row r="12" spans="1:3">
      <c t="s" r="A12" s="4">
        <v>803</v>
      </c>
    </row>
    <row r="13" spans="1:3">
      <c t="s" r="A13" s="3">
        <v>786</v>
      </c>
    </row>
    <row r="14" spans="1:3">
      <c t="s" r="A14" s="4">
        <v>804</v>
      </c>
      <c t="n" r="B14" s="7">
        <v>3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5</v>
      </c>
      <c t="s" r="B1" s="2">
        <v>2</v>
      </c>
      <c t="s" r="C1" s="2">
        <v>32</v>
      </c>
    </row>
    <row r="2" spans="1:3">
      <c t="s" r="A2" s="3">
        <v>806</v>
      </c>
    </row>
    <row r="3" spans="1:3">
      <c t="s" r="A3" s="4">
        <v>807</v>
      </c>
      <c t="n" r="B3" s="7">
        <v>-26252</v>
      </c>
    </row>
    <row r="4" spans="1:3">
      <c t="s" r="A4" s="4">
        <v>808</v>
      </c>
      <c t="n" r="C4" s="7">
        <v>131483</v>
      </c>
    </row>
    <row r="5" spans="1:3">
      <c t="s" r="A5" s="4">
        <v>809</v>
      </c>
    </row>
    <row r="6" spans="1:3">
      <c t="s" r="A6" s="3">
        <v>806</v>
      </c>
    </row>
    <row r="7" spans="1:3">
      <c t="s" r="A7" s="4">
        <v>810</v>
      </c>
      <c t="n" r="B7" s="7">
        <v>949770</v>
      </c>
      <c t="n" r="C7" s="7">
        <v>397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62"/>
    <col customWidth="1" max="2" min="2" width="3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s>
  <sheetData>
    <row r="1" spans="1:12">
      <c t="s" r="A1" s="1">
        <v>811</v>
      </c>
      <c t="s" r="B1" s="2">
        <v>366</v>
      </c>
      <c t="s" r="J1" s="2">
        <v>1</v>
      </c>
    </row>
    <row r="2" spans="1:12">
      <c t="s" r="B2" s="2">
        <v>2</v>
      </c>
      <c t="s" r="C2" s="2">
        <v>367</v>
      </c>
      <c t="s" r="D2" s="2">
        <v>4</v>
      </c>
      <c t="s" r="E2" s="2">
        <v>368</v>
      </c>
      <c t="s" r="F2" s="2">
        <v>32</v>
      </c>
      <c t="s" r="G2" s="2">
        <v>369</v>
      </c>
      <c t="s" r="H2" s="2">
        <v>370</v>
      </c>
      <c t="s" r="I2" s="2">
        <v>371</v>
      </c>
      <c t="s" r="J2" s="2">
        <v>2</v>
      </c>
      <c t="s" r="K2" s="2">
        <v>32</v>
      </c>
    </row>
    <row r="3" spans="1:12">
      <c t="s" r="A3" s="3">
        <v>812</v>
      </c>
    </row>
    <row r="4" spans="1:12">
      <c t="s" r="A4" s="4">
        <v>34</v>
      </c>
      <c t="n" r="B4" s="7">
        <v>20473</v>
      </c>
      <c t="n" r="C4" s="7">
        <v>24888</v>
      </c>
      <c t="n" r="D4" s="7">
        <v>29465</v>
      </c>
      <c t="n" r="E4" s="7">
        <v>24819</v>
      </c>
      <c t="n" r="F4" s="7">
        <v>25306</v>
      </c>
      <c t="n" r="G4" s="7">
        <v>23543</v>
      </c>
      <c t="n" r="H4" s="7">
        <v>22812</v>
      </c>
      <c t="n" r="I4" s="7">
        <v>21758</v>
      </c>
      <c t="n" r="J4" s="7">
        <v>99646</v>
      </c>
      <c t="n" r="K4" s="7">
        <v>93419</v>
      </c>
      <c t="s" r="L4" s="4">
        <v>33</v>
      </c>
    </row>
    <row r="5" spans="1:12">
      <c t="s" r="A5" s="4">
        <v>813</v>
      </c>
    </row>
    <row r="6" spans="1:12">
      <c t="s" r="A6" s="3">
        <v>812</v>
      </c>
    </row>
    <row r="7" spans="1:12">
      <c t="s" r="A7" s="4">
        <v>34</v>
      </c>
      <c t="n" r="J7" s="7">
        <v>56540</v>
      </c>
      <c t="n" r="K7" s="7">
        <v>50080</v>
      </c>
    </row>
    <row r="8" spans="1:12">
      <c t="s" r="A8" s="4">
        <v>814</v>
      </c>
      <c t="s" r="J8" s="4">
        <v>815</v>
      </c>
      <c t="s" r="K8" s="4">
        <v>816</v>
      </c>
    </row>
    <row r="9" spans="1:12">
      <c t="s" r="A9" s="4">
        <v>817</v>
      </c>
    </row>
    <row r="10" spans="1:12">
      <c t="s" r="A10" s="3">
        <v>812</v>
      </c>
    </row>
    <row r="11" spans="1:12">
      <c t="s" r="A11" s="4">
        <v>34</v>
      </c>
      <c t="n" r="J11" s="7">
        <v>43110</v>
      </c>
      <c t="n" r="K11" s="7">
        <v>43340</v>
      </c>
    </row>
    <row r="12" spans="1:12">
      <c t="s" r="A12" s="4">
        <v>814</v>
      </c>
      <c t="s" r="J12" s="4">
        <v>818</v>
      </c>
      <c t="s" r="K12" s="4">
        <v>819</v>
      </c>
    </row>
    <row r="13" spans="1:12">
      <c t="s" r="A13" s="4">
        <v>820</v>
      </c>
    </row>
    <row r="14" spans="1:12">
      <c t="s" r="A14" s="3">
        <v>812</v>
      </c>
    </row>
    <row r="15" spans="1:12">
      <c t="s" r="A15" s="4">
        <v>34</v>
      </c>
      <c t="n" r="J15" s="7">
        <v>99650</v>
      </c>
      <c t="n" r="K15" s="7">
        <v>93420</v>
      </c>
    </row>
    <row r="16" spans="1:12">
      <c t="s" r="A16" s="4">
        <v>814</v>
      </c>
      <c t="s" r="J16" s="4">
        <v>821</v>
      </c>
      <c t="s" r="K16" s="4">
        <v>821</v>
      </c>
    </row>
    <row r="17" spans="1:12">
      <c t="n" r="A17"/>
    </row>
    <row r="18" spans="1:12">
      <c t="s" r="A18" s="4">
        <v>33</v>
      </c>
      <c t="s" r="B18" s="4">
        <v>58</v>
      </c>
    </row>
  </sheetData>
  <mergeCells count="6">
    <mergeCell ref="A1:A2"/>
    <mergeCell ref="B1:I1"/>
    <mergeCell ref="J1:L1"/>
    <mergeCell ref="K2:L2"/>
    <mergeCell ref="A17:L17"/>
    <mergeCell ref="B18:L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137"/>
  <sheetViews>
    <sheetView workbookViewId="0">
      <selection activeCell="A1" sqref="A1"/>
    </sheetView>
  </sheetViews>
  <sheetFormatPr baseColWidth="10" defaultRowHeight="15"/>
  <cols>
    <col customWidth="1" max="1" min="1" width="68"/>
    <col customWidth="1" max="2" min="2" width="74"/>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s>
  <sheetData>
    <row r="1" spans="1:14">
      <c t="s" r="A1" s="1">
        <v>822</v>
      </c>
      <c t="s" r="C1" s="2">
        <v>366</v>
      </c>
      <c t="s" r="L1" s="2">
        <v>1</v>
      </c>
    </row>
    <row r="2" spans="1:14">
      <c t="s" r="C2" s="2">
        <v>2</v>
      </c>
      <c t="s" r="D2" s="2">
        <v>367</v>
      </c>
      <c t="s" r="E2" s="2">
        <v>4</v>
      </c>
      <c t="s" r="F2" s="2">
        <v>368</v>
      </c>
      <c t="s" r="G2" s="2">
        <v>32</v>
      </c>
      <c t="s" r="I2" s="2">
        <v>369</v>
      </c>
      <c t="s" r="J2" s="2">
        <v>370</v>
      </c>
      <c t="s" r="K2" s="2">
        <v>371</v>
      </c>
      <c t="s" r="L2" s="2">
        <v>2</v>
      </c>
      <c t="s" r="M2" s="2">
        <v>32</v>
      </c>
    </row>
    <row r="3" spans="1:14">
      <c t="s" r="A3" s="3">
        <v>823</v>
      </c>
    </row>
    <row r="4" spans="1:14">
      <c t="s" r="A4" s="4">
        <v>34</v>
      </c>
      <c t="n" r="C4" s="7">
        <v>20473</v>
      </c>
      <c t="n" r="D4" s="7">
        <v>24888</v>
      </c>
      <c t="n" r="E4" s="7">
        <v>29465</v>
      </c>
      <c t="n" r="F4" s="7">
        <v>24819</v>
      </c>
      <c t="n" r="G4" s="7">
        <v>25306</v>
      </c>
      <c t="n" r="I4" s="7">
        <v>23543</v>
      </c>
      <c t="n" r="J4" s="7">
        <v>22812</v>
      </c>
      <c t="n" r="K4" s="7">
        <v>21758</v>
      </c>
      <c t="n" r="L4" s="7">
        <v>99646</v>
      </c>
      <c t="n" r="M4" s="7">
        <v>93419</v>
      </c>
      <c t="s" r="N4" s="4">
        <v>33</v>
      </c>
    </row>
    <row r="5" spans="1:14">
      <c t="s" r="A5" s="4">
        <v>824</v>
      </c>
      <c t="n" r="C5" s="6">
        <v>-300</v>
      </c>
      <c t="n" r="D5" s="7">
        <v>3192</v>
      </c>
      <c t="n" r="E5" s="7">
        <v>5700</v>
      </c>
      <c t="n" r="F5" s="7">
        <v>3220</v>
      </c>
      <c t="n" r="G5" s="6">
        <v>3022</v>
      </c>
      <c t="n" r="I5" s="7">
        <v>1283</v>
      </c>
      <c t="n" r="J5" s="7">
        <v>1798</v>
      </c>
      <c t="n" r="K5" s="7">
        <v>858</v>
      </c>
      <c t="n" r="L5" s="6">
        <v>11812</v>
      </c>
      <c t="n" r="M5" s="6">
        <v>6961</v>
      </c>
      <c t="s" r="N5" s="4">
        <v>33</v>
      </c>
    </row>
    <row r="6" spans="1:14">
      <c t="s" r="A6" s="4">
        <v>825</v>
      </c>
      <c t="n" r="L6" s="6">
        <v>785</v>
      </c>
      <c t="n" r="M6" s="6">
        <v>1688</v>
      </c>
      <c t="s" r="N6" s="4">
        <v>33</v>
      </c>
    </row>
    <row r="7" spans="1:14">
      <c t="s" r="A7" s="4">
        <v>826</v>
      </c>
      <c t="n" r="L7" s="6">
        <v>3117</v>
      </c>
      <c t="n" r="M7" s="6">
        <v>-8188</v>
      </c>
      <c t="s" r="N7" s="4">
        <v>33</v>
      </c>
    </row>
    <row r="8" spans="1:14">
      <c t="s" r="A8" s="4">
        <v>827</v>
      </c>
      <c t="n" r="L8" s="6">
        <v>986</v>
      </c>
      <c t="n" r="M8" s="6">
        <v>1109</v>
      </c>
      <c t="s" r="N8" s="4">
        <v>33</v>
      </c>
    </row>
    <row r="9" spans="1:14">
      <c t="s" r="A9" s="4">
        <v>88</v>
      </c>
      <c t="s" r="B9" s="4">
        <v>89</v>
      </c>
      <c t="n" r="C9" s="6">
        <v>88260</v>
      </c>
      <c t="n" r="G9" s="6">
        <v>93208</v>
      </c>
      <c t="s" r="H9" s="4">
        <v>33</v>
      </c>
      <c t="n" r="L9" s="6">
        <v>88260</v>
      </c>
      <c t="n" r="M9" s="6">
        <v>93208</v>
      </c>
      <c t="s" r="N9" s="4">
        <v>33</v>
      </c>
    </row>
    <row r="10" spans="1:14">
      <c t="s" r="A10" s="4">
        <v>828</v>
      </c>
      <c t="s" r="B10" s="4">
        <v>89</v>
      </c>
      <c t="n" r="C10" s="6">
        <v>88260</v>
      </c>
      <c t="n" r="G10" s="6">
        <v>93210</v>
      </c>
      <c t="n" r="L10" s="6">
        <v>88260</v>
      </c>
      <c t="n" r="M10" s="6">
        <v>93210</v>
      </c>
    </row>
    <row r="11" spans="1:14">
      <c t="s" r="A11" s="4">
        <v>829</v>
      </c>
      <c t="n" r="C11" s="6">
        <v>9268</v>
      </c>
      <c t="n" r="G11" s="6">
        <v>10144</v>
      </c>
      <c t="s" r="H11" s="4">
        <v>33</v>
      </c>
      <c t="n" r="L11" s="6">
        <v>9268</v>
      </c>
      <c t="n" r="M11" s="6">
        <v>10144</v>
      </c>
      <c t="s" r="N11" s="4">
        <v>33</v>
      </c>
    </row>
    <row r="12" spans="1:14">
      <c t="s" r="A12" s="4">
        <v>830</v>
      </c>
      <c t="n" r="L12" s="6">
        <v>840</v>
      </c>
      <c t="n" r="M12" s="6">
        <v>930</v>
      </c>
    </row>
    <row r="13" spans="1:14">
      <c t="s" r="A13" s="4">
        <v>87</v>
      </c>
      <c t="n" r="C13" s="6">
        <v>871</v>
      </c>
      <c t="n" r="G13" s="6">
        <v>871</v>
      </c>
      <c t="s" r="H13" s="4">
        <v>33</v>
      </c>
      <c t="n" r="L13" s="6">
        <v>871</v>
      </c>
      <c t="n" r="M13" s="6">
        <v>871</v>
      </c>
      <c t="s" r="N13" s="4">
        <v>33</v>
      </c>
    </row>
    <row r="14" spans="1:14">
      <c t="s" r="A14" s="4">
        <v>831</v>
      </c>
    </row>
    <row r="15" spans="1:14">
      <c t="s" r="A15" s="3">
        <v>823</v>
      </c>
    </row>
    <row r="16" spans="1:14">
      <c t="s" r="A16" s="4">
        <v>34</v>
      </c>
      <c t="n" r="L16" s="6">
        <v>-44210</v>
      </c>
      <c t="n" r="M16" s="6">
        <v>-42880</v>
      </c>
    </row>
    <row r="17" spans="1:14">
      <c t="s" r="A17" s="4">
        <v>832</v>
      </c>
    </row>
    <row r="18" spans="1:14">
      <c t="s" r="A18" s="3">
        <v>823</v>
      </c>
    </row>
    <row r="19" spans="1:14">
      <c t="s" r="A19" s="4">
        <v>34</v>
      </c>
      <c t="n" r="L19" s="6">
        <v>99650</v>
      </c>
      <c t="n" r="M19" s="6">
        <v>93420</v>
      </c>
    </row>
    <row r="20" spans="1:14">
      <c t="s" r="A20" s="4">
        <v>833</v>
      </c>
    </row>
    <row r="21" spans="1:14">
      <c t="s" r="A21" s="3">
        <v>823</v>
      </c>
    </row>
    <row r="22" spans="1:14">
      <c t="s" r="A22" s="4">
        <v>34</v>
      </c>
      <c t="n" r="L22" s="6">
        <v>44210</v>
      </c>
      <c t="n" r="M22" s="6">
        <v>42880</v>
      </c>
    </row>
    <row r="23" spans="1:14">
      <c t="s" r="A23" s="4">
        <v>824</v>
      </c>
      <c t="n" r="L23" s="6">
        <v>-180</v>
      </c>
      <c t="n" r="M23" s="6">
        <v>60</v>
      </c>
    </row>
    <row r="24" spans="1:14">
      <c t="s" r="A24" s="4">
        <v>826</v>
      </c>
      <c t="n" r="L24" s="6">
        <v>-40</v>
      </c>
      <c t="n" r="M24" s="6">
        <v>-50</v>
      </c>
    </row>
    <row r="25" spans="1:14">
      <c t="s" r="A25" s="4">
        <v>827</v>
      </c>
      <c t="n" r="L25" s="6">
        <v>-170</v>
      </c>
      <c t="n" r="M25" s="6">
        <v>-30</v>
      </c>
    </row>
    <row r="26" spans="1:14">
      <c t="s" r="A26" s="4">
        <v>88</v>
      </c>
      <c t="s" r="B26" s="4">
        <v>89</v>
      </c>
      <c t="n" r="C26" s="6">
        <v>-52520</v>
      </c>
      <c t="n" r="G26" s="6">
        <v>-80490</v>
      </c>
      <c t="n" r="L26" s="6">
        <v>-52520</v>
      </c>
      <c t="n" r="M26" s="6">
        <v>-80490</v>
      </c>
    </row>
    <row r="27" spans="1:14">
      <c t="s" r="A27" s="4">
        <v>829</v>
      </c>
      <c t="n" r="C27" s="6">
        <v>-70</v>
      </c>
      <c t="n" r="G27" s="6">
        <v>-120</v>
      </c>
      <c t="n" r="L27" s="6">
        <v>-70</v>
      </c>
      <c t="n" r="M27" s="6">
        <v>-120</v>
      </c>
    </row>
    <row r="28" spans="1:14">
      <c t="s" r="A28" s="4">
        <v>834</v>
      </c>
    </row>
    <row r="29" spans="1:14">
      <c t="s" r="A29" s="3">
        <v>823</v>
      </c>
    </row>
    <row r="30" spans="1:14">
      <c t="s" r="A30" s="4">
        <v>34</v>
      </c>
      <c t="n" r="L30" s="6">
        <v>60330</v>
      </c>
      <c t="n" r="M30" s="6">
        <v>54540</v>
      </c>
    </row>
    <row r="31" spans="1:14">
      <c t="s" r="A31" s="4">
        <v>824</v>
      </c>
      <c t="n" r="L31" s="6">
        <v>11380</v>
      </c>
      <c t="n" r="M31" s="6">
        <v>7270</v>
      </c>
    </row>
    <row r="32" spans="1:14">
      <c t="s" r="A32" s="4">
        <v>827</v>
      </c>
      <c t="n" r="L32" s="6">
        <v>150</v>
      </c>
      <c t="n" r="M32" s="6">
        <v>190</v>
      </c>
    </row>
    <row r="33" spans="1:14">
      <c t="s" r="A33" s="4">
        <v>88</v>
      </c>
      <c t="s" r="B33" s="4">
        <v>89</v>
      </c>
      <c t="n" r="C33" s="6">
        <v>48180</v>
      </c>
      <c t="n" r="G33" s="6">
        <v>36350</v>
      </c>
      <c t="n" r="L33" s="6">
        <v>48180</v>
      </c>
      <c t="n" r="M33" s="6">
        <v>36350</v>
      </c>
    </row>
    <row r="34" spans="1:14">
      <c t="s" r="A34" s="4">
        <v>828</v>
      </c>
      <c t="s" r="B34" s="4">
        <v>89</v>
      </c>
      <c t="n" r="C34" s="6">
        <v>33630</v>
      </c>
      <c t="n" r="G34" s="6">
        <v>30140</v>
      </c>
      <c t="n" r="L34" s="6">
        <v>33630</v>
      </c>
      <c t="n" r="M34" s="6">
        <v>30140</v>
      </c>
    </row>
    <row r="35" spans="1:14">
      <c t="s" r="A35" s="4">
        <v>829</v>
      </c>
      <c t="n" r="C35" s="6">
        <v>2200</v>
      </c>
      <c t="n" r="G35" s="6">
        <v>2300</v>
      </c>
      <c t="n" r="L35" s="6">
        <v>2200</v>
      </c>
      <c t="n" r="M35" s="6">
        <v>2300</v>
      </c>
    </row>
    <row r="36" spans="1:14">
      <c t="s" r="A36" s="4">
        <v>830</v>
      </c>
      <c t="n" r="L36" s="6">
        <v>60</v>
      </c>
      <c t="n" r="M36" s="6">
        <v>50</v>
      </c>
    </row>
    <row r="37" spans="1:14">
      <c t="s" r="A37" s="4">
        <v>87</v>
      </c>
      <c t="n" r="C37" s="6">
        <v>870</v>
      </c>
      <c t="n" r="G37" s="6">
        <v>870</v>
      </c>
      <c t="n" r="L37" s="6">
        <v>870</v>
      </c>
      <c t="n" r="M37" s="6">
        <v>870</v>
      </c>
    </row>
    <row r="38" spans="1:14">
      <c t="s" r="A38" s="4">
        <v>835</v>
      </c>
    </row>
    <row r="39" spans="1:14">
      <c t="s" r="A39" s="3">
        <v>823</v>
      </c>
    </row>
    <row r="40" spans="1:14">
      <c t="s" r="A40" s="4">
        <v>34</v>
      </c>
      <c t="n" r="L40" s="6">
        <v>56540</v>
      </c>
      <c t="n" r="M40" s="6">
        <v>50080</v>
      </c>
    </row>
    <row r="41" spans="1:14">
      <c t="s" r="A41" s="4">
        <v>836</v>
      </c>
    </row>
    <row r="42" spans="1:14">
      <c t="s" r="A42" s="3">
        <v>823</v>
      </c>
    </row>
    <row r="43" spans="1:14">
      <c t="s" r="A43" s="4">
        <v>34</v>
      </c>
      <c t="n" r="L43" s="6">
        <v>3790</v>
      </c>
      <c t="n" r="M43" s="6">
        <v>4460</v>
      </c>
    </row>
    <row r="44" spans="1:14">
      <c t="s" r="A44" s="4">
        <v>837</v>
      </c>
    </row>
    <row r="45" spans="1:14">
      <c t="s" r="A45" s="3">
        <v>823</v>
      </c>
    </row>
    <row r="46" spans="1:14">
      <c t="s" r="A46" s="4">
        <v>34</v>
      </c>
      <c t="n" r="L46" s="6">
        <v>13320</v>
      </c>
      <c t="n" r="M46" s="6">
        <v>14590</v>
      </c>
    </row>
    <row r="47" spans="1:14">
      <c t="s" r="A47" s="4">
        <v>824</v>
      </c>
      <c t="n" r="L47" s="6">
        <v>-120</v>
      </c>
      <c t="n" r="M47" s="6">
        <v>330</v>
      </c>
    </row>
    <row r="48" spans="1:14">
      <c t="s" r="A48" s="4">
        <v>825</v>
      </c>
      <c t="n" r="L48" s="6">
        <v>130</v>
      </c>
      <c t="n" r="M48" s="6">
        <v>70</v>
      </c>
    </row>
    <row r="49" spans="1:14">
      <c t="s" r="A49" s="4">
        <v>826</v>
      </c>
      <c t="n" r="L49" s="6">
        <v>210</v>
      </c>
      <c t="n" r="M49" s="6">
        <v>90</v>
      </c>
    </row>
    <row r="50" spans="1:14">
      <c t="s" r="A50" s="4">
        <v>827</v>
      </c>
      <c t="n" r="L50" s="6">
        <v>60</v>
      </c>
      <c t="n" r="M50" s="6">
        <v>100</v>
      </c>
    </row>
    <row r="51" spans="1:14">
      <c t="s" r="A51" s="4">
        <v>88</v>
      </c>
      <c t="s" r="B51" s="4">
        <v>89</v>
      </c>
      <c t="n" r="C51" s="6">
        <v>17550</v>
      </c>
      <c t="n" r="G51" s="6">
        <v>18000</v>
      </c>
      <c t="n" r="L51" s="6">
        <v>17550</v>
      </c>
      <c t="n" r="M51" s="6">
        <v>18000</v>
      </c>
    </row>
    <row r="52" spans="1:14">
      <c t="s" r="A52" s="4">
        <v>828</v>
      </c>
      <c t="s" r="B52" s="4">
        <v>89</v>
      </c>
      <c t="n" r="C52" s="6">
        <v>9910</v>
      </c>
      <c t="n" r="G52" s="6">
        <v>10320</v>
      </c>
      <c t="n" r="L52" s="6">
        <v>9910</v>
      </c>
      <c t="n" r="M52" s="6">
        <v>10320</v>
      </c>
    </row>
    <row r="53" spans="1:14">
      <c t="s" r="A53" s="4">
        <v>829</v>
      </c>
      <c t="n" r="C53" s="6">
        <v>1570</v>
      </c>
      <c t="n" r="G53" s="6">
        <v>1770</v>
      </c>
      <c t="n" r="L53" s="6">
        <v>1570</v>
      </c>
      <c t="n" r="M53" s="6">
        <v>1770</v>
      </c>
    </row>
    <row r="54" spans="1:14">
      <c t="s" r="A54" s="4">
        <v>830</v>
      </c>
      <c t="n" r="L54" s="6">
        <v>80</v>
      </c>
      <c t="n" r="M54" s="6">
        <v>50</v>
      </c>
    </row>
    <row r="55" spans="1:14">
      <c t="s" r="A55" s="4">
        <v>838</v>
      </c>
    </row>
    <row r="56" spans="1:14">
      <c t="s" r="A56" s="3">
        <v>823</v>
      </c>
    </row>
    <row r="57" spans="1:14">
      <c t="s" r="A57" s="4">
        <v>34</v>
      </c>
      <c t="n" r="L57" s="6">
        <v>12850</v>
      </c>
      <c t="n" r="M57" s="6">
        <v>13120</v>
      </c>
    </row>
    <row r="58" spans="1:14">
      <c t="s" r="A58" s="4">
        <v>839</v>
      </c>
    </row>
    <row r="59" spans="1:14">
      <c t="s" r="A59" s="3">
        <v>823</v>
      </c>
    </row>
    <row r="60" spans="1:14">
      <c t="s" r="A60" s="4">
        <v>34</v>
      </c>
      <c t="n" r="L60" s="6">
        <v>470</v>
      </c>
      <c t="n" r="M60" s="6">
        <v>1470</v>
      </c>
    </row>
    <row r="61" spans="1:14">
      <c t="s" r="A61" s="4">
        <v>840</v>
      </c>
    </row>
    <row r="62" spans="1:14">
      <c t="s" r="A62" s="3">
        <v>823</v>
      </c>
    </row>
    <row r="63" spans="1:14">
      <c t="s" r="A63" s="4">
        <v>34</v>
      </c>
      <c t="n" r="L63" s="6">
        <v>14530</v>
      </c>
      <c t="n" r="M63" s="6">
        <v>14410</v>
      </c>
    </row>
    <row r="64" spans="1:14">
      <c t="s" r="A64" s="4">
        <v>824</v>
      </c>
      <c t="n" r="L64" s="6">
        <v>2650</v>
      </c>
      <c t="n" r="M64" s="6">
        <v>2170</v>
      </c>
    </row>
    <row r="65" spans="1:14">
      <c t="s" r="A65" s="4">
        <v>825</v>
      </c>
      <c t="n" r="L65" s="6">
        <v>20</v>
      </c>
      <c t="n" r="M65" s="6">
        <v>40</v>
      </c>
    </row>
    <row r="66" spans="1:14">
      <c t="s" r="A66" s="4">
        <v>826</v>
      </c>
      <c t="n" r="L66" s="6">
        <v>490</v>
      </c>
      <c t="n" r="M66" s="6">
        <v>460</v>
      </c>
    </row>
    <row r="67" spans="1:14">
      <c t="s" r="A67" s="4">
        <v>827</v>
      </c>
      <c t="n" r="L67" s="6">
        <v>20</v>
      </c>
      <c t="n" r="M67" s="6">
        <v>20</v>
      </c>
    </row>
    <row r="68" spans="1:14">
      <c t="s" r="A68" s="4">
        <v>88</v>
      </c>
      <c t="s" r="B68" s="4">
        <v>89</v>
      </c>
      <c t="n" r="C68" s="6">
        <v>5050</v>
      </c>
      <c t="n" r="G68" s="6">
        <v>6750</v>
      </c>
      <c t="n" r="L68" s="6">
        <v>5050</v>
      </c>
      <c t="n" r="M68" s="6">
        <v>6750</v>
      </c>
    </row>
    <row r="69" spans="1:14">
      <c t="s" r="A69" s="4">
        <v>828</v>
      </c>
      <c t="s" r="B69" s="4">
        <v>89</v>
      </c>
      <c t="n" r="C69" s="6">
        <v>5030</v>
      </c>
      <c t="n" r="G69" s="6">
        <v>6750</v>
      </c>
      <c t="n" r="L69" s="6">
        <v>5030</v>
      </c>
      <c t="n" r="M69" s="6">
        <v>6750</v>
      </c>
    </row>
    <row r="70" spans="1:14">
      <c t="s" r="A70" s="4">
        <v>829</v>
      </c>
      <c t="n" r="C70" s="6">
        <v>60</v>
      </c>
      <c t="n" r="G70" s="6">
        <v>70</v>
      </c>
      <c t="n" r="L70" s="6">
        <v>60</v>
      </c>
      <c t="n" r="M70" s="6">
        <v>70</v>
      </c>
    </row>
    <row r="71" spans="1:14">
      <c t="s" r="A71" s="4">
        <v>830</v>
      </c>
      <c t="n" r="L71" s="6">
        <v>0</v>
      </c>
      <c t="n" r="M71" s="6">
        <v>30</v>
      </c>
    </row>
    <row r="72" spans="1:14">
      <c t="s" r="A72" s="4">
        <v>841</v>
      </c>
    </row>
    <row r="73" spans="1:14">
      <c t="s" r="A73" s="3">
        <v>823</v>
      </c>
    </row>
    <row r="74" spans="1:14">
      <c t="s" r="A74" s="4">
        <v>34</v>
      </c>
      <c t="n" r="L74" s="6">
        <v>14520</v>
      </c>
      <c t="n" r="M74" s="6">
        <v>14400</v>
      </c>
    </row>
    <row r="75" spans="1:14">
      <c t="s" r="A75" s="4">
        <v>842</v>
      </c>
    </row>
    <row r="76" spans="1:14">
      <c t="s" r="A76" s="3">
        <v>823</v>
      </c>
    </row>
    <row r="77" spans="1:14">
      <c t="s" r="A77" s="4">
        <v>34</v>
      </c>
      <c t="n" r="L77" s="6">
        <v>10</v>
      </c>
      <c t="n" r="M77" s="6">
        <v>10</v>
      </c>
    </row>
    <row r="78" spans="1:14">
      <c t="s" r="A78" s="4">
        <v>843</v>
      </c>
    </row>
    <row r="79" spans="1:14">
      <c t="s" r="A79" s="3">
        <v>823</v>
      </c>
    </row>
    <row r="80" spans="1:14">
      <c t="s" r="A80" s="4">
        <v>34</v>
      </c>
      <c t="n" r="L80" s="6">
        <v>3650</v>
      </c>
      <c t="n" r="M80" s="6">
        <v>3660</v>
      </c>
    </row>
    <row r="81" spans="1:14">
      <c t="s" r="A81" s="4">
        <v>824</v>
      </c>
      <c t="n" r="L81" s="6">
        <v>40</v>
      </c>
      <c t="n" r="M81" s="6">
        <v>-280</v>
      </c>
    </row>
    <row r="82" spans="1:14">
      <c t="s" r="A82" s="4">
        <v>826</v>
      </c>
      <c t="n" r="L82" s="6">
        <v>-210</v>
      </c>
      <c t="n" r="M82" s="6">
        <v>-80</v>
      </c>
    </row>
    <row r="83" spans="1:14">
      <c t="s" r="A83" s="4">
        <v>827</v>
      </c>
      <c t="n" r="L83" s="6">
        <v>120</v>
      </c>
      <c t="n" r="M83" s="6">
        <v>60</v>
      </c>
    </row>
    <row r="84" spans="1:14">
      <c t="s" r="A84" s="4">
        <v>88</v>
      </c>
      <c t="s" r="B84" s="4">
        <v>89</v>
      </c>
      <c t="n" r="C84" s="6">
        <v>4250</v>
      </c>
      <c t="n" r="G84" s="6">
        <v>4200</v>
      </c>
      <c t="n" r="L84" s="6">
        <v>4250</v>
      </c>
      <c t="n" r="M84" s="6">
        <v>4200</v>
      </c>
    </row>
    <row r="85" spans="1:14">
      <c t="s" r="A85" s="4">
        <v>828</v>
      </c>
      <c t="s" r="B85" s="4">
        <v>89</v>
      </c>
      <c t="n" r="C85" s="6">
        <v>4230</v>
      </c>
      <c t="n" r="G85" s="6">
        <v>4130</v>
      </c>
      <c t="n" r="L85" s="6">
        <v>4230</v>
      </c>
      <c t="n" r="M85" s="6">
        <v>4130</v>
      </c>
    </row>
    <row r="86" spans="1:14">
      <c t="s" r="A86" s="4">
        <v>829</v>
      </c>
      <c t="n" r="C86" s="6">
        <v>2110</v>
      </c>
      <c t="n" r="G86" s="6">
        <v>2170</v>
      </c>
      <c t="n" r="L86" s="6">
        <v>2110</v>
      </c>
      <c t="n" r="M86" s="6">
        <v>2170</v>
      </c>
    </row>
    <row r="87" spans="1:14">
      <c t="s" r="A87" s="4">
        <v>830</v>
      </c>
      <c t="n" r="L87" s="6">
        <v>40</v>
      </c>
      <c t="n" r="M87" s="6">
        <v>30</v>
      </c>
    </row>
    <row r="88" spans="1:14">
      <c t="s" r="A88" s="4">
        <v>844</v>
      </c>
    </row>
    <row r="89" spans="1:14">
      <c t="s" r="A89" s="3">
        <v>823</v>
      </c>
    </row>
    <row r="90" spans="1:14">
      <c t="s" r="A90" s="4">
        <v>34</v>
      </c>
      <c t="n" r="L90" s="6">
        <v>1610</v>
      </c>
      <c t="n" r="M90" s="6">
        <v>1610</v>
      </c>
    </row>
    <row r="91" spans="1:14">
      <c t="s" r="A91" s="4">
        <v>845</v>
      </c>
    </row>
    <row r="92" spans="1:14">
      <c t="s" r="A92" s="3">
        <v>823</v>
      </c>
    </row>
    <row r="93" spans="1:14">
      <c t="s" r="A93" s="4">
        <v>34</v>
      </c>
      <c t="n" r="L93" s="6">
        <v>2040</v>
      </c>
      <c t="n" r="M93" s="6">
        <v>2050</v>
      </c>
    </row>
    <row r="94" spans="1:14">
      <c t="s" r="A94" s="4">
        <v>68</v>
      </c>
    </row>
    <row r="95" spans="1:14">
      <c t="s" r="A95" s="3">
        <v>823</v>
      </c>
    </row>
    <row r="96" spans="1:14">
      <c t="s" r="A96" s="4">
        <v>34</v>
      </c>
      <c t="n" r="L96" s="6">
        <v>50320</v>
      </c>
      <c t="n" r="M96" s="6">
        <v>46760</v>
      </c>
    </row>
    <row r="97" spans="1:14">
      <c t="s" r="A97" s="4">
        <v>824</v>
      </c>
      <c t="n" r="L97" s="6">
        <v>4690</v>
      </c>
      <c t="n" r="M97" s="6">
        <v>4120</v>
      </c>
    </row>
    <row r="98" spans="1:14">
      <c t="s" r="A98" s="4">
        <v>825</v>
      </c>
      <c t="n" r="L98" s="6">
        <v>140</v>
      </c>
      <c t="n" r="M98" s="6">
        <v>60</v>
      </c>
    </row>
    <row r="99" spans="1:14">
      <c t="s" r="A99" s="4">
        <v>826</v>
      </c>
      <c t="n" r="L99" s="6">
        <v>1110</v>
      </c>
      <c t="n" r="M99" s="6">
        <v>970</v>
      </c>
    </row>
    <row r="100" spans="1:14">
      <c t="s" r="A100" s="4">
        <v>827</v>
      </c>
      <c t="n" r="L100" s="6">
        <v>380</v>
      </c>
      <c t="n" r="M100" s="6">
        <v>230</v>
      </c>
    </row>
    <row r="101" spans="1:14">
      <c t="s" r="A101" s="4">
        <v>88</v>
      </c>
      <c t="s" r="B101" s="4">
        <v>89</v>
      </c>
      <c t="n" r="C101" s="6">
        <v>29920</v>
      </c>
      <c t="n" r="G101" s="6">
        <v>33040</v>
      </c>
      <c t="n" r="L101" s="6">
        <v>29920</v>
      </c>
      <c t="n" r="M101" s="6">
        <v>33040</v>
      </c>
    </row>
    <row r="102" spans="1:14">
      <c t="s" r="A102" s="4">
        <v>828</v>
      </c>
      <c t="s" r="B102" s="4">
        <v>89</v>
      </c>
      <c t="n" r="C102" s="6">
        <v>17630</v>
      </c>
      <c t="n" r="G102" s="6">
        <v>17030</v>
      </c>
      <c t="n" r="L102" s="6">
        <v>17630</v>
      </c>
      <c t="n" r="M102" s="6">
        <v>17030</v>
      </c>
    </row>
    <row r="103" spans="1:14">
      <c t="s" r="A103" s="4">
        <v>829</v>
      </c>
      <c t="n" r="C103" s="6">
        <v>2370</v>
      </c>
      <c t="n" r="G103" s="6">
        <v>2700</v>
      </c>
      <c t="n" r="L103" s="6">
        <v>2370</v>
      </c>
      <c t="n" r="M103" s="6">
        <v>2700</v>
      </c>
    </row>
    <row r="104" spans="1:14">
      <c t="s" r="A104" s="4">
        <v>830</v>
      </c>
      <c t="n" r="L104" s="6">
        <v>160</v>
      </c>
      <c t="n" r="M104" s="6">
        <v>310</v>
      </c>
    </row>
    <row r="105" spans="1:14">
      <c t="s" r="A105" s="4">
        <v>846</v>
      </c>
    </row>
    <row r="106" spans="1:14">
      <c t="s" r="A106" s="3">
        <v>823</v>
      </c>
    </row>
    <row r="107" spans="1:14">
      <c t="s" r="A107" s="4">
        <v>34</v>
      </c>
      <c t="n" r="L107" s="6">
        <v>14130</v>
      </c>
      <c t="n" r="M107" s="6">
        <v>14210</v>
      </c>
    </row>
    <row r="108" spans="1:14">
      <c t="s" r="A108" s="4">
        <v>847</v>
      </c>
    </row>
    <row r="109" spans="1:14">
      <c t="s" r="A109" s="3">
        <v>823</v>
      </c>
    </row>
    <row r="110" spans="1:14">
      <c t="s" r="A110" s="4">
        <v>34</v>
      </c>
      <c t="n" r="L110" s="6">
        <v>36190</v>
      </c>
      <c t="n" r="M110" s="6">
        <v>32550</v>
      </c>
    </row>
    <row r="111" spans="1:14">
      <c t="s" r="A111" s="4">
        <v>705</v>
      </c>
    </row>
    <row r="112" spans="1:14">
      <c t="s" r="A112" s="3">
        <v>823</v>
      </c>
    </row>
    <row r="113" spans="1:14">
      <c t="s" r="A113" s="4">
        <v>88</v>
      </c>
      <c t="s" r="B113" s="4">
        <v>89</v>
      </c>
      <c t="n" r="C113" s="6">
        <v>0</v>
      </c>
      <c t="n" r="G113" s="6">
        <v>6340</v>
      </c>
      <c t="n" r="L113" s="6">
        <v>0</v>
      </c>
      <c t="n" r="M113" s="6">
        <v>6340</v>
      </c>
    </row>
    <row r="114" spans="1:14">
      <c t="s" r="A114" s="4">
        <v>828</v>
      </c>
      <c t="s" r="B114" s="4">
        <v>89</v>
      </c>
      <c t="n" r="C114" s="6">
        <v>0</v>
      </c>
      <c t="n" r="G114" s="6">
        <v>6330</v>
      </c>
      <c t="n" r="L114" s="6">
        <v>0</v>
      </c>
      <c t="n" r="M114" s="6">
        <v>6330</v>
      </c>
    </row>
    <row r="115" spans="1:14">
      <c t="s" r="A115" s="4">
        <v>848</v>
      </c>
    </row>
    <row r="116" spans="1:14">
      <c t="s" r="A116" s="3">
        <v>823</v>
      </c>
    </row>
    <row r="117" spans="1:14">
      <c t="s" r="A117" s="4">
        <v>34</v>
      </c>
      <c t="n" r="L117" s="6">
        <v>1710</v>
      </c>
      <c t="n" r="M117" s="6">
        <v>2340</v>
      </c>
    </row>
    <row r="118" spans="1:14">
      <c t="s" r="A118" s="4">
        <v>824</v>
      </c>
      <c t="n" r="L118" s="6">
        <v>-6650</v>
      </c>
      <c t="n" r="M118" s="6">
        <v>-6710</v>
      </c>
    </row>
    <row r="119" spans="1:14">
      <c t="s" r="A119" s="4">
        <v>825</v>
      </c>
      <c t="n" r="L119" s="6">
        <v>500</v>
      </c>
      <c t="n" r="M119" s="6">
        <v>1520</v>
      </c>
    </row>
    <row r="120" spans="1:14">
      <c t="s" r="A120" s="4">
        <v>826</v>
      </c>
      <c t="n" r="L120" s="6">
        <v>1560</v>
      </c>
      <c t="n" r="M120" s="6">
        <v>-9580</v>
      </c>
    </row>
    <row r="121" spans="1:14">
      <c t="s" r="A121" s="4">
        <v>827</v>
      </c>
      <c t="n" r="L121" s="6">
        <v>430</v>
      </c>
      <c t="n" r="M121" s="6">
        <v>540</v>
      </c>
    </row>
    <row r="122" spans="1:14">
      <c t="s" r="A122" s="4">
        <v>88</v>
      </c>
      <c t="s" r="B122" s="4">
        <v>89</v>
      </c>
      <c t="n" r="C122" s="6">
        <v>37180</v>
      </c>
      <c t="n" r="G122" s="6">
        <v>70330</v>
      </c>
      <c t="n" r="L122" s="6">
        <v>37180</v>
      </c>
      <c t="n" r="M122" s="6">
        <v>70330</v>
      </c>
    </row>
    <row r="123" spans="1:14">
      <c t="s" r="A123" s="4">
        <v>828</v>
      </c>
      <c t="s" r="B123" s="4">
        <v>89</v>
      </c>
      <c t="n" r="C123" s="6">
        <v>17390</v>
      </c>
      <c t="n" r="G123" s="6">
        <v>18070</v>
      </c>
      <c t="n" r="L123" s="6">
        <v>17390</v>
      </c>
      <c t="n" r="M123" s="6">
        <v>18070</v>
      </c>
    </row>
    <row r="124" spans="1:14">
      <c t="s" r="A124" s="4">
        <v>829</v>
      </c>
      <c t="n" r="C124" s="6">
        <v>1000</v>
      </c>
      <c t="n" r="G124" s="6">
        <v>1200</v>
      </c>
      <c t="n" r="L124" s="6">
        <v>1000</v>
      </c>
      <c t="n" r="M124" s="6">
        <v>1200</v>
      </c>
    </row>
    <row r="125" spans="1:14">
      <c t="s" r="A125" s="4">
        <v>830</v>
      </c>
      <c t="n" r="L125" s="6">
        <v>500</v>
      </c>
      <c t="n" r="M125" s="6">
        <v>440</v>
      </c>
    </row>
    <row r="126" spans="1:14">
      <c t="s" r="A126" s="4">
        <v>849</v>
      </c>
    </row>
    <row r="127" spans="1:14">
      <c t="s" r="A127" s="3">
        <v>823</v>
      </c>
    </row>
    <row r="128" spans="1:14">
      <c t="s" r="A128" s="4">
        <v>34</v>
      </c>
      <c t="n" r="L128" s="6">
        <v>1710</v>
      </c>
      <c t="n" r="M128" s="6">
        <v>2340</v>
      </c>
    </row>
    <row r="129" spans="1:14">
      <c t="s" r="A129" s="4">
        <v>850</v>
      </c>
    </row>
    <row r="130" spans="1:14">
      <c t="s" r="A130" s="3">
        <v>823</v>
      </c>
    </row>
    <row r="131" spans="1:14">
      <c t="s" r="A131" s="4">
        <v>88</v>
      </c>
      <c t="s" r="B131" s="4">
        <v>89</v>
      </c>
      <c t="n" r="C131" s="6">
        <v>-1350</v>
      </c>
      <c t="n" r="G131" s="6">
        <v>-1310</v>
      </c>
      <c t="n" r="L131" s="6">
        <v>-1350</v>
      </c>
      <c t="n" r="M131" s="6">
        <v>-1310</v>
      </c>
    </row>
    <row r="132" spans="1:14">
      <c t="s" r="A132" s="4">
        <v>828</v>
      </c>
      <c t="s" r="B132" s="4">
        <v>89</v>
      </c>
      <c t="n" r="C132" s="6">
        <v>440</v>
      </c>
      <c t="n" r="G132" s="6">
        <v>440</v>
      </c>
      <c t="n" r="L132" s="6">
        <v>440</v>
      </c>
      <c t="n" r="M132" s="6">
        <v>440</v>
      </c>
    </row>
    <row r="133" spans="1:14">
      <c t="s" r="A133" s="4">
        <v>829</v>
      </c>
      <c t="n" r="C133" s="7">
        <v>30</v>
      </c>
      <c t="n" r="G133" s="7">
        <v>50</v>
      </c>
      <c t="n" r="L133" s="6">
        <v>30</v>
      </c>
      <c t="n" r="M133" s="6">
        <v>50</v>
      </c>
    </row>
    <row r="134" spans="1:14">
      <c t="s" r="A134" s="4">
        <v>830</v>
      </c>
      <c t="n" r="L134" s="7">
        <v>0</v>
      </c>
      <c t="n" r="M134" s="7">
        <v>20</v>
      </c>
    </row>
    <row r="135" spans="1:14">
      <c t="n" r="A135"/>
    </row>
    <row r="136" spans="1:14">
      <c t="s" r="A136" s="4">
        <v>33</v>
      </c>
      <c t="s" r="B136" s="4">
        <v>58</v>
      </c>
    </row>
    <row r="137" spans="1:14">
      <c t="s" r="A137" s="4">
        <v>89</v>
      </c>
      <c t="s" r="B137" s="4">
        <v>113</v>
      </c>
    </row>
  </sheetData>
  <mergeCells count="8">
    <mergeCell ref="A1:B2"/>
    <mergeCell ref="C1:K1"/>
    <mergeCell ref="L1:N1"/>
    <mergeCell ref="G2:H2"/>
    <mergeCell ref="M2:N2"/>
    <mergeCell ref="A135:M135"/>
    <mergeCell ref="B136:M136"/>
    <mergeCell ref="B137:M13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37"/>
    <col customWidth="1" max="3" min="3" width="14"/>
    <col customWidth="1" max="4" min="4" width="4"/>
  </cols>
  <sheetData>
    <row r="1" spans="1:4">
      <c t="s" r="A1" s="1">
        <v>851</v>
      </c>
      <c t="s" r="B1" s="2">
        <v>2</v>
      </c>
      <c t="s" r="C1" s="2">
        <v>32</v>
      </c>
    </row>
    <row r="2" spans="1:4">
      <c t="s" r="A2" s="3">
        <v>812</v>
      </c>
    </row>
    <row r="3" spans="1:4">
      <c t="s" r="A3" s="4">
        <v>852</v>
      </c>
      <c t="n" r="B3" s="7">
        <v>1101</v>
      </c>
      <c t="n" r="C3" s="7">
        <v>0</v>
      </c>
      <c t="s" r="D3" s="4">
        <v>33</v>
      </c>
    </row>
    <row r="4" spans="1:4">
      <c t="n" r="A4"/>
    </row>
    <row r="5" spans="1:4">
      <c t="s" r="A5" s="4">
        <v>33</v>
      </c>
      <c t="s" r="B5" s="4">
        <v>58</v>
      </c>
    </row>
  </sheetData>
  <mergeCells count="3">
    <mergeCell ref="C1:D1"/>
    <mergeCell ref="A4:D4"/>
    <mergeCell ref="B5:D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853</v>
      </c>
      <c t="s" r="B1" s="2">
        <v>2</v>
      </c>
      <c t="s" r="C1" s="2">
        <v>32</v>
      </c>
    </row>
    <row r="2" spans="1:3">
      <c t="s" r="A2" s="3">
        <v>854</v>
      </c>
    </row>
    <row r="3" spans="1:3">
      <c t="s" r="A3" s="4">
        <v>855</v>
      </c>
      <c t="n" r="B3" s="7">
        <v>0</v>
      </c>
      <c t="n" r="C3" s="7">
        <v>53</v>
      </c>
    </row>
    <row r="4" spans="1:3">
      <c t="s" r="A4" s="4">
        <v>170</v>
      </c>
      <c t="n" r="B4" s="6">
        <v>0</v>
      </c>
      <c t="n" r="C4" s="6">
        <v>888</v>
      </c>
    </row>
    <row r="5" spans="1:3">
      <c t="s" r="A5" s="4">
        <v>856</v>
      </c>
      <c t="n" r="B5" s="6">
        <v>0</v>
      </c>
      <c t="n" r="C5" s="6">
        <v>3216</v>
      </c>
    </row>
    <row r="6" spans="1:3">
      <c t="s" r="A6" s="4">
        <v>857</v>
      </c>
      <c t="n" r="B6" s="6">
        <v>0</v>
      </c>
      <c t="n" r="C6" s="6">
        <v>634</v>
      </c>
    </row>
    <row r="7" spans="1:3">
      <c t="s" r="A7" s="4">
        <v>858</v>
      </c>
      <c t="n" r="B7" s="6">
        <v>0</v>
      </c>
      <c t="n" r="C7" s="6">
        <v>1544</v>
      </c>
    </row>
    <row r="8" spans="1:3">
      <c t="s" r="A8" s="4">
        <v>859</v>
      </c>
      <c t="n" r="B8" s="6">
        <v>0</v>
      </c>
      <c t="n" r="C8" s="6">
        <v>6335</v>
      </c>
    </row>
    <row r="9" spans="1:3">
      <c t="s" r="A9" s="3">
        <v>860</v>
      </c>
    </row>
    <row r="10" spans="1:3">
      <c t="s" r="A10" s="4">
        <v>91</v>
      </c>
      <c t="n" r="B10" s="6">
        <v>0</v>
      </c>
      <c t="n" r="C10" s="6">
        <v>651</v>
      </c>
    </row>
    <row r="11" spans="1:3">
      <c t="s" r="A11" s="4">
        <v>92</v>
      </c>
      <c t="n" r="B11" s="6">
        <v>0</v>
      </c>
      <c t="n" r="C11" s="6">
        <v>1739</v>
      </c>
    </row>
    <row r="12" spans="1:3">
      <c t="s" r="A12" s="4">
        <v>93</v>
      </c>
      <c t="n" r="B12" s="6">
        <v>0</v>
      </c>
      <c t="n" r="C12" s="6">
        <v>1163</v>
      </c>
    </row>
    <row r="13" spans="1:3">
      <c t="s" r="A13" s="4">
        <v>861</v>
      </c>
      <c t="n" r="B13" s="6">
        <v>0</v>
      </c>
      <c t="n" r="C13" s="6">
        <v>688</v>
      </c>
    </row>
    <row r="14" spans="1:3">
      <c t="s" r="A14" s="4">
        <v>862</v>
      </c>
      <c t="n" r="B14" s="6">
        <v>0</v>
      </c>
      <c t="n" r="C14" s="6">
        <v>2333</v>
      </c>
    </row>
    <row r="15" spans="1:3">
      <c t="s" r="A15" s="4">
        <v>863</v>
      </c>
      <c t="n" r="B15" s="7">
        <v>0</v>
      </c>
      <c t="n" r="C15" s="7">
        <v>657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4"/>
  </cols>
  <sheetData>
    <row r="1" spans="1:4">
      <c t="s" r="A1" s="1">
        <v>864</v>
      </c>
      <c t="s" r="B1" s="2">
        <v>1</v>
      </c>
    </row>
    <row r="2" spans="1:4">
      <c t="s" r="B2" s="2">
        <v>2</v>
      </c>
      <c t="s" r="C2" s="2">
        <v>32</v>
      </c>
      <c t="s" r="D2" s="2">
        <v>33</v>
      </c>
    </row>
    <row r="3" spans="1:4">
      <c t="s" r="A3" s="3">
        <v>865</v>
      </c>
      <c t="n" r="C3"/>
    </row>
    <row r="4" spans="1:4">
      <c t="s" r="A4" s="4">
        <v>866</v>
      </c>
      <c t="n" r="B4" s="7">
        <v>869</v>
      </c>
      <c t="n" r="C4" s="7">
        <v>6315</v>
      </c>
    </row>
    <row r="5" spans="1:4">
      <c t="s" r="A5" s="4">
        <v>867</v>
      </c>
      <c t="n" r="B5" s="6">
        <v>164</v>
      </c>
      <c t="n" r="C5" s="6">
        <v>2014</v>
      </c>
    </row>
    <row r="6" spans="1:4">
      <c t="s" r="A6" s="4">
        <v>868</v>
      </c>
      <c t="n" r="B6" s="6">
        <v>763</v>
      </c>
      <c t="n" r="C6" s="6">
        <v>4016</v>
      </c>
    </row>
    <row r="7" spans="1:4">
      <c t="s" r="A7" s="4">
        <v>869</v>
      </c>
      <c t="n" r="B7" s="6">
        <v>-599</v>
      </c>
      <c t="n" r="C7" s="6">
        <v>-2002</v>
      </c>
    </row>
    <row r="8" spans="1:4">
      <c t="s" r="A8" s="4">
        <v>870</v>
      </c>
      <c t="n" r="B8" s="6">
        <v>256</v>
      </c>
      <c t="n" r="C8" s="6">
        <v>665</v>
      </c>
    </row>
    <row r="9" spans="1:4">
      <c t="s" r="A9" s="4">
        <v>871</v>
      </c>
      <c t="n" r="B9" s="6">
        <v>2683</v>
      </c>
      <c t="n" r="C9" s="6">
        <v>169</v>
      </c>
    </row>
    <row r="10" spans="1:4">
      <c t="s" r="A10" s="4">
        <v>872</v>
      </c>
      <c t="n" r="B10" s="6">
        <v>-3538</v>
      </c>
      <c t="n" r="C10" s="6">
        <v>-2836</v>
      </c>
    </row>
    <row r="11" spans="1:4">
      <c t="s" r="A11" s="4">
        <v>873</v>
      </c>
      <c t="n" r="B11" s="6">
        <v>-1286</v>
      </c>
      <c t="n" r="C11" s="6">
        <v>0</v>
      </c>
    </row>
    <row r="12" spans="1:4">
      <c t="s" r="A12" s="4">
        <v>46</v>
      </c>
      <c t="n" r="B12" s="6">
        <v>-515</v>
      </c>
      <c t="n" r="C12" s="6">
        <v>0</v>
      </c>
    </row>
    <row r="13" spans="1:4">
      <c t="s" r="A13" s="4">
        <v>47</v>
      </c>
      <c t="n" r="B13" s="6">
        <v>-5339</v>
      </c>
      <c t="n" r="C13" s="6">
        <v>-2836</v>
      </c>
    </row>
    <row r="14" spans="1:4">
      <c t="s" r="A14" s="4">
        <v>48</v>
      </c>
      <c t="n" r="B14" s="6">
        <v>-1403</v>
      </c>
      <c t="n" r="C14" s="6">
        <v>-149</v>
      </c>
    </row>
    <row r="15" spans="1:4">
      <c t="s" r="A15" s="4">
        <v>49</v>
      </c>
      <c t="n" r="B15" s="7">
        <v>-3936</v>
      </c>
      <c t="n" r="C15" s="7">
        <v>-2687</v>
      </c>
    </row>
    <row r="16" spans="1:4">
      <c t="n" r="A16"/>
    </row>
    <row r="17" spans="1:4">
      <c t="s" r="A17" s="4">
        <v>33</v>
      </c>
      <c t="s" r="B17" s="4">
        <v>58</v>
      </c>
    </row>
  </sheetData>
  <mergeCells count="1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80"/>
    <col customWidth="1" max="2" min="2" width="37"/>
    <col customWidth="1" max="3" min="3" width="17"/>
    <col customWidth="1" max="4" min="4" width="17"/>
    <col customWidth="1" max="5" min="5" width="21"/>
    <col customWidth="1" max="6" min="6" width="17"/>
    <col customWidth="1" max="7" min="7" width="21"/>
    <col customWidth="1" max="8" min="8" width="21"/>
    <col customWidth="1" max="9" min="9" width="17"/>
    <col customWidth="1" max="10" min="10" width="21"/>
    <col customWidth="1" max="11" min="11" width="21"/>
    <col customWidth="1" max="12" min="12" width="17"/>
    <col customWidth="1" max="13" min="13" width="21"/>
    <col customWidth="1" max="14" min="14" width="4"/>
    <col customWidth="1" max="15" min="15" width="17"/>
  </cols>
  <sheetData>
    <row r="1" spans="1:15">
      <c t="s" r="A1" s="1">
        <v>874</v>
      </c>
      <c t="s" r="B1" s="2">
        <v>875</v>
      </c>
      <c t="s" r="C1" s="2">
        <v>876</v>
      </c>
      <c t="s" r="D1" s="2">
        <v>877</v>
      </c>
      <c t="s" r="E1" s="2">
        <v>878</v>
      </c>
      <c t="s" r="F1" s="2">
        <v>877</v>
      </c>
      <c t="s" r="G1" s="2">
        <v>743</v>
      </c>
      <c t="s" r="H1" s="2">
        <v>879</v>
      </c>
      <c t="s" r="I1" s="2">
        <v>880</v>
      </c>
      <c t="s" r="J1" s="2">
        <v>881</v>
      </c>
      <c t="s" r="K1" s="2">
        <v>450</v>
      </c>
      <c t="s" r="L1" s="2">
        <v>749</v>
      </c>
      <c t="s" r="M1" s="2">
        <v>468</v>
      </c>
      <c t="s" r="N1" s="2">
        <v>33</v>
      </c>
      <c t="s" r="O1" s="2">
        <v>880</v>
      </c>
    </row>
    <row r="2" spans="1:15">
      <c t="s" r="A2" s="3">
        <v>865</v>
      </c>
      <c t="n" r="M2"/>
    </row>
    <row r="3" spans="1:15">
      <c t="s" r="A3" s="4">
        <v>882</v>
      </c>
      <c t="n" r="J3" s="7">
        <v>8500000</v>
      </c>
      <c t="n" r="M3"/>
    </row>
    <row r="4" spans="1:15">
      <c t="s" r="A4" s="4">
        <v>883</v>
      </c>
      <c t="n" r="J4" s="6">
        <v>250000</v>
      </c>
      <c t="n" r="M4"/>
    </row>
    <row r="5" spans="1:15">
      <c t="s" r="A5" s="4">
        <v>884</v>
      </c>
      <c t="n" r="J5" s="6">
        <v>3750000</v>
      </c>
      <c t="n" r="M5"/>
    </row>
    <row r="6" spans="1:15">
      <c t="s" r="A6" s="4">
        <v>885</v>
      </c>
      <c t="n" r="J6" s="6">
        <v>224000</v>
      </c>
      <c t="n" r="M6"/>
    </row>
    <row r="7" spans="1:15">
      <c t="s" r="A7" s="4">
        <v>886</v>
      </c>
      <c t="n" r="K7" s="7">
        <v>717000</v>
      </c>
      <c t="n" r="M7"/>
    </row>
    <row r="8" spans="1:15">
      <c t="s" r="A8" s="4">
        <v>887</v>
      </c>
      <c t="n" r="K8" s="6">
        <v>508000</v>
      </c>
      <c t="n" r="L8" s="13">
        <v>1574000</v>
      </c>
      <c t="n" r="M8"/>
    </row>
    <row r="9" spans="1:15">
      <c t="s" r="A9" s="4">
        <v>888</v>
      </c>
      <c t="n" r="K9" s="6">
        <v>320000</v>
      </c>
      <c t="n" r="L9" s="6">
        <v>992000</v>
      </c>
      <c t="n" r="M9"/>
    </row>
    <row r="10" spans="1:15">
      <c t="s" r="A10" s="4">
        <v>889</v>
      </c>
      <c t="n" r="K10" s="6">
        <v>188000</v>
      </c>
      <c t="n" r="L10" s="13">
        <v>582000</v>
      </c>
      <c t="n" r="M10"/>
    </row>
    <row r="11" spans="1:15">
      <c t="s" r="A11" s="4">
        <v>890</v>
      </c>
      <c t="n" r="B11" s="7">
        <v>95000</v>
      </c>
      <c t="n" r="C11" s="13">
        <v>294500</v>
      </c>
      <c t="n" r="E11" s="7">
        <v>93000</v>
      </c>
      <c t="n" r="F11" s="13">
        <v>288300</v>
      </c>
      <c t="n" r="M11"/>
    </row>
    <row r="12" spans="1:15">
      <c t="s" r="A12" s="4">
        <v>891</v>
      </c>
      <c t="n" r="K12" s="7">
        <v>375000</v>
      </c>
      <c t="n" r="M12"/>
    </row>
    <row r="13" spans="1:15">
      <c t="s" r="A13" s="4">
        <v>892</v>
      </c>
      <c t="s" r="K13" s="4">
        <v>548</v>
      </c>
      <c t="s" r="L13" s="4">
        <v>548</v>
      </c>
      <c t="n" r="M13"/>
    </row>
    <row r="14" spans="1:15">
      <c t="s" r="A14" s="4">
        <v>893</v>
      </c>
      <c t="n" r="K14" s="7">
        <v>-1403000</v>
      </c>
      <c t="n" r="M14" s="7">
        <v>-149000</v>
      </c>
    </row>
    <row r="15" spans="1:15">
      <c t="s" r="A15" s="4">
        <v>894</v>
      </c>
      <c t="n" r="K15" s="7">
        <v>1286000</v>
      </c>
      <c t="n" r="M15" s="7">
        <v>0</v>
      </c>
    </row>
    <row r="16" spans="1:15">
      <c t="s" r="A16" s="4">
        <v>895</v>
      </c>
      <c t="n" r="K16" s="6">
        <v>1</v>
      </c>
      <c t="n" r="M16"/>
    </row>
    <row r="17" spans="1:15">
      <c t="s" r="A17" s="4">
        <v>799</v>
      </c>
      <c t="n" r="K17" s="7">
        <v>8000000</v>
      </c>
      <c t="n" r="M17"/>
    </row>
    <row r="18" spans="1:15">
      <c t="s" r="A18" s="4">
        <v>896</v>
      </c>
      <c t="n" r="K18" s="6">
        <v>238000</v>
      </c>
      <c t="n" r="M18"/>
    </row>
    <row r="19" spans="1:15">
      <c t="s" r="A19" s="4">
        <v>897</v>
      </c>
      <c t="n" r="M19"/>
    </row>
    <row r="20" spans="1:15">
      <c t="s" r="A20" s="3">
        <v>865</v>
      </c>
      <c t="n" r="M20"/>
    </row>
    <row r="21" spans="1:15">
      <c t="s" r="A21" s="4">
        <v>799</v>
      </c>
      <c t="n" r="K21" s="6">
        <v>0</v>
      </c>
      <c t="n" r="M21"/>
    </row>
    <row r="22" spans="1:15">
      <c t="s" r="A22" s="4">
        <v>896</v>
      </c>
      <c t="n" r="K22" s="6">
        <v>0</v>
      </c>
      <c t="n" r="M22"/>
    </row>
    <row r="23" spans="1:15">
      <c t="s" r="A23" s="4">
        <v>898</v>
      </c>
      <c t="n" r="M23"/>
    </row>
    <row r="24" spans="1:15">
      <c t="s" r="A24" s="3">
        <v>865</v>
      </c>
      <c t="n" r="M24"/>
    </row>
    <row r="25" spans="1:15">
      <c t="s" r="A25" s="4">
        <v>804</v>
      </c>
      <c t="n" r="K25" s="6">
        <v>0</v>
      </c>
      <c t="n" r="M25"/>
    </row>
    <row r="26" spans="1:15">
      <c t="s" r="A26" s="4">
        <v>899</v>
      </c>
      <c t="n" r="M26"/>
    </row>
    <row r="27" spans="1:15">
      <c t="s" r="A27" s="3">
        <v>865</v>
      </c>
      <c t="n" r="M27"/>
    </row>
    <row r="28" spans="1:15">
      <c t="s" r="A28" s="4">
        <v>882</v>
      </c>
      <c t="n" r="J28" s="7">
        <v>3413000</v>
      </c>
      <c t="n" r="M28"/>
    </row>
    <row r="29" spans="1:15">
      <c t="s" r="A29" s="4">
        <v>765</v>
      </c>
      <c t="n" r="M29"/>
    </row>
    <row r="30" spans="1:15">
      <c t="s" r="A30" s="3">
        <v>865</v>
      </c>
      <c t="n" r="M30"/>
    </row>
    <row r="31" spans="1:15">
      <c t="s" r="A31" s="4">
        <v>893</v>
      </c>
      <c t="n" r="K31" s="6">
        <v>700000</v>
      </c>
      <c t="n" r="M31"/>
    </row>
    <row r="32" spans="1:15">
      <c t="s" r="A32" s="4">
        <v>900</v>
      </c>
      <c t="n" r="K32" s="6">
        <v>500000</v>
      </c>
      <c t="n" r="M32"/>
    </row>
    <row r="33" spans="1:15">
      <c t="s" r="A33" s="4">
        <v>894</v>
      </c>
      <c t="n" r="K33" s="6">
        <v>1300000</v>
      </c>
      <c t="n" r="M33"/>
    </row>
    <row r="34" spans="1:15">
      <c t="s" r="A34" s="4">
        <v>706</v>
      </c>
      <c t="n" r="K34" s="6">
        <v>9500000</v>
      </c>
      <c t="n" r="M34"/>
    </row>
    <row r="35" spans="1:15">
      <c t="s" r="A35" s="4">
        <v>799</v>
      </c>
      <c t="n" r="K35" s="6">
        <v>278000</v>
      </c>
      <c t="n" r="M35"/>
    </row>
    <row r="36" spans="1:15">
      <c t="s" r="A36" s="4">
        <v>901</v>
      </c>
      <c t="n" r="H36" s="7">
        <v>1130000</v>
      </c>
      <c t="n" r="M36"/>
    </row>
    <row r="37" spans="1:15">
      <c t="s" r="A37" s="4">
        <v>902</v>
      </c>
      <c t="n" r="H37" s="6">
        <v>95000</v>
      </c>
      <c t="n" r="M37"/>
      <c t="n" r="O37" s="13">
        <v>320000</v>
      </c>
    </row>
    <row r="38" spans="1:15">
      <c t="s" r="A38" s="4">
        <v>903</v>
      </c>
      <c t="n" r="K38" s="7">
        <v>351000</v>
      </c>
      <c t="n" r="M38"/>
    </row>
    <row r="39" spans="1:15">
      <c t="s" r="A39" s="4">
        <v>904</v>
      </c>
      <c t="n" r="H39" s="6">
        <v>320000</v>
      </c>
      <c t="n" r="I39" s="13">
        <v>992000</v>
      </c>
      <c t="n" r="M39"/>
    </row>
    <row r="40" spans="1:15">
      <c t="s" r="A40" s="4">
        <v>542</v>
      </c>
      <c t="n" r="G40" s="7">
        <v>250000</v>
      </c>
      <c t="n" r="M40"/>
    </row>
    <row r="41" spans="1:15">
      <c t="s" r="A41" s="4">
        <v>905</v>
      </c>
      <c t="n" r="M41"/>
    </row>
    <row r="42" spans="1:15">
      <c t="s" r="A42" s="3">
        <v>865</v>
      </c>
      <c t="n" r="M42"/>
    </row>
    <row r="43" spans="1:15">
      <c t="s" r="A43" s="4">
        <v>906</v>
      </c>
      <c t="n" r="H43" s="7">
        <v>188000</v>
      </c>
      <c t="n" r="M43"/>
      <c t="n" r="O43" s="13">
        <v>582000</v>
      </c>
    </row>
    <row r="44" spans="1:15">
      <c t="s" r="A44" s="4">
        <v>907</v>
      </c>
      <c t="n" r="D44" s="13">
        <v>288300</v>
      </c>
      <c t="n" r="M44"/>
    </row>
    <row r="45" spans="1:15">
      <c t="n" r="A45"/>
    </row>
    <row r="46" spans="1:15">
      <c t="s" r="A46" s="4">
        <v>33</v>
      </c>
      <c t="s" r="B46" s="4">
        <v>58</v>
      </c>
    </row>
  </sheetData>
  <mergeCells count="45">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A45:O45"/>
    <mergeCell ref="B46:O4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4"/>
    <col customWidth="1" max="2" min="2" width="24"/>
  </cols>
  <sheetData>
    <row r="1" spans="1:2">
      <c t="s" r="A1" s="1">
        <v>151</v>
      </c>
      <c t="s" r="B1" s="2">
        <v>152</v>
      </c>
    </row>
    <row r="2" spans="1:2">
      <c t="s" r="A2" s="4">
        <v>153</v>
      </c>
      <c t="n" r="B2" s="8">
        <v>0.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s>
  <sheetData>
    <row r="1" spans="1:12">
      <c t="s" r="A1" s="1">
        <v>908</v>
      </c>
      <c t="s" r="B1" s="2">
        <v>366</v>
      </c>
      <c t="s" r="J1" s="2">
        <v>1</v>
      </c>
    </row>
    <row r="2" spans="1:12">
      <c t="s" r="B2" s="2">
        <v>2</v>
      </c>
      <c t="s" r="C2" s="2">
        <v>367</v>
      </c>
      <c t="s" r="D2" s="2">
        <v>4</v>
      </c>
      <c t="s" r="E2" s="2">
        <v>368</v>
      </c>
      <c t="s" r="F2" s="2">
        <v>32</v>
      </c>
      <c t="s" r="G2" s="2">
        <v>369</v>
      </c>
      <c t="s" r="H2" s="2">
        <v>370</v>
      </c>
      <c t="s" r="I2" s="2">
        <v>371</v>
      </c>
      <c t="s" r="J2" s="2">
        <v>2</v>
      </c>
      <c t="s" r="K2" s="2">
        <v>32</v>
      </c>
      <c t="s" r="L2" s="2">
        <v>33</v>
      </c>
    </row>
    <row r="3" spans="1:12">
      <c t="s" r="A3" s="3">
        <v>909</v>
      </c>
      <c t="n" r="K3"/>
    </row>
    <row r="4" spans="1:12">
      <c t="s" r="A4" s="4">
        <v>34</v>
      </c>
      <c t="n" r="B4" s="7">
        <v>20473</v>
      </c>
      <c t="n" r="C4" s="7">
        <v>24888</v>
      </c>
      <c t="n" r="D4" s="7">
        <v>29465</v>
      </c>
      <c t="n" r="E4" s="7">
        <v>24819</v>
      </c>
      <c t="n" r="F4" s="7">
        <v>25306</v>
      </c>
      <c t="n" r="G4" s="7">
        <v>23543</v>
      </c>
      <c t="n" r="H4" s="7">
        <v>22812</v>
      </c>
      <c t="n" r="I4" s="7">
        <v>21758</v>
      </c>
      <c t="n" r="J4" s="7">
        <v>99646</v>
      </c>
      <c t="n" r="K4" s="7">
        <v>93419</v>
      </c>
    </row>
    <row r="5" spans="1:12">
      <c t="s" r="A5" s="4">
        <v>36</v>
      </c>
      <c t="n" r="B5" s="6">
        <v>6010</v>
      </c>
      <c t="n" r="C5" s="6">
        <v>9248</v>
      </c>
      <c t="n" r="D5" s="6">
        <v>11795</v>
      </c>
      <c t="n" r="E5" s="6">
        <v>9279</v>
      </c>
      <c t="n" r="F5" s="6">
        <v>9533</v>
      </c>
      <c t="n" r="G5" s="6">
        <v>8223</v>
      </c>
      <c t="n" r="H5" s="6">
        <v>7437</v>
      </c>
      <c t="n" r="I5" s="6">
        <v>6505</v>
      </c>
      <c t="n" r="J5" s="6">
        <v>36333</v>
      </c>
      <c t="n" r="K5" s="6">
        <v>31698</v>
      </c>
    </row>
    <row r="6" spans="1:12">
      <c t="s" r="A6" s="4">
        <v>910</v>
      </c>
      <c t="n" r="B6" s="6">
        <v>-300</v>
      </c>
      <c t="n" r="C6" s="6">
        <v>3192</v>
      </c>
      <c t="n" r="D6" s="6">
        <v>5700</v>
      </c>
      <c t="n" r="E6" s="6">
        <v>3220</v>
      </c>
      <c t="n" r="F6" s="6">
        <v>3022</v>
      </c>
      <c t="n" r="G6" s="6">
        <v>1283</v>
      </c>
      <c t="n" r="H6" s="6">
        <v>1798</v>
      </c>
      <c t="n" r="I6" s="6">
        <v>858</v>
      </c>
      <c t="n" r="J6" s="6">
        <v>11812</v>
      </c>
      <c t="n" r="K6" s="6">
        <v>6961</v>
      </c>
    </row>
    <row r="7" spans="1:12">
      <c t="s" r="A7" s="4">
        <v>911</v>
      </c>
      <c t="n" r="B7" s="7">
        <v>-78</v>
      </c>
      <c t="n" r="C7" s="7">
        <v>2120</v>
      </c>
      <c t="n" r="D7" s="7">
        <v>3588</v>
      </c>
      <c t="n" r="E7" s="7">
        <v>2160</v>
      </c>
      <c t="n" r="F7" s="7">
        <v>11925</v>
      </c>
      <c t="n" r="G7" s="7">
        <v>-1755</v>
      </c>
      <c t="n" r="H7" s="7">
        <v>562</v>
      </c>
      <c t="n" r="I7" s="7">
        <v>354</v>
      </c>
      <c t="n" r="J7" s="7">
        <v>7790</v>
      </c>
      <c t="n" r="K7" s="7">
        <v>11086</v>
      </c>
    </row>
    <row r="8" spans="1:12">
      <c t="s" r="A8" s="4">
        <v>912</v>
      </c>
      <c t="n" r="B8" s="8">
        <v>-0.01</v>
      </c>
      <c t="n" r="C8" s="8">
        <v>0.29</v>
      </c>
      <c t="n" r="D8" s="8">
        <v>0.5</v>
      </c>
      <c t="n" r="E8" s="8">
        <v>0.31</v>
      </c>
      <c t="n" r="F8" s="8">
        <v>1.69</v>
      </c>
      <c t="n" r="G8" s="8">
        <v>-0.29</v>
      </c>
      <c t="n" r="H8" s="8">
        <v>0.09</v>
      </c>
      <c t="n" r="I8" s="8">
        <v>0.06</v>
      </c>
      <c t="n" r="J8" s="8">
        <v>0.54</v>
      </c>
      <c t="n" r="K8" s="8">
        <v>1.35</v>
      </c>
    </row>
    <row r="9" spans="1:12">
      <c t="s" r="A9" s="4">
        <v>913</v>
      </c>
      <c t="n" r="B9" s="8">
        <v>-0.01</v>
      </c>
      <c t="n" r="C9" s="8">
        <v>0.29</v>
      </c>
      <c t="n" r="D9" s="8">
        <v>0.5</v>
      </c>
      <c t="n" r="E9" s="8">
        <v>0.3</v>
      </c>
      <c t="n" r="F9" s="8">
        <v>1.65</v>
      </c>
      <c t="n" r="G9" s="8">
        <v>-0.29</v>
      </c>
      <c t="n" r="H9" s="8">
        <v>0.09</v>
      </c>
      <c t="n" r="I9" s="8">
        <v>0.06</v>
      </c>
      <c t="n" r="J9" s="8">
        <v>0.53</v>
      </c>
      <c t="n" r="K9" s="8">
        <v>1.33</v>
      </c>
    </row>
    <row r="10" spans="1:12">
      <c t="n" r="A10"/>
    </row>
    <row r="11" spans="1:12">
      <c t="s" r="A11" s="4">
        <v>33</v>
      </c>
      <c t="s" r="B11" s="4">
        <v>58</v>
      </c>
    </row>
  </sheetData>
  <mergeCells count="12">
    <mergeCell ref="A1:A2"/>
    <mergeCell ref="B1:I1"/>
    <mergeCell ref="J1:L1"/>
    <mergeCell ref="K3:L3"/>
    <mergeCell ref="K4:L4"/>
    <mergeCell ref="K5:L5"/>
    <mergeCell ref="K6:L6"/>
    <mergeCell ref="K7:L7"/>
    <mergeCell ref="K8:L8"/>
    <mergeCell ref="K9:L9"/>
    <mergeCell ref="A10:L10"/>
    <mergeCell ref="B11:L1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37"/>
    <col customWidth="1" max="3" min="3" width="16"/>
    <col customWidth="1" max="4" min="4" width="14"/>
    <col customWidth="1" max="5" min="5" width="4"/>
  </cols>
  <sheetData>
    <row r="1" spans="1:5">
      <c t="s" r="A1" s="1">
        <v>154</v>
      </c>
      <c t="s" r="C1" s="2">
        <v>1</v>
      </c>
    </row>
    <row r="2" spans="1:5">
      <c t="s" r="C2" s="2">
        <v>2</v>
      </c>
      <c t="s" r="D2" s="2">
        <v>32</v>
      </c>
    </row>
    <row r="3" spans="1:5">
      <c t="s" r="A3" s="3">
        <v>155</v>
      </c>
    </row>
    <row r="4" spans="1:5">
      <c t="s" r="A4" s="4">
        <v>50</v>
      </c>
      <c t="n" r="C4" s="7">
        <v>3854</v>
      </c>
      <c t="n" r="D4" s="7">
        <v>8399</v>
      </c>
      <c t="s" r="E4" s="4">
        <v>33</v>
      </c>
    </row>
    <row r="5" spans="1:5">
      <c t="s" r="A5" s="3">
        <v>156</v>
      </c>
    </row>
    <row r="6" spans="1:5">
      <c t="s" r="A6" s="4">
        <v>157</v>
      </c>
      <c t="n" r="C6" s="6">
        <v>113</v>
      </c>
      <c t="n" r="D6" s="6">
        <v>-678</v>
      </c>
      <c t="s" r="E6" s="4">
        <v>33</v>
      </c>
    </row>
    <row r="7" spans="1:5">
      <c t="s" r="A7" s="4">
        <v>158</v>
      </c>
      <c t="n" r="C7" s="6">
        <v>145</v>
      </c>
      <c t="n" r="D7" s="6">
        <v>-89</v>
      </c>
      <c t="s" r="E7" s="4">
        <v>33</v>
      </c>
    </row>
    <row r="8" spans="1:5">
      <c t="s" r="A8" s="4">
        <v>159</v>
      </c>
      <c t="n" r="C8" s="6">
        <v>2286</v>
      </c>
      <c t="n" r="D8" s="6">
        <v>0</v>
      </c>
      <c t="s" r="E8" s="4">
        <v>33</v>
      </c>
    </row>
    <row r="9" spans="1:5">
      <c t="s" r="A9" s="4">
        <v>160</v>
      </c>
      <c t="n" r="C9" s="6">
        <v>-92</v>
      </c>
      <c t="n" r="D9" s="6">
        <v>-9531</v>
      </c>
      <c t="s" r="E9" s="4">
        <v>33</v>
      </c>
    </row>
    <row r="10" spans="1:5">
      <c t="s" r="A10" s="4">
        <v>161</v>
      </c>
      <c t="n" r="C10" s="6">
        <v>35</v>
      </c>
      <c t="n" r="D10" s="6">
        <v>-2893</v>
      </c>
      <c t="s" r="E10" s="4">
        <v>33</v>
      </c>
    </row>
    <row r="11" spans="1:5">
      <c t="s" r="A11" s="4">
        <v>162</v>
      </c>
      <c t="n" r="C11" s="6">
        <v>986</v>
      </c>
      <c t="n" r="D11" s="6">
        <v>1109</v>
      </c>
      <c t="s" r="E11" s="4">
        <v>33</v>
      </c>
    </row>
    <row r="12" spans="1:5">
      <c t="s" r="A12" s="4">
        <v>163</v>
      </c>
      <c t="n" r="C12" s="6">
        <v>0</v>
      </c>
      <c t="n" r="D12" s="6">
        <v>927</v>
      </c>
      <c t="s" r="E12" s="4">
        <v>33</v>
      </c>
    </row>
    <row r="13" spans="1:5">
      <c t="s" r="A13" s="4">
        <v>164</v>
      </c>
      <c t="n" r="C13" s="6">
        <v>0</v>
      </c>
      <c t="n" r="D13" s="6">
        <v>2295</v>
      </c>
      <c t="s" r="E13" s="4">
        <v>33</v>
      </c>
    </row>
    <row r="14" spans="1:5">
      <c t="s" r="A14" s="4">
        <v>165</v>
      </c>
      <c t="n" r="C14" s="6">
        <v>586</v>
      </c>
      <c t="n" r="D14" s="6">
        <v>1203</v>
      </c>
      <c t="s" r="E14" s="4">
        <v>33</v>
      </c>
    </row>
    <row r="15" spans="1:5">
      <c t="s" r="A15" s="4">
        <v>166</v>
      </c>
      <c t="n" r="C15" s="6">
        <v>-111</v>
      </c>
      <c t="n" r="D15" s="6">
        <v>111</v>
      </c>
      <c t="s" r="E15" s="4">
        <v>33</v>
      </c>
    </row>
    <row r="16" spans="1:5">
      <c t="s" r="A16" s="4">
        <v>167</v>
      </c>
      <c t="n" r="C16" s="6">
        <v>19</v>
      </c>
      <c t="n" r="D16" s="6">
        <v>43</v>
      </c>
      <c t="s" r="E16" s="4">
        <v>33</v>
      </c>
    </row>
    <row r="17" spans="1:5">
      <c t="s" r="A17" s="4">
        <v>168</v>
      </c>
      <c t="n" r="C17" s="6">
        <v>1286</v>
      </c>
      <c t="n" r="D17" s="6">
        <v>0</v>
      </c>
      <c t="s" r="E17" s="4">
        <v>33</v>
      </c>
    </row>
    <row r="18" spans="1:5">
      <c t="s" r="A18" s="3">
        <v>169</v>
      </c>
    </row>
    <row r="19" spans="1:5">
      <c t="s" r="A19" s="4">
        <v>170</v>
      </c>
      <c t="n" r="C19" s="6">
        <v>1443</v>
      </c>
      <c t="n" r="D19" s="6">
        <v>-1010</v>
      </c>
      <c t="s" r="E19" s="4">
        <v>33</v>
      </c>
    </row>
    <row r="20" spans="1:5">
      <c t="s" r="A20" s="4">
        <v>171</v>
      </c>
      <c t="n" r="C20" s="6">
        <v>-4239</v>
      </c>
      <c t="n" r="D20" s="6">
        <v>-859</v>
      </c>
      <c t="s" r="E20" s="4">
        <v>33</v>
      </c>
    </row>
    <row r="21" spans="1:5">
      <c t="s" r="A21" s="4">
        <v>172</v>
      </c>
      <c t="n" r="C21" s="6">
        <v>574</v>
      </c>
      <c t="n" r="D21" s="6">
        <v>-1056</v>
      </c>
      <c t="s" r="E21" s="4">
        <v>33</v>
      </c>
    </row>
    <row r="22" spans="1:5">
      <c t="s" r="A22" s="4">
        <v>173</v>
      </c>
      <c t="n" r="C22" s="6">
        <v>321</v>
      </c>
      <c t="n" r="D22" s="6">
        <v>-560</v>
      </c>
      <c t="s" r="E22" s="4">
        <v>33</v>
      </c>
    </row>
    <row r="23" spans="1:5">
      <c t="s" r="A23" s="4">
        <v>174</v>
      </c>
      <c t="n" r="C23" s="6">
        <v>0</v>
      </c>
      <c t="n" r="D23" s="6">
        <v>1731</v>
      </c>
      <c t="s" r="E23" s="4">
        <v>33</v>
      </c>
    </row>
    <row r="24" spans="1:5">
      <c t="s" r="A24" s="3">
        <v>175</v>
      </c>
    </row>
    <row r="25" spans="1:5">
      <c t="s" r="A25" s="4">
        <v>91</v>
      </c>
      <c t="n" r="C25" s="6">
        <v>-3306</v>
      </c>
      <c t="n" r="D25" s="6">
        <v>179</v>
      </c>
      <c t="s" r="E25" s="4">
        <v>33</v>
      </c>
    </row>
    <row r="26" spans="1:5">
      <c t="s" r="A26" s="4">
        <v>176</v>
      </c>
      <c t="n" r="C26" s="6">
        <v>250</v>
      </c>
      <c t="n" r="D26" s="6">
        <v>562</v>
      </c>
      <c t="s" r="E26" s="4">
        <v>33</v>
      </c>
    </row>
    <row r="27" spans="1:5">
      <c t="s" r="A27" s="4">
        <v>177</v>
      </c>
      <c t="n" r="C27" s="6">
        <v>238</v>
      </c>
      <c t="n" r="D27" s="6">
        <v>0</v>
      </c>
      <c t="s" r="E27" s="4">
        <v>33</v>
      </c>
    </row>
    <row r="28" spans="1:5">
      <c t="s" r="A28" s="4">
        <v>178</v>
      </c>
      <c t="n" r="C28" s="6">
        <v>-3759</v>
      </c>
      <c t="n" r="D28" s="6">
        <v>-1000</v>
      </c>
      <c t="s" r="E28" s="4">
        <v>33</v>
      </c>
    </row>
    <row r="29" spans="1:5">
      <c t="s" r="A29" s="4">
        <v>179</v>
      </c>
      <c t="n" r="C29" s="6">
        <v>-1147</v>
      </c>
      <c t="n" r="D29" s="6">
        <v>0</v>
      </c>
      <c t="s" r="E29" s="4">
        <v>33</v>
      </c>
    </row>
    <row r="30" spans="1:5">
      <c t="s" r="A30" s="4">
        <v>180</v>
      </c>
      <c t="n" r="C30" s="6">
        <v>0</v>
      </c>
      <c t="n" r="D30" s="6">
        <v>4043</v>
      </c>
      <c t="s" r="E30" s="4">
        <v>33</v>
      </c>
    </row>
    <row r="31" spans="1:5">
      <c t="s" r="A31" s="4">
        <v>181</v>
      </c>
      <c t="n" r="C31" s="6">
        <v>-518</v>
      </c>
      <c t="n" r="D31" s="6">
        <v>2926</v>
      </c>
      <c t="s" r="E31" s="4">
        <v>33</v>
      </c>
    </row>
    <row r="32" spans="1:5">
      <c t="s" r="A32" s="3">
        <v>182</v>
      </c>
    </row>
    <row r="33" spans="1:5">
      <c t="s" r="A33" s="4">
        <v>183</v>
      </c>
      <c t="n" r="C33" s="6">
        <v>451</v>
      </c>
      <c t="n" r="D33" s="6">
        <v>0</v>
      </c>
      <c t="s" r="E33" s="4">
        <v>33</v>
      </c>
    </row>
    <row r="34" spans="1:5">
      <c t="s" r="A34" s="4">
        <v>184</v>
      </c>
      <c t="n" r="C34" s="6">
        <v>-2286</v>
      </c>
      <c t="n" r="D34" s="6">
        <v>0</v>
      </c>
    </row>
    <row r="35" spans="1:5">
      <c t="s" r="A35" s="4">
        <v>185</v>
      </c>
      <c t="n" r="C35" s="6">
        <v>-840</v>
      </c>
      <c t="n" r="D35" s="6">
        <v>-938</v>
      </c>
      <c t="s" r="E35" s="4">
        <v>33</v>
      </c>
    </row>
    <row r="36" spans="1:5">
      <c t="s" r="A36" s="4">
        <v>186</v>
      </c>
      <c t="n" r="C36" s="6">
        <v>-2675</v>
      </c>
      <c t="n" r="D36" s="6">
        <v>-938</v>
      </c>
      <c t="s" r="E36" s="4">
        <v>33</v>
      </c>
    </row>
    <row r="37" spans="1:5">
      <c t="s" r="A37" s="3">
        <v>187</v>
      </c>
    </row>
    <row r="38" spans="1:5">
      <c t="s" r="A38" s="4">
        <v>188</v>
      </c>
      <c t="n" r="C38" s="6">
        <v>3816</v>
      </c>
      <c t="n" r="D38" s="6">
        <v>-6773</v>
      </c>
      <c t="s" r="E38" s="4">
        <v>33</v>
      </c>
    </row>
    <row r="39" spans="1:5">
      <c t="s" r="A39" s="4">
        <v>189</v>
      </c>
      <c t="n" r="C39" s="6">
        <v>0</v>
      </c>
      <c t="n" r="D39" s="6">
        <v>-500</v>
      </c>
      <c t="s" r="E39" s="4">
        <v>33</v>
      </c>
    </row>
    <row r="40" spans="1:5">
      <c t="s" r="A40" s="4">
        <v>190</v>
      </c>
      <c t="n" r="C40" s="6">
        <v>0</v>
      </c>
      <c t="n" r="D40" s="6">
        <v>10140</v>
      </c>
      <c t="s" r="E40" s="4">
        <v>33</v>
      </c>
    </row>
    <row r="41" spans="1:5">
      <c t="s" r="A41" s="4">
        <v>191</v>
      </c>
      <c t="n" r="C41" s="6">
        <v>0</v>
      </c>
      <c t="n" r="D41" s="6">
        <v>-3594</v>
      </c>
      <c t="s" r="E41" s="4">
        <v>33</v>
      </c>
    </row>
    <row r="42" spans="1:5">
      <c t="s" r="A42" s="4">
        <v>192</v>
      </c>
      <c t="n" r="C42" s="6">
        <v>0</v>
      </c>
      <c t="n" r="D42" s="6">
        <v>-13</v>
      </c>
      <c t="s" r="E42" s="4">
        <v>33</v>
      </c>
    </row>
    <row r="43" spans="1:5">
      <c t="s" r="A43" s="4">
        <v>193</v>
      </c>
      <c t="n" r="C43" s="6">
        <v>-23</v>
      </c>
      <c t="n" r="D43" s="6">
        <v>-25</v>
      </c>
      <c t="s" r="E43" s="4">
        <v>33</v>
      </c>
    </row>
    <row r="44" spans="1:5">
      <c t="s" r="A44" s="4">
        <v>194</v>
      </c>
      <c t="n" r="C44" s="6">
        <v>248</v>
      </c>
      <c t="n" r="D44" s="6">
        <v>0</v>
      </c>
      <c t="s" r="E44" s="4">
        <v>33</v>
      </c>
    </row>
    <row r="45" spans="1:5">
      <c t="s" r="A45" s="4">
        <v>195</v>
      </c>
      <c t="n" r="C45" s="6">
        <v>-478</v>
      </c>
      <c t="n" r="D45" s="6">
        <v>-185</v>
      </c>
      <c t="s" r="E45" s="4">
        <v>33</v>
      </c>
    </row>
    <row r="46" spans="1:5">
      <c t="s" r="A46" s="4">
        <v>196</v>
      </c>
      <c t="n" r="C46" s="6">
        <v>2978</v>
      </c>
      <c t="n" r="D46" s="6">
        <v>2124</v>
      </c>
      <c t="s" r="E46" s="4">
        <v>33</v>
      </c>
    </row>
    <row r="47" spans="1:5">
      <c t="s" r="A47" s="4">
        <v>197</v>
      </c>
      <c t="n" r="C47" s="6">
        <v>-2125</v>
      </c>
      <c t="n" r="D47" s="6">
        <v>-812</v>
      </c>
      <c t="s" r="E47" s="4">
        <v>33</v>
      </c>
    </row>
    <row r="48" spans="1:5">
      <c t="s" r="A48" s="4">
        <v>198</v>
      </c>
      <c t="n" r="C48" s="6">
        <v>40</v>
      </c>
      <c t="n" r="D48" s="6">
        <v>0</v>
      </c>
      <c t="s" r="E48" s="4">
        <v>33</v>
      </c>
    </row>
    <row r="49" spans="1:5">
      <c t="s" r="A49" s="4">
        <v>199</v>
      </c>
      <c t="n" r="C49" s="6">
        <v>-750</v>
      </c>
      <c t="n" r="D49" s="6">
        <v>-101</v>
      </c>
      <c t="s" r="E49" s="4">
        <v>33</v>
      </c>
    </row>
    <row r="50" spans="1:5">
      <c t="s" r="A50" s="4">
        <v>200</v>
      </c>
      <c t="n" r="C50" s="6">
        <v>3706</v>
      </c>
      <c t="n" r="D50" s="6">
        <v>261</v>
      </c>
      <c t="s" r="E50" s="4">
        <v>33</v>
      </c>
    </row>
    <row r="51" spans="1:5">
      <c t="s" r="A51" s="4">
        <v>201</v>
      </c>
      <c t="n" r="C51" s="6">
        <v>-200</v>
      </c>
      <c t="n" r="D51" s="6">
        <v>-95</v>
      </c>
      <c t="s" r="E51" s="4">
        <v>33</v>
      </c>
    </row>
    <row r="52" spans="1:5">
      <c t="s" r="A52" s="4">
        <v>202</v>
      </c>
      <c t="n" r="C52" s="6">
        <v>313</v>
      </c>
      <c t="n" r="D52" s="6">
        <v>2154</v>
      </c>
      <c t="s" r="E52" s="4">
        <v>33</v>
      </c>
    </row>
    <row r="53" spans="1:5">
      <c t="s" r="A53" s="4">
        <v>203</v>
      </c>
      <c t="s" r="B53" s="4">
        <v>33</v>
      </c>
      <c t="n" r="C53" s="6">
        <v>6709</v>
      </c>
      <c t="n" r="D53" s="6">
        <v>4555</v>
      </c>
    </row>
    <row r="54" spans="1:5">
      <c t="s" r="A54" s="4">
        <v>204</v>
      </c>
      <c t="n" r="C54" s="7">
        <v>7022</v>
      </c>
      <c t="n" r="D54" s="7">
        <v>6709</v>
      </c>
      <c t="s" r="E54" s="4">
        <v>33</v>
      </c>
    </row>
    <row r="55" spans="1:5">
      <c t="n" r="A55"/>
    </row>
    <row r="56" spans="1:5">
      <c t="s" r="A56" s="4">
        <v>33</v>
      </c>
      <c t="s" r="B56" s="4">
        <v>58</v>
      </c>
    </row>
  </sheetData>
  <mergeCells count="5">
    <mergeCell ref="A1:B2"/>
    <mergeCell ref="C1:E1"/>
    <mergeCell ref="D2:E2"/>
    <mergeCell ref="A55:D55"/>
    <mergeCell ref="B56:D5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OPER</vt:lpstr>
      <vt:lpstr>CONSOLIDATED STATEMENTS OF COMP</vt:lpstr>
      <vt:lpstr>CONSOLIDATED BALANCE SHEETS</vt:lpstr>
      <vt:lpstr>CONSOLIDATED BALANCE SHEETS _Pa</vt:lpstr>
      <vt:lpstr>CONSOLIDATED STATEMENTS OF STOC</vt:lpstr>
      <vt:lpstr>CONSOLIDATED STATEMENTS OF STO7</vt:lpstr>
      <vt:lpstr>CONSOLIDATED STATEMENTS OF CASH</vt:lpstr>
      <vt:lpstr>BUSINESS AND SIGNIFICANT ACCOUN</vt:lpstr>
      <vt:lpstr>INVENTORIES, NET</vt:lpstr>
      <vt:lpstr>PROPERTY AND EQUIPMENT, NET</vt:lpstr>
      <vt:lpstr>INTANGIBLES, PREPAID BANK FEES </vt:lpstr>
      <vt:lpstr>LONG-TERM DEBT AND SUBSEQUENT E</vt:lpstr>
      <vt:lpstr>STOCKHOLDERS' EQUITY AND STOCK </vt:lpstr>
      <vt:lpstr>INCOME TAXES</vt:lpstr>
      <vt:lpstr>BENEFIT PLANS</vt:lpstr>
      <vt:lpstr>VAT TAX ISSUE IN BRAZIL</vt:lpstr>
      <vt:lpstr>MAJOR SUPPLIER</vt:lpstr>
      <vt:lpstr>RELATED PARTIES AND TRANSACTION</vt:lpstr>
      <vt:lpstr>COMMITMENTS AND CONTINGENCIES</vt:lpstr>
      <vt:lpstr>DERIVATIVE INSTRUMENTS AND FORE</vt:lpstr>
      <vt:lpstr>MANUFACTURING SEGMENT DATA</vt:lpstr>
      <vt:lpstr>BRAZIL TRANSACTIONS</vt:lpstr>
      <vt:lpstr>UNAUDITED QUARTERLY RESULTS OF </vt:lpstr>
      <vt:lpstr>BUSINESS AND SIGNIFICANT ACCO25</vt:lpstr>
      <vt:lpstr>BUSINESS AND SIGNIFICANT ACCO26</vt:lpstr>
      <vt:lpstr>INVENTORIES, NET (Tables)</vt:lpstr>
      <vt:lpstr>PROPERTY AND EQUIPMENT, NET (Ta</vt:lpstr>
      <vt:lpstr>INTANGIBLES, PREPAID BANK FEE29</vt:lpstr>
      <vt:lpstr>LONG-TERM DEBT AND SUBSEQUENT30</vt:lpstr>
      <vt:lpstr>STOCKHOLDERS' EQUITY AND STOC31</vt:lpstr>
      <vt:lpstr>INCOME TAXES (Tables)</vt:lpstr>
      <vt:lpstr>VAT TAX ISSUE IN BRAZIL (Tables</vt:lpstr>
      <vt:lpstr>COMMITMENTS AND CONTINGENCIES (</vt:lpstr>
      <vt:lpstr>MANUFACTURING SEGMENT DATA (Tab</vt:lpstr>
      <vt:lpstr>BRAZIL TRANSACTIONS (Tables)</vt:lpstr>
      <vt:lpstr>UNAUDITED QUARTERLY RESULTS O37</vt:lpstr>
      <vt:lpstr>BUSINESS AND SIGNIFICANT ACCO38</vt:lpstr>
      <vt:lpstr>BUSINESS AND SIGNIFICANT ACCO39</vt:lpstr>
      <vt:lpstr>BUSINESS AND SIGNIFICANT ACCO40</vt:lpstr>
      <vt:lpstr>INVENTORIES, NET (Details)</vt:lpstr>
      <vt:lpstr>PROPERTY AND EQUIPMENT, NET (De</vt:lpstr>
      <vt:lpstr>PROPERTY AND EQUIPMENT, NET (43</vt:lpstr>
      <vt:lpstr>INTANGIBLES, PREPAID BANK FEE44</vt:lpstr>
      <vt:lpstr>INTANGIBLES, PREPAID BANK FEE45</vt:lpstr>
      <vt:lpstr>LONG-TERM DEBT AND SUBSEQUENT46</vt:lpstr>
      <vt:lpstr>LONG-TERM DEBT AND SUBSEQUENT47</vt:lpstr>
      <vt:lpstr>STOCKHOLDERS' EQUITY AND STOC48</vt:lpstr>
      <vt:lpstr>STOCKHOLDERS' EQUITY AND STOC49</vt:lpstr>
      <vt:lpstr>INCOME TAXES (Details)</vt:lpstr>
      <vt:lpstr>INCOME TAXES (Details 1)</vt:lpstr>
      <vt:lpstr>INCOME TAXES (Details 2)</vt:lpstr>
      <vt:lpstr>INCOME TAXES (Details Textual)</vt:lpstr>
      <vt:lpstr>BENEFIT PLANS (Details Textual)</vt:lpstr>
      <vt:lpstr>VAT TAX ISSUE IN BRAZIL (Detail</vt:lpstr>
      <vt:lpstr>VAT TAX ISSUE IN BRAZIL (Deta56</vt:lpstr>
      <vt:lpstr>VAT TAX ISSUE IN BRAZIL (Deta57</vt:lpstr>
      <vt:lpstr>MAJOR SUPPLIER (Details Textual</vt:lpstr>
      <vt:lpstr>RELATED PARTIES AND TRANSACTI59</vt:lpstr>
      <vt:lpstr>COMMITMENTS AND CONTINGENCIES60</vt:lpstr>
      <vt:lpstr>COMMITMENTS AND CONTINGENCIES61</vt:lpstr>
      <vt:lpstr>COMMITMENTS AND CONTINGENCIES62</vt:lpstr>
      <vt:lpstr>DERIVATIVE INSTRUMENTS AND FO63</vt:lpstr>
      <vt:lpstr>MANUFACTURING SEGMENT DATA (Det</vt:lpstr>
      <vt:lpstr>MANUFACTURING SEGMENT DATA (D65</vt:lpstr>
      <vt:lpstr>MANUFACTURING SEGMENT DATA (D66</vt:lpstr>
      <vt:lpstr>BRAZIL TRANSACTIONS (Details)</vt:lpstr>
      <vt:lpstr>BRAZIL TRANSACTIONS (Details 1)</vt:lpstr>
      <vt:lpstr>BRAZIL TRANSACTIONS (Details Te</vt:lpstr>
      <vt:lpstr>UNAUDITED QUARTERLY RESULTS O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6:49:39Z</dcterms:created>
  <dcterms:modified xmlns:dcterms="http://purl.org/dc/terms/" xmlns:xsi="http://www.w3.org/2001/XMLSchema-instance" xsi:type="dcterms:W3CDTF">2016-04-21T16:49:39Z</dcterms:modified>
  <dc:title xmlns:dc="http://purl.org/dc/elements/1.1/">Untitled</dc:title>
  <dc:description xmlns:dc="http://purl.org/dc/elements/1.1/"/>
  <dc:subject xmlns:dc="http://purl.org/dc/elements/1.1/"/>
  <cp:keywords/>
  <cp:category/>
</cp:coreProperties>
</file>